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Accounting Policies and Recent " sheetId="9" state="visible" r:id="rId9"/>
    <sheet xmlns:r="http://schemas.openxmlformats.org/officeDocument/2006/relationships" name="Insurance Receivable and Impair" sheetId="10" state="visible" r:id="rId10"/>
    <sheet xmlns:r="http://schemas.openxmlformats.org/officeDocument/2006/relationships" name="Managed Container Fleet" sheetId="11" state="visible" r:id="rId11"/>
    <sheet xmlns:r="http://schemas.openxmlformats.org/officeDocument/2006/relationships" name="Transactions with Affiliates an" sheetId="12" state="visible" r:id="rId12"/>
    <sheet xmlns:r="http://schemas.openxmlformats.org/officeDocument/2006/relationships" name="Leases" sheetId="13" state="visible" r:id="rId13"/>
    <sheet xmlns:r="http://schemas.openxmlformats.org/officeDocument/2006/relationships" name="Allowance for Credit Losses" sheetId="14" state="visible" r:id="rId14"/>
    <sheet xmlns:r="http://schemas.openxmlformats.org/officeDocument/2006/relationships" name="Income Taxes" sheetId="15" state="visible" r:id="rId15"/>
    <sheet xmlns:r="http://schemas.openxmlformats.org/officeDocument/2006/relationships" name="Debt and Derivative Instruments"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Share Repurchase Program" sheetId="19" state="visible" r:id="rId19"/>
    <sheet xmlns:r="http://schemas.openxmlformats.org/officeDocument/2006/relationships" name="Accounting Policies and Recen_2" sheetId="20" state="visible" r:id="rId20"/>
    <sheet xmlns:r="http://schemas.openxmlformats.org/officeDocument/2006/relationships" name="Accounting Policies and Recen_3" sheetId="21" state="visible" r:id="rId21"/>
    <sheet xmlns:r="http://schemas.openxmlformats.org/officeDocument/2006/relationships" name="Managed Container Fleet (Tables" sheetId="22" state="visible" r:id="rId22"/>
    <sheet xmlns:r="http://schemas.openxmlformats.org/officeDocument/2006/relationships" name="Transactions with Affiliates _2" sheetId="23" state="visible" r:id="rId23"/>
    <sheet xmlns:r="http://schemas.openxmlformats.org/officeDocument/2006/relationships" name="Leases (Tables)" sheetId="24" state="visible" r:id="rId24"/>
    <sheet xmlns:r="http://schemas.openxmlformats.org/officeDocument/2006/relationships" name="Allowance for Credit Losses (Ta" sheetId="25" state="visible" r:id="rId25"/>
    <sheet xmlns:r="http://schemas.openxmlformats.org/officeDocument/2006/relationships" name="Debt and Derivative Instrumen_2" sheetId="26" state="visible" r:id="rId26"/>
    <sheet xmlns:r="http://schemas.openxmlformats.org/officeDocument/2006/relationships" name="Segment Information (Tables)" sheetId="27" state="visible" r:id="rId27"/>
    <sheet xmlns:r="http://schemas.openxmlformats.org/officeDocument/2006/relationships" name="Accounting Policies and Recen_4" sheetId="28" state="visible" r:id="rId28"/>
    <sheet xmlns:r="http://schemas.openxmlformats.org/officeDocument/2006/relationships" name="Schedule of Cost, Accumulated D" sheetId="29" state="visible" r:id="rId29"/>
    <sheet xmlns:r="http://schemas.openxmlformats.org/officeDocument/2006/relationships" name="Schedule of Concentration Risk " sheetId="30" state="visible" r:id="rId30"/>
    <sheet xmlns:r="http://schemas.openxmlformats.org/officeDocument/2006/relationships" name="Schedule of Concentration Ris_2" sheetId="31" state="visible" r:id="rId31"/>
    <sheet xmlns:r="http://schemas.openxmlformats.org/officeDocument/2006/relationships" name="Schedule of Concentration Ris_3" sheetId="32" state="visible" r:id="rId32"/>
    <sheet xmlns:r="http://schemas.openxmlformats.org/officeDocument/2006/relationships" name="Schedule of Concentration Ris_4" sheetId="33" state="visible" r:id="rId33"/>
    <sheet xmlns:r="http://schemas.openxmlformats.org/officeDocument/2006/relationships" name="Reconciliation of Numerator and" sheetId="34" state="visible" r:id="rId34"/>
    <sheet xmlns:r="http://schemas.openxmlformats.org/officeDocument/2006/relationships" name="Fair Value of Derivative Instru" sheetId="35" state="visible" r:id="rId35"/>
    <sheet xmlns:r="http://schemas.openxmlformats.org/officeDocument/2006/relationships" name="Insurance Receivable and Impa_2" sheetId="36" state="visible" r:id="rId36"/>
    <sheet xmlns:r="http://schemas.openxmlformats.org/officeDocument/2006/relationships" name="Managed Container Fleet - Addit" sheetId="37" state="visible" r:id="rId37"/>
    <sheet xmlns:r="http://schemas.openxmlformats.org/officeDocument/2006/relationships" name="Schedule of Company's Leasing E" sheetId="38" state="visible" r:id="rId38"/>
    <sheet xmlns:r="http://schemas.openxmlformats.org/officeDocument/2006/relationships" name="Summary of Total Lease Manageme" sheetId="39" state="visible" r:id="rId39"/>
    <sheet xmlns:r="http://schemas.openxmlformats.org/officeDocument/2006/relationships" name="Summary of Reconciliation of Ba" sheetId="40" state="visible" r:id="rId40"/>
    <sheet xmlns:r="http://schemas.openxmlformats.org/officeDocument/2006/relationships" name="Transactions with Affiliates _3" sheetId="41" state="visible" r:id="rId41"/>
    <sheet xmlns:r="http://schemas.openxmlformats.org/officeDocument/2006/relationships" name="Total Management Fees Earned fr" sheetId="42" state="visible" r:id="rId42"/>
    <sheet xmlns:r="http://schemas.openxmlformats.org/officeDocument/2006/relationships" name="Summary of Due to Container Inv" sheetId="43" state="visible" r:id="rId43"/>
    <sheet xmlns:r="http://schemas.openxmlformats.org/officeDocument/2006/relationships" name="Schedule of Lease Rental Income" sheetId="44" state="visible" r:id="rId44"/>
    <sheet xmlns:r="http://schemas.openxmlformats.org/officeDocument/2006/relationships" name="Leases - Lessor - Additional In" sheetId="45" state="visible" r:id="rId45"/>
    <sheet xmlns:r="http://schemas.openxmlformats.org/officeDocument/2006/relationships" name="Schedule Future Minimum Lease P" sheetId="46" state="visible" r:id="rId46"/>
    <sheet xmlns:r="http://schemas.openxmlformats.org/officeDocument/2006/relationships" name="Components of Net Investment in" sheetId="47" state="visible" r:id="rId47"/>
    <sheet xmlns:r="http://schemas.openxmlformats.org/officeDocument/2006/relationships" name="Components of Net Investment _2" sheetId="48" state="visible" r:id="rId48"/>
    <sheet xmlns:r="http://schemas.openxmlformats.org/officeDocument/2006/relationships" name="Components of Container Leaseba" sheetId="49" state="visible" r:id="rId49"/>
    <sheet xmlns:r="http://schemas.openxmlformats.org/officeDocument/2006/relationships" name="Components of Container Lease_2" sheetId="50" state="visible" r:id="rId50"/>
    <sheet xmlns:r="http://schemas.openxmlformats.org/officeDocument/2006/relationships" name="Summary of Future Minimum Payme" sheetId="51" state="visible" r:id="rId51"/>
    <sheet xmlns:r="http://schemas.openxmlformats.org/officeDocument/2006/relationships" name="Leases - Lessee - Additional In" sheetId="52" state="visible" r:id="rId52"/>
    <sheet xmlns:r="http://schemas.openxmlformats.org/officeDocument/2006/relationships" name="Schedule of Other Information R" sheetId="53" state="visible" r:id="rId53"/>
    <sheet xmlns:r="http://schemas.openxmlformats.org/officeDocument/2006/relationships" name="Minimum Lease Payment under Non" sheetId="54" state="visible" r:id="rId54"/>
    <sheet xmlns:r="http://schemas.openxmlformats.org/officeDocument/2006/relationships" name="Allowance for Credit Losses - A" sheetId="55" state="visible" r:id="rId55"/>
    <sheet xmlns:r="http://schemas.openxmlformats.org/officeDocument/2006/relationships" name="Allowance for Credit Losses - S" sheetId="56" state="visible" r:id="rId56"/>
    <sheet xmlns:r="http://schemas.openxmlformats.org/officeDocument/2006/relationships" name="Allowance For Credit Losses -_2" sheetId="57" state="visible" r:id="rId57"/>
    <sheet xmlns:r="http://schemas.openxmlformats.org/officeDocument/2006/relationships" name="Income Taxes - Additional Infor" sheetId="58" state="visible" r:id="rId58"/>
    <sheet xmlns:r="http://schemas.openxmlformats.org/officeDocument/2006/relationships" name="Debt Obligation (Detail)" sheetId="59" state="visible" r:id="rId59"/>
    <sheet xmlns:r="http://schemas.openxmlformats.org/officeDocument/2006/relationships" name="Debt and Derivative Instrumen_3" sheetId="60" state="visible" r:id="rId60"/>
    <sheet xmlns:r="http://schemas.openxmlformats.org/officeDocument/2006/relationships" name="Future Scheduled Repayments (De" sheetId="61" state="visible" r:id="rId61"/>
    <sheet xmlns:r="http://schemas.openxmlformats.org/officeDocument/2006/relationships" name="Future Scheduled Repayments (Pa" sheetId="62" state="visible" r:id="rId62"/>
    <sheet xmlns:r="http://schemas.openxmlformats.org/officeDocument/2006/relationships" name="Summary of Derivative Instrumen" sheetId="63" state="visible" r:id="rId63"/>
    <sheet xmlns:r="http://schemas.openxmlformats.org/officeDocument/2006/relationships" name="Summary of Derivative Instrum_2" sheetId="64" state="visible" r:id="rId64"/>
    <sheet xmlns:r="http://schemas.openxmlformats.org/officeDocument/2006/relationships" name="Summary of Pre-tax Impact of De" sheetId="65" state="visible" r:id="rId65"/>
    <sheet xmlns:r="http://schemas.openxmlformats.org/officeDocument/2006/relationships" name="Segment Information - Additiona" sheetId="66" state="visible" r:id="rId66"/>
    <sheet xmlns:r="http://schemas.openxmlformats.org/officeDocument/2006/relationships" name="Segment Information Reconciled " sheetId="67" state="visible" r:id="rId67"/>
    <sheet xmlns:r="http://schemas.openxmlformats.org/officeDocument/2006/relationships" name="Segment Information Reconcile_2" sheetId="68" state="visible" r:id="rId68"/>
    <sheet xmlns:r="http://schemas.openxmlformats.org/officeDocument/2006/relationships" name="Segment Information Geographic " sheetId="69" state="visible" r:id="rId69"/>
    <sheet xmlns:r="http://schemas.openxmlformats.org/officeDocument/2006/relationships" name="Segment Information Geographi_2" sheetId="70" state="visible" r:id="rId70"/>
    <sheet xmlns:r="http://schemas.openxmlformats.org/officeDocument/2006/relationships" name="Commitments and Contingencies -" sheetId="71" state="visible" r:id="rId71"/>
    <sheet xmlns:r="http://schemas.openxmlformats.org/officeDocument/2006/relationships" name="Share Repurchase Program - Addi" sheetId="72" state="visible" r:id="rId7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33" customWidth="1" min="2" max="2"/>
  </cols>
  <sheetData>
    <row r="1">
      <c r="A1" s="1" t="inlineStr">
        <is>
          <t>Document and Entity Information</t>
        </is>
      </c>
      <c r="B1" s="2" t="inlineStr">
        <is>
          <t>9 Months Ended</t>
        </is>
      </c>
    </row>
    <row r="2">
      <c r="B2" s="2" t="inlineStr">
        <is>
          <t>Sep. 30, 2020</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0</t>
        </is>
      </c>
    </row>
    <row r="7">
      <c r="A7" s="4" t="inlineStr">
        <is>
          <t>Entity Registrant Name</t>
        </is>
      </c>
      <c r="B7" s="4" t="inlineStr">
        <is>
          <t>Textainer Group Holdings Limited</t>
        </is>
      </c>
    </row>
    <row r="8">
      <c r="A8" s="4" t="inlineStr">
        <is>
          <t>Entity Central Index Key</t>
        </is>
      </c>
      <c r="B8" s="4" t="inlineStr">
        <is>
          <t>0001413159</t>
        </is>
      </c>
    </row>
    <row r="9">
      <c r="A9" s="4" t="inlineStr">
        <is>
          <t>Current Fiscal Year End Date</t>
        </is>
      </c>
      <c r="B9" s="4" t="inlineStr">
        <is>
          <t>--12-31</t>
        </is>
      </c>
    </row>
    <row r="10">
      <c r="A10" s="4" t="inlineStr">
        <is>
          <t>Entity File Number</t>
        </is>
      </c>
      <c r="B10" s="4" t="inlineStr">
        <is>
          <t>001-33725</t>
        </is>
      </c>
    </row>
    <row r="11">
      <c r="A11" s="4" t="inlineStr">
        <is>
          <t>Entity Address, Address Line One</t>
        </is>
      </c>
      <c r="B11" s="4" t="inlineStr">
        <is>
          <t>Century House</t>
        </is>
      </c>
    </row>
    <row r="12">
      <c r="A12" s="4" t="inlineStr">
        <is>
          <t>Entity Address, Address Line Two</t>
        </is>
      </c>
      <c r="B12" s="4" t="inlineStr">
        <is>
          <t>16 Par-La-Ville Road</t>
        </is>
      </c>
    </row>
    <row r="13">
      <c r="A13" s="4" t="inlineStr">
        <is>
          <t>Entity Address, City or Town</t>
        </is>
      </c>
      <c r="B13" s="4" t="inlineStr">
        <is>
          <t>Hamilton</t>
        </is>
      </c>
    </row>
    <row r="14">
      <c r="A14" s="4" t="inlineStr">
        <is>
          <t>Entity Address, Postal Zip Code</t>
        </is>
      </c>
      <c r="B14" s="4" t="inlineStr">
        <is>
          <t>HM 08</t>
        </is>
      </c>
    </row>
    <row r="15">
      <c r="A15" s="4" t="inlineStr">
        <is>
          <t>Entity Address, Country</t>
        </is>
      </c>
      <c r="B15" s="4" t="inlineStr">
        <is>
          <t>B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surance Receivable and Impairment</t>
        </is>
      </c>
      <c r="B1" s="2" t="inlineStr">
        <is>
          <t>9 Months Ended</t>
        </is>
      </c>
    </row>
    <row r="2">
      <c r="B2" s="2" t="inlineStr">
        <is>
          <t>Sep. 30, 2020</t>
        </is>
      </c>
    </row>
    <row r="3">
      <c r="A3" s="3" t="inlineStr">
        <is>
          <t>Loss Contingency [Abstract]</t>
        </is>
      </c>
    </row>
    <row r="4">
      <c r="A4" s="4" t="inlineStr">
        <is>
          <t>Insurance Receivable and Impairment</t>
        </is>
      </c>
      <c r="B4" s="4" t="inlineStr">
        <is>
          <t xml:space="preserve">( 3 ) Insurance Receivable and Impairment During the second quarter of 2019, one of the Company’s customers became insolvent and the total net book value of its owned containers leased to this insolvent customer was $63,120. as of . In the third quarter of 2016, one of the Company’s customers filed for bankruptcy. The Company entered into a final agreement with its insurers on December 31, 2018 and remaining insurance proceeds totaling $9,814 for the Company’s owned fleet were received during the first quarter of 2019. The Company recorded a $14,881 gain on insurance recovery and legal settlement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naged Container Fleet</t>
        </is>
      </c>
      <c r="B1" s="2" t="inlineStr">
        <is>
          <t>9 Months Ended</t>
        </is>
      </c>
    </row>
    <row r="2">
      <c r="B2" s="2" t="inlineStr">
        <is>
          <t>Sep. 30, 2020</t>
        </is>
      </c>
    </row>
    <row r="3">
      <c r="A3" s="3" t="inlineStr">
        <is>
          <t>Revenue From Contract With Customer [Abstract]</t>
        </is>
      </c>
    </row>
    <row r="4">
      <c r="A4" s="4" t="inlineStr">
        <is>
          <t>Managed Container Fleet</t>
        </is>
      </c>
      <c r="B4" s="4" t="inlineStr">
        <is>
          <t>(4) Managed Container Fleet Lease rental income and expenses from the managed fleet owned by Container Investors are reported on a gross basis. Lease rental income – managed fleet represents rental charges billed to the ultimate lessee for the managed fleet, including charges for handling fees, drop-off charges, pick-up charges, and charges for a damage protection plan that is set forth in the leases. Management fees from non-leasing services are earned for acquiring new managed containers and sales commissions are earned from sales of the managed containers on behalf of the Container Investors, which are generally calculated as a fixed percentage of the cost of the managed containers purchased and the proceeds from the sale of the managed containers, respectively. Acquisition fees from purchases of containers for the managed fleet are deferred and recognized as earned on a straight-line basis over the deemed lease term. As of September 30, 2020 and December 31, 2019, deferred revenue from acquisition fees amounted to $1,109 and $3,109, respectively, which were reported as “other liabilities” in the condensed consolidated balance sheets. Containers - December 31, 2018 and Prior Distribution expense to managed fleet container investors represents direct container expenses of the managed containers and the amounts distributed to the Container Investors, reduced by associated lease management fees earned and retained by the Company. Managed containers in the Company’s managed fleet on or before December 31, 2018 are not included in the Company’s container leasing equipment in the Company’s condensed consolidated balance sheet as of September 30, 2020 and December 31, 2019. Container Purchases On or After January 1, 2019 Distribution expense to managed fleet container investors represents direct container expenses of the managed containers. From an accounting perspective, in accordance with Topic 842 which is effective January 1, 2019 for the Company and under the above management arrangements, the Company is deemed to control the containers owned by the Container Investors before they are leased out. Furthermore, the deemed leaseback is considered a sales-type lease under Topic 842, with the Company as lessee and the Container Investors as lessors. For accounting purposes, the Company is deemed to own the managed containers purchased by the Company on or after January 1, 2019 for and on behalf of Container Investors, notwithstanding the contractual management relationship which the Company has with the Container Investors. Accordingly, such managed containers are included in the Company’s container leasing equipment in the Company’s condensed consolidated balance sheet as of September 30, 2020 and December 31, 2019 and depreciated using the straight-line method over their estimated useful lives to an estimated dollar residual value per the Company’s depreciation policy (see Note 2 (c) “Accounting Policies and Recent Accounting Pronouncements – Containers”). The purchase consideration paid by the Container Investors for such containers is reported as a deemed financial liability of the Company. Subsequent net operating income distributions made by the Company to the Container Investors are recorded as a reduction to the financial liability and as interest expense using the effective interest method. The net book value for these managed containers and the associated financial liability will reduce over time and will be removed upon container sale, irrespective of the amount realized in such sale. In June 2020, the Company paid $12,515 in cash to purchase the previously managed containers from a Container Investor which resulted in the extinguishment of the deemed financial liability. As a result of the settlement of the container leaseback financial liability, the management agreement between the Company and the Container Investor was terminated. As of September 30, 2020 and December 31, 2019, the Company’s deemed container leaseback financial liability to the Container Investors amounted to $4,855, and $17,449, respectively, which were reported as "other liabilities” in the condensed consolidated balance sheet. The Company’s container leasing equipment includes such managed containers in the condensed consolidated balance sheet as of September 30, 2020 and December 31, 2019, which consisted of the following:
September 30, 2020
December 31, 2019
Cost
Accumulated Depreciation
Net Book Value
Cost
Accumulated Depreciation
Net Book Value
Containers - owned fleet
$
5,665,640
$
(1,566,568
)
$
4,099,072
$
5,582,986
$
(1,442,986
)
$
4,140,000
Containers - managed fleet
3,945
(226
)
3,719
16,332
(181
)
16,151
Total containers
$
5,669,585
$
(1,566,794
)
$
4,102,791
$
5,599,318
$
(1,443,167
)
$
4,156,151
Total management fee income from the managed fleet, including management fees earned from acquisition fees and sales commissions during the three and nine months ended September 30, 2020 and 2019 were as follows (see Note 5 “Transactions with Affiliates and Container Investors”):
Three Months Ended September 30,
Nine Months Ended September 30,
2020
2019
2020
2019
Lease rental income - managed fleet
$
15,543
$
25,293
$
47,075
$
77,650
Less: distribution expense to managed fleet container investors
(14,364
)
(23,318
)
(43,219
)
(71,535
)
Less: depreciation and interest expense on managed containers purchased on or after January 1, 2019
(106
)
(123
)
(625
)
(247
)
Management fees from leasing
1,073
1,852
3,231
5,868
Management fees from non-leasing services
1,696
1,582
3,724
5,823
Total management fees
$
2,769
$
3,434
$
6,955
$
11,691
The Company’s condensed consolidated balance sheets also include the accounts receivable from the lessees of the managed fleet which are uncollected lease billings related to the containers managed by the Company for the Container Investors. Amounts billed under leases for the managed fleet (“sub-leases”) are recorded in accounts receivable with a corresponding credit to due to Container Investors. As sub-lessor, accounts receivable from the managed fleet represent receivables from lessees that the Company is required to remit, in terms of the management agreements, to the Container Investors once paid. The Company’s condensed consolidated balance sheets also include the prepaid expenses, accounts payable and accrued expenses and container contracts payable related to the containers managed by the Company for the Container Investors. The following table provides a reconciliation of the balance sheet accounts from the managed fleet to the total amount as of September 30, 2020 and December 31, 2019 in the condensed consolidated balance sheets (also, see Note 5 “Transactions with Affiliates and Container Investors”):
September 30, 2020
December 31, 2019
Accounts receivable - owned fleet
$
90,190
$
96,158
Accounts receivable - managed fleet
11,581
13,226
Total accounts receivable
$
101,771
$
109,384
Prepaid expenses and other current assets - owned fleet
$
11,608
$
14,627
Prepaid expenses and other current assets - managed fleet
38
189
Total prepaid expenses and other current assets
$
11,646
$
14,816
Accounts payable and accrued expenses - owned fleet
$
25,601
$
21,451
Accounts payable and accrued expenses - managed fleet
2,116
1,953
Total accounts payable and accrued expenses
$
27,717
$
23,404
Container contracts payable - owned fleet
$
325,897
$
9,394
Container contracts payable - managed fleet
—
—
Total container contracts payable
$
325,897
$
9,39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s and Container Investors</t>
        </is>
      </c>
      <c r="B1" s="2" t="inlineStr">
        <is>
          <t>9 Months Ended</t>
        </is>
      </c>
    </row>
    <row r="2">
      <c r="B2" s="2" t="inlineStr">
        <is>
          <t>Sep. 30, 2020</t>
        </is>
      </c>
    </row>
    <row r="3">
      <c r="A3" s="3" t="inlineStr">
        <is>
          <t>Related Party Transactions [Abstract]</t>
        </is>
      </c>
    </row>
    <row r="4">
      <c r="A4" s="4" t="inlineStr">
        <is>
          <t>Transactions with Affiliates and Container Investors</t>
        </is>
      </c>
      <c r="B4" s="4" t="inlineStr">
        <is>
          <t xml:space="preserve">( 5 )
Transactions with Affiliates and Container Investors Due from affiliates, net of $2,098 and $1,880, as of September 30, 2020 and December 31, 2019, respectively, represents lease rentals on tank containers collected on behalf of and payable to the Company from the Company’s tank container manager, net of direct container expenses and management fees. Total management fees earned from the Company’s managed fleet, including acquisition fees and sales commissions for the three and nine months ended September 30, 2020 and 2019 were as follows:
Three Months Ended September 30,
Nine Months Ended September 30,
2020
2019
2020
2019
Fees from affiliated Container Investors
$
—
$
800
$
—
$
2,662
Fees from unaffiliated Container Investors
2,769
2,634
6,955
8,691
Fees from Container Investors
2,769
3,434
6,955
11,353
Other fees
—
—
—
338
Total management fees
$
2,769
$
3,434
$
6,955
$
11,691
The following table provides a summary of due to container investors, net at September 30, 2020 and December 31, 2019:
September 30, 2020
December 31, 2019
Accounts receivable - managed fleet
$
11,581
$
13,226
Prepaid expenses and other current assets - managed fleet
38
189
Accounts payable and accrued expenses - managed fleet
(2,116
)
(1,953
)
9,503
11,462
Distributions due to container investors on lease rentals collected, net of container expenses paid and management fees
8,998
10,516
Due to container investors, net
$
18,501
$
21,978
There is no due to affiliated Container Investor as of September 30, 2020 and December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6 )
Leases
(a)
Lessor
The Company’s lease rental income for the three and nine months ended September 30, 2020 and 2019 were as follows:
Three Months Ended September 30,
2020
2019
Owned
Managed
Total
Owned
Managed
Total
Lease rental income - operating leases
$
115,774
$
14,362
$
130,136
$
115,650
$
24,153
$
139,803
Interest income on net investment in finance leases
7,881
—
7,881
4,250
—
4,250
Interest income on container leaseback financing receivable
4,188
—
4,188
3,954
—
3,954
Variable lease revenue
5,744
1,181
6,925
6,701
1,140
7,841
Total lease rental income
$
133,587
$
15,543
$
149,130
$
130,555
$
25,293
$
155,848
Nine Months Ended September 30,
2020
2019
Owned
Managed
Total
Owned
Managed
Total
Lease rental income - operating leases
$
344,373
$
43,759
$
388,132
$
352,558
$
73,739
$
426,297
Interest income on net investment in finance leases
18,839
—
18,839
10,712
—
10,712
Interest income on container leaseback financing receivable
12,263
—
12,263
6,299
—
6,299
Variable lease revenue
16,832
3,316
20,148
20,986
3,911
24,897
Total lease rental income
$
392,307
$
47,075
$
439,382
$
390,555
$
77,650
$
468,205
Variable lease revenue includes other charges set forth in the leases, such as handling fees, pick-up and drop-off charges and charges for damage protection plan. For finance leases, the net selling gain (loss) recognized at lease commencement, representing the difference between the estimated fair value of containers placed on these leases and their net book value, in the amount of $33 and $(661) for the three months ended September 30, 2020 and 2019, respectively, and $47 and $(982) for the nine months ended September 30, 2020 and 2019, respectively, are included in “gain on sale of owned fleet containers, net” in the condensed consolidated statements of operations. Operating Leases The following is a schedule, by year, of future minimum lease payments receivable under the long-term leases for the owned and managed container fleet as of September 30, 2020:
Owned
Managed
Total
Twelve months ending September 30:
2021
$
310,744
$
29,605
$
340,349
2022
245,797
15,294
261,091
2023
207,357
10,282
217,639
2024
150,845
7,604
158,449
2025 and thereafter
213,417
15,305
228,722
Total future minimum lease payments receivable
$
1,128,160
$
78,090
$
1,206,250
Net Investment in Finance Leases The following table represents the components of the net investment in finance leases, which are reported in the Company’s condensed consolidated balance sheets as of September 30, 2020 and December 31, 2019:
September 30, 2020
December 31, 2019
Future minimum lease payments receivable
$
855,158
$
385,589
Residual value of containers
11,097
11,143
Less: unearned income
(250,007
)
(101,429
)
Net investment in finance leases (1)
$
616,248
$
295,303
Less: Allowance for credit losses
(1,336
)
—
Net investment in finance leases, net
$
614,912
$
295,303
Amounts due within one year
$
59,485
$
40,940
Amounts due beyond one year
555,427
254,363
Net investment in finance leases, net
$
614,912
$
295,303
(1) As of September 30, 2020, two major customers represented 73.6 % and 9.5 % of the Company’s finance leases portfolio. As of December 31, 2019, two major customers represented 44.3 % and 16.1 % of the Company’s finance leases portfolio. No other customer represented more than 10 % of the Company’s finance leases portfolio as of September 30, 2020 and December 31, 2019 . Container Leaseback Financing Receivable The Company’s container leaseback financing receivable pertains to containers purchased that were leased back to the seller-lessees through a sales-type leaseback arrangement. Under the provisions of Topic 842, these transactions from an accounting perspective are accounted for as financing transactions. The components of the container leaseback financing receivable, which are reported in the Company’s condensed consolidated balance sheets as of September 30, 2020 and December 31, 2019 were as follows:
September 30, 2020
December 31, 2019
Future minimum payments receivable
$
384,648
$
377,917
Less: unearned income
(104,770
)
(106,259
)
Container leaseback financing receivable (1)
279,878
$
271,658
Less: Allowance for credit losses
(472
)
—
Container leaseback financing receivable, net
$
279,406
$
271,658
Amounts due within one year
22,412
20,547
Amounts due beyond one year
256,994
251,111
Container leaseback financing receivable, net
$
279,406
$
271,658
(1) As of September 30, 2020, two customers represented 85.8% and 14.2% of the Company’s container leaseback financing receivable portfolio. The following is a schedule, by year, of future minimum payments receivable under the net investment in finance leases and container leaseback financing receivable as of September 30, 2020:
Twelve months ending September 30:
Net Investment in Finance Leases
Container Leaseback Financing Receivable
Total
2021
$
95,110
$
38,453
$
133,563
2022
83,662
38,453
122,115
2023
70,953
38,453
109,406
2024
65,660
37,027
102,687
2025 and thereafter
539,773
232,262
772,035
Total future minimum lease payments receivable
$
855,158
$
384,648
$
1,239,806
See Note 2 (h) “Accounting Policies and Recent Accounting Pronouncements – Revenue Recognition”, Note 2 (i) “Accounting Policies and Recent Accounting Pronouncements – Allowance for Credit Losses”, Note 4 “Managed Container Fleet” and Note 7 “Allowance for Credit Losses” for further information.
(b)
Lessee
Right-of-use (“ROU”) lease assets and lease liability are recognized for the Company’s office space leases at the commencement date based on the present value of lease payments over the lease term. As of September 30, 2020 and December 31, 2019, ROU operating lease assets amounted to $10,673 and $11,276, respectively, which were reported in “other assets” in the condensed consolidated balance sheets. As of September 30, 2020 and December 31, 2019, total lease liabilities amounted to $12,965 and $13,736, respectively, of which amounts due within one year of $1,698 and $1,706 were reported in “other liabilities – current.” As of September 30, 2020 and December 31, 2019, long-term lease obligations that are due beyond one year of $11,267 and $12,030, respectively, were reported in “other liabilities – non-current” in the condensed consolidated balance sheets. Operating lease expense is recognized on a straight-line basis over the lease term and is reported in “general and administrative expense” in the condensed consolidated statements of operations. Other information related to the Company's operating leases are as follows:
Three Months Ended September 30,
Nine Months Ended September 30,
2020
2019
2020
2019
Operating lease cost
$
527
$
519
$
1,577
$
1,562
Short-term and variable lease cost
31
35
95
115
Total rent expense
$
558
$
554
$
1,672
$
1,677
Cash paid for amounts included in the measurement of lease liabilities
$
595
$
533
$
1,739
$
1,581
September 30, 2020
December 31, 2019
Weighted-average remaining lease term
4.9 years
5.4 years
Weighted-average discount rate
4.63%
4.17%
Future minimum lease payment obligations under the Company’s noncancelable operating leases at September 30, 2020 were as follows:
Operating Leases
Twelve months ending September 30:
2021
$
2,195
2022
2,241
2023
2,288
2024
2,324
2025 and thereafter
5,770
Total minimum lease payments
14,818
Less imputed interest
(1,853
)
Total present value of operating lease liabilities
$
12,96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9 Months Ended</t>
        </is>
      </c>
    </row>
    <row r="2">
      <c r="B2" s="2" t="inlineStr">
        <is>
          <t>Sep. 30, 2020</t>
        </is>
      </c>
    </row>
    <row r="3">
      <c r="A3" s="3" t="inlineStr">
        <is>
          <t>Allowance For Credit Loss [Abstract]</t>
        </is>
      </c>
    </row>
    <row r="4">
      <c r="A4" s="4" t="inlineStr">
        <is>
          <t>Allowance for Credit Losses</t>
        </is>
      </c>
      <c r="B4" s="4" t="inlineStr">
        <is>
          <t>( 7 )
Allowance for Credit Losses The Company’s allowance for credit losses are estimated based on historical losses, current economic conditions, and ongoing review of the credit worthiness, but not limited to, each lessee’s payment history, lessee credit ratings, management’s current assessment of each lessee’s financial condition and the recoverability. The Company considers an account past due when a payment has not been received in accordance with the terms of the lease agreement, and if the financial condition of the Company’s lessees deteriorates resulting in an impairment of their ability to make payments, additional allowances may be required . Accounts Receivable The Company maintains allowances, if necessary, for doubtful accounts against accounts receivables resulting from the inability of its lessees to make required payments related to billed amounts under the operating leases, finance leases and container leaseback financing receivable. The allowance for credit losses included in accounts receivable, net, amounted to $4,692 and $6,299 as of September 30, 2020 and December 31, 2019, respectively. As of September 30, 2020 and December 31, 2019, the Company does not have an allowance for credit losses related to the billed amounts under the container leaseback financing receivable and does not have any past due balances relating to such transactions. As of September 30, 2020 and December 31, 2019, the allowance for credit losses related to the billed amounts under the finance leases and included in accounts receivable, net, amounted to $719 and $675, respectively. Net Investment in Finance Leases and Container Leaseback Financing Receivable On January 1, 2020, the Company adopted ASU 2016-13 by estimating current expected credit losses (“CECL”) over the contractual lease term of the finance leases and container leaseback financing receivable (see Note 2 (i) “Accounting Policies and Recent Accounting Pronouncements” for further information.) ASU 2016-13 requires that an allowance for credit loss is recognized to reflect the risk of credit loss even when risk is remote. The Company maintains allowances for credit losses against net investment in finance leases and container leaseback financing receivable related to unbilled amounts under the finance leases and the sales-type leaseback arrangements accounted for as financing receivable. The allowance for credit losses related to unbilled amounts under finance leases and included in net investment in finance leases, net, amounted to $1,336 as of September 30, 2020. The allowance for credit losses related to unbilled amounts under the financing arrangements and included in container leaseback financing receivable, net, amounted to $472 as of September 30, 2020. The Company estimates its potential future expected credit losses based on historical losses from lessee defaults, current economic conditions and reasonable and supportable forecasts that may affect the collectability of the reported amount. The Company evaluates its exposure by portfolio with similar risk characteristics based on the credit worthiness, external credit data and overall credit quality of its lessees. The Company’s internal risk rating categories are “Tier 1” for the lowest level of risk which are typically the large international shipping lines with strong financial and asset base; “Tier 2” for moderate level of risk which includes lessees which are well-established in the market; and “Tier 3” for the highest level of risk which includes smaller shipping lines or lessees that exhibit high volatility in payments on a regular basis. As of September 30, 2020, the Company’s net investment in finance leases and container leaseback financing receivable are primarily comprised of the largest shipping lines which represented 82.9% and 85.8%, respectively, of the Company’s portfolio. The following table presents the net investment in finance leases and container leaseback financing receivable by internal credit rating category and year of origination as of September 30, 2020:
Nine Months Ended September 30, 2020
2019
2018
2017
2016
Prior
Total
Tier 1
$
313,888
$
112,674
$
36,137
$
7,665
$
—
$
40,754
$
511,118
Tier 2
21,955
37,926
21,771
64
5,687
4,350
91,753
Tier 3
2,459
7,430
1,277
11
1,178
1,022
13,377
Net investment in finance leases
$
338,302
$
158,030
$
59,185
$
7,740
$
6,865
$
46,126
$
616,248
Tier 1
$
23,621
$
216,414
$
—
$
—
$
—
$
—
$
240,035
Tier 2
—
39,843
—
—
—
—
39,843
Tier 3
—
—
—
—
—
—
—
Container leaseback financing receivable
$
23,621
$
256,257
$
—
$
—
$
—
$
—
$
279,878
Subsequent changes in the estimated allowance for credit losses are recognized in “bad debt expense, net” in the condensed consolidated statements of operations. Subsequent changes in the estimated allowance for credit losses relating to the accounts receivable from managed container fleet are recognized in “distribution expense to managed fleet container investors” in the condensed consolidated statements of operations (See Note 4 “Managed Container Fleet” for further information). The changes in the carrying amount of the allowance for credit losses during the nine months ended September 30, 2020 are as follows:
Accounts Receivable
Net Investment in Finance Leases
Container Leaseback Financing Receivable
Total Allowance for Credit Losses
Balance as of December 31, 2019
$
6,299
$
—
$
—
$
6,299
Impact of adopting ASU 2016-13 on January 1, 2020
—
636
256
892
Additions charged to expense (recovery), net
(1,386
)
700
216
(470
)
Write-offs
(221
)
—
—
(221
)
Balance as of September 30, 2020
$
4,692
$
1,336
$
472
$
6,5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8 )
Income Taxes
The Company’s effective income tax rates were -0.9% and 11.1% for the three months ended September 30, 2020 and 2019, respectively, and 0.3% and 5.1% for the nine months ended September 30, 2020 and 2019, respectively. The Company has computed its provision for income taxes based on the estimated annual effective income tax rate and is affected by recurring items, such as tax rates in foreign jurisdictions and the relative amounts of income the Company earns in those jurisdictions. It is also affected by the changes in discrete items that may occur in any given period. For the three months ended September 30, 2020, the Company was reflecting an income tax benefit, when it was reporting an income. This was due to lower forecasted U.S. activity coupled with an increase in forecasted annual earnings for 2020 compared to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Derivative Instruments</t>
        </is>
      </c>
      <c r="B1" s="2" t="inlineStr">
        <is>
          <t>9 Months Ended</t>
        </is>
      </c>
    </row>
    <row r="2">
      <c r="B2" s="2" t="inlineStr">
        <is>
          <t>Sep. 30, 2020</t>
        </is>
      </c>
    </row>
    <row r="3">
      <c r="A3" s="3" t="inlineStr">
        <is>
          <t>Debt Disclosure [Abstract]</t>
        </is>
      </c>
    </row>
    <row r="4">
      <c r="A4" s="4" t="inlineStr">
        <is>
          <t>Debt and Derivative Instruments</t>
        </is>
      </c>
      <c r="B4" s="4" t="inlineStr">
        <is>
          <t>( 9 )
Debt and Derivative Instruments The following represents the Company’s debt obligations as of September 30, 2020 and December 31, 2019:
Secured Debt Facilities, Revolving Credit Facilities, Term Loan and Bonds Payable
September 30, 2020
December 31, 2019
Outstanding
Average Interest
Outstanding
Average Interest
Final Maturity
TL Revolving Credit Facility
$
1,017,001
1.65
%
$
1,280,037
3.29
%
September 2023
TL 2019 Term Loan
150,722
3.50
%
158,371
3.50
%
December 2026
TMCL II Secured Debt Facility (1)
616,480
1.93
%
689,658
3.49
%
July 2026
TMCL VI Term Loan
231,329
4.30
%
249,421
4.30
%
February 2038
TMCL VII 2019-1 Bonds
307,124
4.02
%
327,563
4.02
%
April 2044
TMCL VII 2020-1 Bonds
441,221
3.07
%
—
0.00
%
August 2045
TMCL VII 2020-2 Bonds
600,782
2.26
%
—
0.00
%
September 2045
TMCL VII 2020-3 Bonds
219,101
2.15
%
—
0.00
%
September 2045
TAP Funding Revolving Credit Facility
137,529
2.13
%
152,824
3.69
%
December 2021
TMCL V 2017-1 Bonds
—
0.00
%
316,395
3.91
%
May 2042
TMCL V 2017-2 Bonds
—
0.00
%
395,836
3.73
%
June 2042
TMCL VII 2018-1 Bonds
—
0.00
%
227,624
4.14
%
July 2043
Total debt obligations
$
3,721,289
$
3,797,729
Amount due within one year
$
240,144
$
242,433
Amounts due beyond one year
$
3,481,145
$
3,555,296
(1)
Final maturity of the TMCL II Secured Debt Facility is based on the assumption that the facility will not be extended on its associated conversion date. In July 2020, TL entered into an amendment of the TL Revolving Credit Facility and TL 2019 Term Loan which revised certain of the covenants and restrictions. In August 2020, Textainer Marine Containers VII Limited (“TMCL VII”), a wholly-owned subsidiary of the Company, issued $380,800 of aggregate Class A and $69,200 of aggregate Class B Series 2020-1 Fixed Rate Asset Backed Notes (“the TMCL VII 2020-1 Bonds”) to qualified institutional investors pursuant to Rule 144A under the Securities Act and to non-U.S. persons in accordance with Regulation S promulgated under the Securities Act. The TMCL VII 2020-1 Bonds totaling $450,000 represent fully amortizing notes payable over an expected payment term of 8.8 years, but not to exceed a maximum payment term of 25 years. Under the terms of the TMCL VII 2020-1 Bonds, both principal and interest incurred are payable monthly. Proceeds from the TMCL VII 2020-1 Bonds were primarily used to pay off the TMCL V 2017-1 Bonds and pay down debt in our secured debt facility and revolving credit facility. The TMCL VII 2020-1 Bonds are secured by a pledge of TMCL VII’s assets. In September 2020, TMCL VII issued $531,600 of aggregate Class A and $76,200 of aggregate Class B Series 2020-2 Fixed Rate Asset Backed Notes (“the TMCL VII 2020-2 Bonds”) to qualified institutional investors pursuant to Rule 144A under the Securities Act and to non-U.S. persons in accordance with Regulation S promulgated under the Securities Act. The TMCL VII 2020-2 Bonds totaling $607,800 represent fully amortizing notes payable over an expected payment term of 9.8 years, but not to exceed a maximum payment term of 25 years. Under the terms of the TMCL VII 2020-2 Bonds, both principal and interest incurred are payable monthly. Proceeds from the TMCL VII 2020-2 Bonds were primarily used to pay off the TMCL V 2017-2 Bonds and pay down debt in our secured debt facility and revolving credit facility. The TMCL VII 2020-2 Bonds are secured by a pledge of TMCL VII’s assets. In September 2020, TMCL VII issued $213,000 of aggregate Class A and $8,000 of aggregate Class B Series 2020-3 Fixed Rate Asset Backed Notes (“the TMCL VII 2020-3 Bonds”) to qualified institutional investors pursuant to Rule 144A under the Securities Act and to non-U.S. persons in accordance with Regulation S promulgated under the Securities Act. The TMCL VII 2020-3 Bonds totaling $221,000 represent fully amortizing notes payable over an expected payment term of 7.5 years, but not to exceed a maximum payment term of 25 years . Under the terms of the TMCL VII 2020-3 Bonds, both principal and interest incurred are payable monthly. Proceeds from the TMCL VII 2020-3 Bonds were primarily used to pay off the TMCL VII 2018-1 Bonds. The TMCL VII 2020-3 Bonds are secured by a pledge of TMCL VII’s assets. The Company’s debt agreements contain various restrictive financial and other covenants, and the Company was in full compliance with these restrictive covenants at September 30, 2020. T he following is a schedule of future scheduled repayments, by year, and borrowing capacities, as of September 30, 2020:
Twelve months ending September 30,
Available Borrowing,
Current and Available Borrowing,
2021
2022
2023
2024
2025 and thereafter
Total Borrowing
as limited by the Borrowing Base
as limited by the Borrowing Base
Total Commitment
TL Revolving Credit Facility
$
—
$
—
$
1,022,000
$
—
$
—
$
1,022,000
$
145,470
$
1,167,470
$
1,500,000
TL 2019 Term Loan
10,804
11,187
11,585
11,997
106,571
152,144
—
152,144
152,144
TMCL II Secured Debt Facility
42,762
56,155
52,986
52,986
415,041
619,930
7,932
627,862
1,200,000
TMCL VI Term Loan
26,721
25,206
25,206
25,206
130,601
232,940
—
232,940
232,940
TMCL VII 2019-1 Bonds (2)
28,000
28,000
28,000
28,000
198,333
310,333
—
310,333
310,333
TMCL VII 2020-1 Bonds (2)
51,486
55,425
57,028
57,197
225,079
446,215
—
446,215
446,215
TMCL VII 2020-2 Bonds (2)
57,759
65,504
65,128
68,104
351,304
607,799
—
607,799
607,799
TMCL VII 2020-3 Bonds (2)
20,111
20,111
20,111
20,111
140,556
221,000
—
221,000
221,000
TAP Funding Revolving Credit Facility
9,043
128,857
-
-
-
137,900
2,603
140,503
155,000
Total (3)
$
246,686
$
390,445
$
1,282,044
$
263,601
$
1,567,485
$
3,750,261
$
156,005
$
3,906,266
$
4,825,431
(1)
TMCL V 2017-1 Bonds, TMCL V 2017-2 Bonds and TMCL VII 2018-1 Bonds were fully repaid by proceeds from the TMCL VII 2020-1 Bonds, TMCL VII 2020-2 Bonds and TMCL VII 2020-3 Bonds, respectively. During the three months ended September 30, 2020, t he Company recognized write-offs of unamortized debt issuance costs and bond discounts amounted to $2,035, $2,518 and $4,075, related to the early redemption of TMCL V 2017-1 Bonds, TMCL V 2017-2 Bonds and TMCL VII 2018-1 Bonds, respectively
( 2 )
Future scheduled payments for TMCL VII 2019-1 Bonds, TMCL VII 2020-1 Bonds, TMCL VII 2020-2 Bonds and TMCL VII 2020-3 Bonds exclude an unamortized discount of $86, $84, $166 and $87, respectively.
( 3 )
Future scheduled payments for all debts exclude unamortized prepaid debt issuance costs in an aggregate amount of $28,549. For further discussion on the Company’s debt instruments, please refer to Item 18, “Financial Statements – Note 9” in our 2019 Form 20-F. Derivative Instruments and Hedging Activities The following is a summary of the Company’s derivative instruments as of September 30, 2020:
Notional
Derivative instruments
amount
Interest rate swap contracts with several banks, with fixed rates between 1.73% and 2.94% per annum, amortizing notional amounts, with termination dates through January 15, 2023, non-designated
$
572,750
Interest rate swap contracts with several banks, with fixed rates between 0.17% and 1.58% per annum, amortizing notional amounts, with termination dates through April 30, 2027, designated
775,000
Total notional amount as of September 30, 2020
$
1,347,750
The Company expects to reclassify an estimated net loss amount of $4,424 related to the designated interest rate swap agreements from “accumulated other comprehensive loss” in the condensed consolidated statements of shareholders’ equity to “interest expense” in the condensed consolidated statements of operations over the next twelve months. The following table summarizes the pre-tax impact of derivative instruments on the condensed consolidated statements of operations during the three and nine months ended September 30, 2020 and 2019:
Three Months Ended September 30,
Nine Months Ended September 30,
Derivative instruments
Financial Statement Caption
2020
2019
2020
2019
Non-designated
Realized (loss) gain on derivative instruments, net
$
(4,107
)
$
170
$
(8,900
)
$
2,709
Non-designated
Unrealized gain (loss) on derivative instruments, net
$
4,161
$
(2,478
)
$
(9,434
)
$
(18,315
)
Designated
Other comprehensive income (loss)
$
158
$
—
$
(13,093
)
$
—
Designated
Interest expense
$
(1,130
)
$
—
$
(1,658
)
$
—
For further discussion on the Company’s derivative instruments, please refer to Item 18, “Financial Statements – Note 9” in our 2019 Form 20-F.</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1 0 )
Segment Information The Company operates in three reportable segments: Container Ownership, Container Management and Container Resale. The following tables show segment information for the three and nine months ended September 30, 2020 and 2019, reconciled to the Company’s income before income taxes and noncontrolling interests as shown in its condensed consolidated statements of operations:
Container
Container
Container
Three Months Ended September 30, 2020
Ownership
Management
Resale
Other
Eliminations
Totals
Lease rental income - owned fleet
$
133,413
$
174
$
-
$
-
$
-
$
133,587
Lease rental income - managed fleet
-
15,543
-
-
-
15,543
Lease rental income
$
133,413
$
15,717
$
-
$
-
$
-
$
149,130
Management fees - non-leasing from external customers
$
98
$
72
$
1,526
$
-
$
-
$
1,696
Inter-segment management fees
$
-
$
15,204
$
4,066
$
-
$
(19,270
)
$
-
Trading container margin
$
-
$
-
$
934
$
-
$
-
$
934
Gain on sale of owned fleet containers, net
$
7,976
$
-
$
-
$
-
$
-
$
7,976
Depreciation expense
$
67,072
$
219
$
-
$
-
$
(1,917
)
$
65,374
Container lessee default expense, net
$
76
$
-
$
-
$
-
$
-
$
76
Interest expense
$
29,079
$
44
$
-
$
-
$
-
$
29,123
Write-off of unamortized deferred debt issuance costs and bond discounts
$
8,628
$
-
$
-
$
-
$
-
$
8,628
Realized loss on derivative instruments, net
$
4,107
$
-
$
-
$
-
$
-
$
4,107
Unrealized gain on derivative instruments, net
$
4,161
$
-
$
-
$
-
$
-
$
4,161
Segment income (loss) before income tax and noncontrolling interests
$
8,550
$
7,290
$
5,389
$
(1,016
)
$
(2,919
)
$
17,294
Total assets
$
5,307,260
$
163,306
$
18,294
$
26,154
$
(101,663
)
$
5,413,351
Purchase of containers and fixed assets
$
406,853
$
48
$
-
$
-
$
-
$
406,901
Payments on container leaseback financing receivable
$
14,170
$
-
$
-
$
-
$
-
$
14,170
Container
Container
Container
Nine Months Ended September 30, 2020
Ownership
Management
Resale
Other
Eliminations
Totals
Lease rental income - owned fleet
$
391,561
$
746
$
-
$
-
$
-
$
392,307
Lease rental income - managed fleet
-
47,075
-
-
-
47,075
Lease rental income
$
391,561
$
47,821
$
-
$
-
$
-
$
439,382
Management fees - non-leasing from external customers
$
294
$
62
$
3,368
$
-
$
-
$
3,724
Inter-segment management fees
$
-
$
37,101
$
9,174
$
-
$
(46,275
)
$
-
Trading container margin
$
-
$
-
$
2,154
$
-
$
-
$
2,154
Gain on sale of owned fleet containers, net
$
19,410
$
-
$
-
$
-
$
-
$
19,410
Depreciation expense
$
200,981
$
729
$
-
$
-
$
(5,654
)
$
196,056
Container lessee default recovery, net
$
1,607
$
-
$
-
$
-
$
-
$
1,607
Interest expense
$
94,933
$
324
$
-
$
-
$
-
$
95,257
Write-off of unamortized deferred debt issuance costs and bond discounts
$
8,750
$
-
$
-
$
-
$
-
$
8,750
Realized loss on derivative instruments, net
$
8,900
$
-
$
-
$
-
$
-
$
8,900
Unrealized loss on derivative instruments, net
$
9,434
$
-
$
-
$
-
$
-
$
9,434
Segment income (loss) before income tax and noncontrolling interests
$
7,475
$
14,220
$
11,537
$
(3,005
)
$
(1,503
)
$
28,724
Total assets
$
5,307,260
$
163,306
$
18,294
$
26,154
$
(101,663
)
$
5,413,351
Purchase of containers and fixed assets
$
586,970
$
134
$
-
$
-
$
-
$
587,104
Payments on container leaseback financing receivable
$
24,089
$
-
$
-
$
-
$
-
$
24,089
(1)
Container Ownership segment income (loss) before income tax and noncontrolling interests includes unrealized gain (loss) on derivative instruments, net of $4,161 and $(9,434) for the three and nine months ended September 30, 2020, respectively, and write-off of unamortized deferred debt issuance costs of $8,628 and $8,750 for the three and nine months ended September 30, 2020, respectively.
Container
Container
Container
Three Months Ended September 30, 2019
Ownership
Management
Resale
Other
Eliminations
Totals
Lease rental income - owned fleet
$
129,997
$
558
$
-
$
-
$
-
$
130,555
Lease rental income - managed fleet
-
25,293
-
-
-
25,293
Lease rental income
$
129,997
$
25,851
$
-
$
-
$
-
$
155,848
Management fees - non-leasing from external customers
$
53
$
(33
)
$
1,562
$
-
$
-
$
1,582
Inter-segment management fees
$
-
$
10,260
$
3,606
$
-
$
(13,866
)
$
-
Trading container margin
$
-
$
-
$
1,200
$
-
$
-
$
1,200
Gain on sale of owned fleet containers, net
$
6,092
$
-
$
-
$
-
$
-
$
6,092
Depreciation expense
$
69,311
$
215
$
-
$
-
$
(1,882
)
$
67,644
Container lessee default recovery, net
$
184
$
-
$
-
$
-
$
-
$
184
Interest expense
$
39,891
$
79
$
-
$
-
$
-
$
39,970
Realized gain on derivative instruments, net
$
170
$
-
$
-
$
-
$
-
$
170
Unrealized loss on derivative instruments, net
$
2,478
$
-
$
-
$
-
$
-
$
2,478
Segment income (loss) before income tax and noncontrolling interests
$
1,223
$
4,523
$
5,391
$
(1,026
)
$
1,768
$
11,879
Total assets
$
4,973,187
$
202,367
$
36,885
$
7,654
$
(87,800
)
$
5,132,293
Purchase of containers and fixed assets
$
19,564
$
1,990
$
-
$
-
$
-
$
21,554
Payments on container leaseback financing receivable
$
42,864
$
-
$
-
$
-
$
-
$
42,864
Container
Container
Container
Nine Months Ended September 30, 2019
Ownership
Management
Resale
Other
Eliminations
Totals
Lease rental income - owned fleet
$
389,312
$
1,243
$
-
$
-
$
-
$
390,555
Lease rental income - managed fleet
-
77,650
-
-
-
77,650
Lease rental income
$
389,312
$
78,893
$
-
$
-
$
-
$
468,205
Management fees - non-leasing from external customers
$
157
$
1,358
$
4,308
$
-
$
-
$
5,823
Inter-segment management fees
$
-
$
38,245
$
9,127
$
-
$
(47,372
)
$
-
Trading container margin
$
-
$
-
$
5,404
$
-
$
-
$
5,404
Gain on sale of owned fleet containers, net
$
18,263
$
-
$
-
$
-
$
-
$
18,263
Depreciation expense
$
199,163
$
589
$
-
$
-
$
(5,509
)
$
194,243
Container lessee default expense, net
$
7,718
$
-
$
-
$
-
$
-
$
7,718
Interest expense
$
115,541
$
158
$
-
$
-
$
-
$
115,699
Realized gain on derivative instruments, net
$
2,709
$
-
$
-
$
-
$
-
$
2,709
Unrealized loss on derivative instruments, net
$
18,315
$
-
$
-
$
-
$
-
$
18,315
Segment (loss) income before income tax and noncontrolling interests
$
(3,188
)
$
21,581
$
15,517
$
(2,906
)
$
(2,167
)
$
28,837
Total assets
$
4,973,187
$
202,367
$
36,885
$
7,654
$
(87,800
)
$
5,132,293
Purchase of containers and fixed assets
$
399,467
$
13,933
$
-
$
-
$
-
$
413,400
Payments on container leaseback financing receivable
$
271,976
$
-
$
-
$
-
$
-
$
271,976
(1) Container Ownership segment (loss) income before income tax and noncontrolling interests includes unrealized loss on derivative instruments, net of $2,478 and $18,315 for the three and nine months ended September 30, 2019, respectively.
(2)
Certain amounts for trading containers rental revenue for the three and nine months ended September 30, 2019 have been reclassified out of the line item “trading container margin” and included within “lease rental income - owned fleet” to appropriately reflect the nature of the revenue. General and administrative expenses are allocated to the reportable business segments based on direct overhead costs incurred by those segments. Amounts reported in the “Other” column represent activity unrelated to the active reportable business segments. Amounts reported in the “Eliminations” column represent inter-segment management fees between the Container Management and Container Resale segments and the Container Ownership segment. Geographic Segment Information Substantially all of the Company’s leasing related revenue is denominated in U.S. dollars. As all of the Company’s containers are used internationally, where no single container is domiciled in one particular place for a prolonged period of time, all of the Company’s long-lived assets are considered to be international with no single country of use. The following table represents the geographic allocation of total fleet lease rental income and management fees from non-leasing services during the three and nine months ended September 30, 2020 and 2019 based on customers’ and Container Investors’ primary domicile, respectively:
Three Months Ended September 30,
Nine Months Ended September 30,
2020
Percent of Total
2019 (1)
Percent of Total
2020
Percent of Total
2019 (1)
Percent of Total
Lease rental income:
Asia
$
75,045
50.3
%
$
82,699
53.0
%
$
220,439
50.1
%
$
250,595
53.5
%
Europe
66,220
44.4
%
64,914
41.7
%
194,479
44.3
%
191,066
40.8
%
North / South America
7,359
4.9
%
7,475
4.8
%
22,652
5.2
%
24,317
5.2
%
All other international
506
0.4
%
760
0.5
%
1,812
0.4
%
2,227
0.5
%
$
149,130
100.0
%
$
155,848
100.0
%
$
439,382
100.0
%
$
468,205
100.0
%
Management fees, non-leasing:
Bermuda
$
893
52.7
%
$
910
57.5
%
$
1,974
53.0
%
$
3,396
58.4
%
Europe
789
46.5
%
595
37.6
%
1,692
45.4
%
1,795
30.8
%
Asia
4
0.2
%
8
0.5
%
7
0.2
%
16
0.3
%
North / South America
2
0.1
%
1
0.1
%
0
—
340
5.8
%
All other international
8
0.5
%
68
4.3
%
51
1.4
%
276
4.7
%
$
1,696
100.0
%
$
1,582
100.0
%
$
3,724
100.0
%
$
5,823
100.0
% (1) Certain amounts for trading containers rental revenue for the three and nine months ended September 30, 2019 have been reclassified out of the line item “trading container margin” and included within “lease rental income - owned fleet” to appropriately reflect the nature of the revenue. The following table represents the geographic allocation of trading container sales proceeds and gain on sale of owned fleet containers, net during the three and nine months ended September 30, 2020 and 2019 based on the location of sale:
Three Months Ended September 30,
Nine Months Ended September 30,
2020
Percent of Total
2019 (1)
Percent of Total
2020
Percent of Total
2019 (1)
Percent of Total
Trading container sales proceeds:
North / South America
$
3,884
50.7
%
$
2,896
27.1
%
$
9,241
37.5
%
$
9,162
24.3
%
Asia
2,975
38.9
%
6,389
59.9
%
12,948
52.5
%
22,376
59.2
%
Europe
796
10.4
%
1,365
12.8
%
2,469
10.0
%
6,184
16.4
%
All other international
—
—
19
0.2
%
9
0.0
%
53
0.1
%
$
7,655
100.0
%
$
10,669
100.0
%
$
24,667
100.0
%
$
37,775
100.0
%
Gain on sale of owned fleet containers, net:
Asia
$
5,032
63.1
%
$
2,254
37.0
%
$
11,322
58.3
%
$
7,589
41.5
%
Europe
1,493
18.7
%
63
1.0
%
3,714
19.1
%
4,194
23.0
%
North / South America
1,410
17.7
%
2,887
47.4
%
4,440
22.9
%
5,439
29.8
%
All other international
41
0.5
%
888
14.6
%
(66
)
(0.3
)%
1,041
5.7
%
$
7,976
100.0
%
$
6,092
100.0
%
$
19,410
100.0
%
$
18,263
100.0
% (1) Certain amounts for trading containers rental revenue for the three and nine months ended September 30, 2019 have been reclassified out of the line item “trading container margin” and included within “lease rental income - owned fleet” to appropriately reflect the nature of the reven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 1 )
Commitments and Contingencies (a) Restricted Cash Restricted interest-bearing cash accounts were established by the Company as additional collateral for outstanding borrowings under certain of the Company’s debt facilities. The total balance of these restricted cash accounts was $78,712 and $97,353 as of September 30, 2020 and December 31, 2019, respectively. (b) Container Commitments At September 30, 2020, the Company had commitments to purchase containers to be delivered subsequent to September 30, 2020 in the total amount of $507,830. (c) Distribution Expense to Managed Fleet Container Investors The amounts distributed to the Container Investors are variable payments based upon the net operating income for each managed container (see Note 4 “Managed Container Fleet”). There are no future minimum lease payment obligations under the Company’s management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9 Months Ended</t>
        </is>
      </c>
    </row>
    <row r="2">
      <c r="B2" s="2" t="inlineStr">
        <is>
          <t>Sep. 30, 2020</t>
        </is>
      </c>
    </row>
    <row r="3">
      <c r="A3" s="3" t="inlineStr">
        <is>
          <t>Equity [Abstract]</t>
        </is>
      </c>
    </row>
    <row r="4">
      <c r="A4" s="4" t="inlineStr">
        <is>
          <t>Share Repurchase Program</t>
        </is>
      </c>
      <c r="B4" s="4" t="inlineStr">
        <is>
          <t>(12) Share Repurchase Program In August 2019, the Company’s board of directors approved a share repurchase program of up to $25,000 of the Company’s common shares. Under the program, the Company may purchase its common shares from time to time in the open market, in privately negotiated transactions or such other manner as will comply with applicable laws and regulations. The authorization does not obligate us to acquire a specific number of shares during any period, but it may be modified, suspended or terminated at any time at the discretion of the Company’s board of directors. In March 2020, the Company’s board of directors approved an amendment to the share repurchase program to increase from $25,000 to an aggregate of $50,000 of the Company’s common shares that may be repurchased under the program (including all common shares repurchased under the program prior to this amendment). In September 2020, the Company’s board of directors additionally approved an amendment to the share repurchase program to increase from $50,000 to an aggregate of $100,000 of the Company’s common shares that may be repurchased under the program (including all common shares repurchased under the program prior to this amendment), commencing in September 2019 up to and including September 1, 2022. During the three months ended September 30, 2020, the Company repurchased 2,376,222 shares at an average price of $11.61 for a total amount of $27,697, including commissions paid. During the nine months ended September 30, 2020, the Company repurchased 5,957,459 shares at an average price of $9.49 for a total amount of $56,779, including commissions paid. As of September 30, 2020, approximately $34,885 remained available for repurchases under the share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venues:</t>
        </is>
      </c>
    </row>
    <row r="4">
      <c r="A4" s="4" t="inlineStr">
        <is>
          <t>Lease rental income</t>
        </is>
      </c>
      <c r="C4" s="5" t="n">
        <v>149130</v>
      </c>
      <c r="D4" s="5" t="n">
        <v>155848</v>
      </c>
      <c r="E4" s="5" t="n">
        <v>439382</v>
      </c>
      <c r="F4" s="5" t="n">
        <v>468205</v>
      </c>
    </row>
    <row r="5">
      <c r="A5" s="4" t="inlineStr">
        <is>
          <t>Trading container margin</t>
        </is>
      </c>
      <c r="C5" s="6" t="n">
        <v>934</v>
      </c>
      <c r="D5" s="6" t="n">
        <v>1200</v>
      </c>
      <c r="E5" s="6" t="n">
        <v>2154</v>
      </c>
      <c r="F5" s="6" t="n">
        <v>5404</v>
      </c>
    </row>
    <row r="6">
      <c r="A6" s="4" t="inlineStr">
        <is>
          <t>Gain on sale of owned fleet containers, net</t>
        </is>
      </c>
      <c r="C6" s="6" t="n">
        <v>7976</v>
      </c>
      <c r="D6" s="6" t="n">
        <v>6092</v>
      </c>
      <c r="E6" s="6" t="n">
        <v>19410</v>
      </c>
      <c r="F6" s="6" t="n">
        <v>18263</v>
      </c>
    </row>
    <row r="7">
      <c r="A7" s="3" t="inlineStr">
        <is>
          <t>Operating expenses:</t>
        </is>
      </c>
    </row>
    <row r="8">
      <c r="A8" s="4" t="inlineStr">
        <is>
          <t>Distribution expense to managed fleet container investors</t>
        </is>
      </c>
      <c r="C8" s="6" t="n">
        <v>14364</v>
      </c>
      <c r="D8" s="6" t="n">
        <v>23318</v>
      </c>
      <c r="E8" s="6" t="n">
        <v>43219</v>
      </c>
      <c r="F8" s="6" t="n">
        <v>71535</v>
      </c>
    </row>
    <row r="9">
      <c r="A9" s="4" t="inlineStr">
        <is>
          <t>Depreciation expense</t>
        </is>
      </c>
      <c r="C9" s="6" t="n">
        <v>65374</v>
      </c>
      <c r="D9" s="6" t="n">
        <v>67644</v>
      </c>
      <c r="E9" s="6" t="n">
        <v>196056</v>
      </c>
      <c r="F9" s="6" t="n">
        <v>194243</v>
      </c>
    </row>
    <row r="10">
      <c r="A10" s="4" t="inlineStr">
        <is>
          <t>Amortization expense</t>
        </is>
      </c>
      <c r="C10" s="6" t="n">
        <v>645</v>
      </c>
      <c r="D10" s="6" t="n">
        <v>481</v>
      </c>
      <c r="E10" s="6" t="n">
        <v>1766</v>
      </c>
      <c r="F10" s="6" t="n">
        <v>1576</v>
      </c>
    </row>
    <row r="11">
      <c r="A11" s="4" t="inlineStr">
        <is>
          <t>General and administrative expense</t>
        </is>
      </c>
      <c r="C11" s="6" t="n">
        <v>10868</v>
      </c>
      <c r="D11" s="6" t="n">
        <v>9364</v>
      </c>
      <c r="E11" s="6" t="n">
        <v>30872</v>
      </c>
      <c r="F11" s="6" t="n">
        <v>28638</v>
      </c>
    </row>
    <row r="12">
      <c r="A12" s="4" t="inlineStr">
        <is>
          <t>Bad debt (recovery) expense, net</t>
        </is>
      </c>
      <c r="C12" s="6" t="n">
        <v>-2095</v>
      </c>
      <c r="D12" s="6" t="n">
        <v>-1198</v>
      </c>
      <c r="E12" s="6" t="n">
        <v>-326</v>
      </c>
      <c r="F12" s="6" t="n">
        <v>2650</v>
      </c>
    </row>
    <row r="13">
      <c r="A13" s="4" t="inlineStr">
        <is>
          <t>Container lessee default expense (recovery), net</t>
        </is>
      </c>
      <c r="C13" s="6" t="n">
        <v>76</v>
      </c>
      <c r="D13" s="6" t="n">
        <v>-184</v>
      </c>
      <c r="E13" s="6" t="n">
        <v>-1607</v>
      </c>
      <c r="F13" s="6" t="n">
        <v>7718</v>
      </c>
    </row>
    <row r="14">
      <c r="A14" s="4" t="inlineStr">
        <is>
          <t>Gain on insurance recovery and legal settlement</t>
        </is>
      </c>
      <c r="F14" s="6" t="n">
        <v>-841</v>
      </c>
    </row>
    <row r="15">
      <c r="A15" s="4" t="inlineStr">
        <is>
          <t>Total operating expenses</t>
        </is>
      </c>
      <c r="C15" s="6" t="n">
        <v>105627</v>
      </c>
      <c r="D15" s="6" t="n">
        <v>111235</v>
      </c>
      <c r="E15" s="6" t="n">
        <v>314887</v>
      </c>
      <c r="F15" s="6" t="n">
        <v>339590</v>
      </c>
    </row>
    <row r="16">
      <c r="A16" s="4" t="inlineStr">
        <is>
          <t>Income from operations</t>
        </is>
      </c>
      <c r="C16" s="6" t="n">
        <v>54109</v>
      </c>
      <c r="D16" s="6" t="n">
        <v>53487</v>
      </c>
      <c r="E16" s="6" t="n">
        <v>149783</v>
      </c>
      <c r="F16" s="6" t="n">
        <v>158105</v>
      </c>
    </row>
    <row r="17">
      <c r="A17" s="3" t="inlineStr">
        <is>
          <t>Other (expense) income:</t>
        </is>
      </c>
    </row>
    <row r="18">
      <c r="A18" s="4" t="inlineStr">
        <is>
          <t>Interest expense</t>
        </is>
      </c>
      <c r="C18" s="6" t="n">
        <v>-29123</v>
      </c>
      <c r="D18" s="6" t="n">
        <v>-39970</v>
      </c>
      <c r="E18" s="6" t="n">
        <v>-95257</v>
      </c>
      <c r="F18" s="6" t="n">
        <v>-115699</v>
      </c>
    </row>
    <row r="19">
      <c r="A19" s="4" t="inlineStr">
        <is>
          <t>Write-off of unamortized deferred debt issuance costs and bond discounts</t>
        </is>
      </c>
      <c r="C19" s="6" t="n">
        <v>-8628</v>
      </c>
      <c r="E19" s="6" t="n">
        <v>-8750</v>
      </c>
    </row>
    <row r="20">
      <c r="A20" s="4" t="inlineStr">
        <is>
          <t>Interest income</t>
        </is>
      </c>
      <c r="C20" s="6" t="n">
        <v>23</v>
      </c>
      <c r="D20" s="6" t="n">
        <v>680</v>
      </c>
      <c r="E20" s="6" t="n">
        <v>479</v>
      </c>
      <c r="F20" s="6" t="n">
        <v>2047</v>
      </c>
    </row>
    <row r="21">
      <c r="A21" s="4" t="inlineStr">
        <is>
          <t>Realized (loss) gain on derivative instruments, net</t>
        </is>
      </c>
      <c r="C21" s="6" t="n">
        <v>-4107</v>
      </c>
      <c r="D21" s="6" t="n">
        <v>170</v>
      </c>
      <c r="E21" s="6" t="n">
        <v>-8900</v>
      </c>
      <c r="F21" s="6" t="n">
        <v>2709</v>
      </c>
    </row>
    <row r="22">
      <c r="A22" s="4" t="inlineStr">
        <is>
          <t>Unrealized gain (loss) on derivative instruments, net</t>
        </is>
      </c>
      <c r="C22" s="6" t="n">
        <v>4161</v>
      </c>
      <c r="D22" s="6" t="n">
        <v>-2478</v>
      </c>
      <c r="E22" s="6" t="n">
        <v>-9434</v>
      </c>
      <c r="F22" s="6" t="n">
        <v>-18315</v>
      </c>
    </row>
    <row r="23">
      <c r="A23" s="4" t="inlineStr">
        <is>
          <t>Other, net</t>
        </is>
      </c>
      <c r="C23" s="6" t="n">
        <v>859</v>
      </c>
      <c r="D23" s="6" t="n">
        <v>-10</v>
      </c>
      <c r="E23" s="6" t="n">
        <v>803</v>
      </c>
      <c r="F23" s="6" t="n">
        <v>-10</v>
      </c>
    </row>
    <row r="24">
      <c r="A24" s="4" t="inlineStr">
        <is>
          <t>Net other expense</t>
        </is>
      </c>
      <c r="C24" s="6" t="n">
        <v>-36815</v>
      </c>
      <c r="D24" s="6" t="n">
        <v>-41608</v>
      </c>
      <c r="E24" s="6" t="n">
        <v>-121059</v>
      </c>
      <c r="F24" s="6" t="n">
        <v>-129268</v>
      </c>
    </row>
    <row r="25">
      <c r="A25" s="4" t="inlineStr">
        <is>
          <t>Income before income tax and noncontrolling interest</t>
        </is>
      </c>
      <c r="C25" s="6" t="n">
        <v>17294</v>
      </c>
      <c r="D25" s="6" t="n">
        <v>11879</v>
      </c>
      <c r="E25" s="6" t="n">
        <v>28724</v>
      </c>
      <c r="F25" s="6" t="n">
        <v>28837</v>
      </c>
    </row>
    <row r="26">
      <c r="A26" s="4" t="inlineStr">
        <is>
          <t>Income tax benefit (expense)</t>
        </is>
      </c>
      <c r="C26" s="6" t="n">
        <v>152</v>
      </c>
      <c r="D26" s="6" t="n">
        <v>-1318</v>
      </c>
      <c r="E26" s="6" t="n">
        <v>-89</v>
      </c>
      <c r="F26" s="6" t="n">
        <v>-1470</v>
      </c>
    </row>
    <row r="27">
      <c r="A27" s="4" t="inlineStr">
        <is>
          <t>Net income</t>
        </is>
      </c>
      <c r="C27" s="6" t="n">
        <v>17446</v>
      </c>
      <c r="D27" s="6" t="n">
        <v>10561</v>
      </c>
      <c r="E27" s="6" t="n">
        <v>28635</v>
      </c>
      <c r="F27" s="6" t="n">
        <v>27367</v>
      </c>
    </row>
    <row r="28">
      <c r="A28" s="4" t="inlineStr">
        <is>
          <t>Less: Net (income) loss attributable to the noncontrolling interest</t>
        </is>
      </c>
      <c r="C28" s="6" t="n">
        <v>-494</v>
      </c>
      <c r="D28" s="6" t="n">
        <v>17</v>
      </c>
      <c r="E28" s="6" t="n">
        <v>-73</v>
      </c>
      <c r="F28" s="6" t="n">
        <v>575</v>
      </c>
    </row>
    <row r="29">
      <c r="A29" s="4" t="inlineStr">
        <is>
          <t>Net income attributable to Textainer Group Holdings Limited common shareholders</t>
        </is>
      </c>
      <c r="C29" s="5" t="n">
        <v>16952</v>
      </c>
      <c r="D29" s="5" t="n">
        <v>10578</v>
      </c>
      <c r="E29" s="5" t="n">
        <v>28562</v>
      </c>
      <c r="F29" s="5" t="n">
        <v>27942</v>
      </c>
    </row>
    <row r="30">
      <c r="A30" s="3" t="inlineStr">
        <is>
          <t>Net income attributable to Textainer Group Holdings Limited common shareholders per share:</t>
        </is>
      </c>
    </row>
    <row r="31">
      <c r="A31" s="4" t="inlineStr">
        <is>
          <t>Basic</t>
        </is>
      </c>
      <c r="C31" s="7" t="n">
        <v>0.32</v>
      </c>
      <c r="D31" s="7" t="n">
        <v>0.18</v>
      </c>
      <c r="E31" s="7" t="n">
        <v>0.53</v>
      </c>
      <c r="F31" s="7" t="n">
        <v>0.49</v>
      </c>
    </row>
    <row r="32">
      <c r="A32" s="4" t="inlineStr">
        <is>
          <t>Diluted</t>
        </is>
      </c>
      <c r="C32" s="7" t="n">
        <v>0.32</v>
      </c>
      <c r="D32" s="7" t="n">
        <v>0.18</v>
      </c>
      <c r="E32" s="7" t="n">
        <v>0.53</v>
      </c>
      <c r="F32" s="7" t="n">
        <v>0.49</v>
      </c>
    </row>
    <row r="33">
      <c r="A33" s="3" t="inlineStr">
        <is>
          <t>Weighted average shares outstanding (in thousands):</t>
        </is>
      </c>
    </row>
    <row r="34">
      <c r="A34" s="4" t="inlineStr">
        <is>
          <t>Basic</t>
        </is>
      </c>
      <c r="C34" s="6" t="n">
        <v>52514</v>
      </c>
      <c r="D34" s="6" t="n">
        <v>57503</v>
      </c>
      <c r="E34" s="6" t="n">
        <v>54221</v>
      </c>
      <c r="F34" s="6" t="n">
        <v>57493</v>
      </c>
    </row>
    <row r="35">
      <c r="A35" s="4" t="inlineStr">
        <is>
          <t>Diluted</t>
        </is>
      </c>
      <c r="C35" s="6" t="n">
        <v>52713</v>
      </c>
      <c r="D35" s="6" t="n">
        <v>57598</v>
      </c>
      <c r="E35" s="6" t="n">
        <v>54317</v>
      </c>
      <c r="F35" s="6" t="n">
        <v>57586</v>
      </c>
    </row>
    <row r="36">
      <c r="A36" s="4" t="inlineStr">
        <is>
          <t>Owned Fleet</t>
        </is>
      </c>
    </row>
    <row r="37">
      <c r="A37" s="3" t="inlineStr">
        <is>
          <t>Revenues:</t>
        </is>
      </c>
    </row>
    <row r="38">
      <c r="A38" s="4" t="inlineStr">
        <is>
          <t>Lease rental income</t>
        </is>
      </c>
      <c r="B38" s="4" t="inlineStr">
        <is>
          <t>[1]</t>
        </is>
      </c>
      <c r="C38" s="5" t="n">
        <v>133587</v>
      </c>
      <c r="D38" s="5" t="n">
        <v>130555</v>
      </c>
      <c r="E38" s="5" t="n">
        <v>392307</v>
      </c>
      <c r="F38" s="5" t="n">
        <v>390555</v>
      </c>
    </row>
    <row r="39">
      <c r="A39" s="3" t="inlineStr">
        <is>
          <t>Operating expenses:</t>
        </is>
      </c>
    </row>
    <row r="40">
      <c r="A40" s="4" t="inlineStr">
        <is>
          <t>Direct container expense - owned fleet</t>
        </is>
      </c>
      <c r="C40" s="6" t="n">
        <v>16395</v>
      </c>
      <c r="D40" s="6" t="n">
        <v>11810</v>
      </c>
      <c r="E40" s="6" t="n">
        <v>44907</v>
      </c>
      <c r="F40" s="6" t="n">
        <v>34071</v>
      </c>
    </row>
    <row r="41">
      <c r="A41" s="4" t="inlineStr">
        <is>
          <t>Managed Fleet</t>
        </is>
      </c>
    </row>
    <row r="42">
      <c r="A42" s="3" t="inlineStr">
        <is>
          <t>Revenues:</t>
        </is>
      </c>
    </row>
    <row r="43">
      <c r="A43" s="4" t="inlineStr">
        <is>
          <t>Lease rental income</t>
        </is>
      </c>
      <c r="C43" s="6" t="n">
        <v>15543</v>
      </c>
      <c r="D43" s="6" t="n">
        <v>25293</v>
      </c>
      <c r="E43" s="6" t="n">
        <v>47075</v>
      </c>
      <c r="F43" s="6" t="n">
        <v>77650</v>
      </c>
    </row>
    <row r="44">
      <c r="A44" s="3" t="inlineStr">
        <is>
          <t>Operating expenses:</t>
        </is>
      </c>
    </row>
    <row r="45">
      <c r="A45" s="4" t="inlineStr">
        <is>
          <t>Distribution expense to managed fleet container investors</t>
        </is>
      </c>
      <c r="C45" s="6" t="n">
        <v>14364</v>
      </c>
      <c r="D45" s="6" t="n">
        <v>23318</v>
      </c>
      <c r="E45" s="6" t="n">
        <v>43219</v>
      </c>
      <c r="F45" s="6" t="n">
        <v>71535</v>
      </c>
    </row>
    <row r="46">
      <c r="A46" s="4" t="inlineStr">
        <is>
          <t>Management Fees - Non-Leasing</t>
        </is>
      </c>
    </row>
    <row r="47">
      <c r="A47" s="3" t="inlineStr">
        <is>
          <t>Revenues:</t>
        </is>
      </c>
    </row>
    <row r="48">
      <c r="A48" s="4" t="inlineStr">
        <is>
          <t>Revenue</t>
        </is>
      </c>
      <c r="C48" s="6" t="n">
        <v>1696</v>
      </c>
      <c r="D48" s="6" t="n">
        <v>1582</v>
      </c>
      <c r="E48" s="6" t="n">
        <v>3724</v>
      </c>
      <c r="F48" s="6" t="n">
        <v>5823</v>
      </c>
    </row>
    <row r="49">
      <c r="A49" s="4" t="inlineStr">
        <is>
          <t>Trading Containers</t>
        </is>
      </c>
    </row>
    <row r="50">
      <c r="A50" s="3" t="inlineStr">
        <is>
          <t>Revenues:</t>
        </is>
      </c>
    </row>
    <row r="51">
      <c r="A51" s="4" t="inlineStr">
        <is>
          <t>Revenue</t>
        </is>
      </c>
      <c r="B51" s="4" t="inlineStr">
        <is>
          <t>[1]</t>
        </is>
      </c>
      <c r="C51" s="6" t="n">
        <v>7655</v>
      </c>
      <c r="D51" s="6" t="n">
        <v>10669</v>
      </c>
      <c r="E51" s="6" t="n">
        <v>24667</v>
      </c>
      <c r="F51" s="6" t="n">
        <v>37775</v>
      </c>
    </row>
    <row r="52">
      <c r="A52" s="4" t="inlineStr">
        <is>
          <t>Cost of trading containers sold</t>
        </is>
      </c>
      <c r="C52" s="5" t="n">
        <v>-6721</v>
      </c>
      <c r="D52" s="5" t="n">
        <v>-9469</v>
      </c>
      <c r="E52" s="5" t="n">
        <v>-22513</v>
      </c>
      <c r="F52" s="5" t="n">
        <v>-32371</v>
      </c>
    </row>
    <row r="53"/>
    <row r="54">
      <c r="A54" s="4" t="inlineStr">
        <is>
          <t>[1]</t>
        </is>
      </c>
      <c r="B54" s="4" t="inlineStr">
        <is>
          <t>Amounts for trading containers rental revenue for the three and nine months ended September 30, 2019 have been reclassified out of the line item “trading container sales proceeds” and included within “l ease rental income - owned fleet ” to appropriately reflect the nature of the revenue.</t>
        </is>
      </c>
    </row>
  </sheetData>
  <mergeCells count="5">
    <mergeCell ref="A1:B2"/>
    <mergeCell ref="C1:D1"/>
    <mergeCell ref="E1:F1"/>
    <mergeCell ref="A53:E53"/>
    <mergeCell ref="B54:E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ccounting Policies and Recent Accounting Pronouncement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a)
Basis of Presentation Certain information and footnote disclosures normally included in financial statements prepared in accordance with accounting principles generally accepted in the United States of America (“U.S. GAAP”) have been condensed or omitted. The accompanying unaudited condensed consolidated interim financial statements should be read in conjunction with the audited consolidated financial statements and notes thereto included in the Company’s Annual Report on Form 20-F for the fiscal year ended December 31, 2019 (“2019 Form 20-F”) filed with the Securities and Exchange Commission on March 30, 2020. The preparation of financial statements in conformity with U.S. GAAP requires the Company’s management to make estimates and assumptions that affect the reported amounts of assets, liabilities, revenue and expenses, and disclosure of contingent assets and liabilities in the financial statements. The Company’s management evaluates its estimates on an ongoing basis, including those related to container rental equipment, containers held for sale, allowance for credit losses, income taxes and accruals. Actual results could differ from those estimates under different assumptions or conditions. In the opinion of management, the accompanying unaudited condensed consolidated financial statements contain all adjustments (consisting of only normal and recurring adjustments) necessary to present fairly the Company’s condensed consolidated balance sheet as of September 30, 2020, the Company’s condensed consolidated statements of operations for the three and nine months ended September 30, 2020 and 2019, condensed consolidated statements of comprehensive income for the three and nine months ended September 30, 2020 and 2019, condensed consolidated statements of shareholders’ equity for the nine months ended September 30, 2020 and 2019 and condensed consolidated statements of cash flows for the nine months ended September 30, 2020 and 2019. These condensed consolidated financial statements are not necessarily indicative of the results of operations or cash flows that may be reported for the remainder of the fiscal year ending December 31, 2020. </t>
        </is>
      </c>
    </row>
    <row r="5">
      <c r="A5" s="4" t="inlineStr">
        <is>
          <t>Principles of Consolidation and Variable Interest Entity</t>
        </is>
      </c>
      <c r="B5" s="4" t="inlineStr">
        <is>
          <t>(b)
Principles of Consolidation and Variable Interest Entity The condensed consolidated financial statements of the Company include TGH and all of its subsidiaries in which the Company has a controlling financial interest. All significant intercompany accounts and balances have been eliminated in consolidation. TAP Funding TAP Funding Ltd. (“TAP Funding”) (a Bermuda company) is a joint venture between the Company’s wholly-owned subsidiary, Textainer Limited (“TL”) (a Bermuda company) and TAP Ltd. (“TAP”) in which TL owns 50.1%, TAP owns 49.9% of the common shares of TAP Funding, and TAP Funding is a voting interest entity (“VME”). The Company consolidates TAP Funding as the Company has a controlling financial interest in TAP Funding. The equity owned by TAP in TAP Funding is shown as a noncontrolling interest on the Company’s condensed consolidated balance sheets and the net income (loss) is shown as net income (loss) attributable to the noncontrolling interests on the Company’s condensed consolidated statements of operations.</t>
        </is>
      </c>
    </row>
    <row r="6">
      <c r="A6" s="4" t="inlineStr">
        <is>
          <t>Containers</t>
        </is>
      </c>
      <c r="B6" s="4" t="inlineStr">
        <is>
          <t xml:space="preserve">(c)
Containers Capitalized container costs include the container cost payable to the manufacturer and the associated transportation costs incurred in moving the Company’s containers from the manufacturer to the containers’ first destined port. Containers are depreciated using the straight-line method over their estimated useful lives to an estimated dollar residual value. Used containers are depreciated based upon their remaining useful lives at the date of acquisition to an estimated dollar residual value. The cost, accumulated depreciation and net book value of the Company’s container leasing equipment by equipment type as of September 30, 2020 and December 31, 2019 were as follows:
September 30, 2020
December 31, 2019
Cost
Accumulated Depreciation
Net Book Value
Cost
Accumulated Depreciation
Net Book Value
Dry containers other than open top and flat rack containers:
20'
$
1,547,254
$
(419,359
)
$
1,127,895
$
1,627,878
$
(396,247
)
$
1,231,631
40'
146,052
(54,449
)
91,603
167,011
(58,852
)
108,159
40' high cube
2,578,755
(647,698
)
1,931,057
2,510,937
(592,374
)
1,918,563
45' high cube
28,085
(12,434
)
15,651
28,670
(11,488
)
17,182
Refrigerated containers:
20'
20,428
(8,233
)
12,195
20,484
(7,258
)
13,226
20' high cube
2,905
(1,962
)
943
5,139
(3,090
)
2,049
40' high cube
1,154,531
(382,930
)
771,601
1,052,707
(338,068
)
714,639
Open top and flat rack containers:
20' folding flat
17,352
(4,981
)
12,371
17,617
(4,538
)
13,079
40' folding flat
49,738
(17,996
)
31,742
51,152
(17,278
)
33,874
20' open top
13,765
(1,700
)
12,065
13,259
(1,625
)
11,634
40' open top
22,573
(4,652
)
17,921
23,313
(4,351
)
18,962
Tank containers
88,147
(10,400
)
77,747
81,151
(7,998
)
73,153
Total containers
$
5,669,585
$
(1,566,794
)
$
4,102,791
$
5,599,318
$
(1,443,167
)
$
4,156,151
See Note 4 “Managed Container Fleet” for information on the managed fleet containers included above. Impairment of Container Rental Equipment The Company reviews its containers for impairment whenever events or circumstances indicate that the carrying amount of such assets may not be recoverable. The Company compares the carrying value of the containers to the expected future undiscounted cash flows for the purpose of assessing the recoverability of the recorded amounts. If the carrying value exceeds expected future undiscounted cash flows, the assets are reduced to fair value. There was no such impairment of the Company’s leasing equipment for the three and nine months ended September 30, 2020 and 2019. Write-Off of Container Rental Equipment due to Lessees in Default The Company evaluates the recoverability of the recorded amounts of containers that are unlikely to be recovered from lessees in default. The Company recorded a gain on container recovery of $1,525 during the nine months ended September 30, 2020 due to a settlement agreement with an insolvent lessee on containers which were previously written off in 2018. The Company recorded impairment (recoveries) charges during the three and nine months ended September 30, 2019 of $(576) and $7,154, respectively, to write-off containers that were unlikely to be recovered from lessees in default, net of gains of $576 and $1,919 associated with recoveries on containers previously estimated as lost with lessees in default for the three and nine months ended September 30, 2019, respectively. These amounts are recorded in the condensed consolidated statements of operations as “container lessee default expense (recovery), net”. Impairment of Containers Held for Sale Containers identified as being available for sale are valued at the lower of carrying value or fair value, less costs to sell. The Company records impairment to write-down the value of containers held for sale to their estimated fair value, less cost to sell, under observable (Level 2) market inputs. The fair value was estimated based on recent gross sales proceeds for sales of similar containers. Any subsequent increase in fair value less costs to sell is recognized as a reversal of container impairment but not in excess of the cumulative loss previously recognized. The carrying value of containers held for sale that have been impaired to write down the value of the containers to their estimated fair value less cost to sell was $15,253 and $22,217 as of September 30, 2020 and December 31, 2019, respectively. When containers are sold or otherwise disposed of, the cost and related accumulated depreciation are removed, and any resulting gain or loss is recognized. During the three and nine months ended September 30, 2020, the Company recorded container impairments of $3,041 and $10,382, respectively, and during the three and nine months ended September 30, 2019, the Company recorded container impairments of $5,927 and $9,915, respectively, to write down the value of containers held for sale to their estimated fair value less cost to sell, net of reversals of previously recorded impairments on containers held for sale due to rising used container prices. These impairment charges are included in “depreciation expense” in the condensed consolidated statements of operations. </t>
        </is>
      </c>
    </row>
    <row r="7">
      <c r="A7" s="4" t="inlineStr">
        <is>
          <t>Concentrations</t>
        </is>
      </c>
      <c r="B7" s="4" t="inlineStr">
        <is>
          <t>(d)
Concentrations The Company’s customers are mainly international shipping lines, which transport goods on international trade routes. Once the containers are on-hire with a lessee, the Company does not track their location. The domicile of the lessee is not indicative of where the lessee is transporting the containers. The Company’s business risk in its foreign concentrations lies with the creditworthiness of the lessees rather than the geographic location of the containers or the domicile of the lessees. Except for the lessees noted in the tables below, no other single lessee made up greater than 10% of the Company’s lease rental income from its owned fleet for the three and nine months ended September 30, 2020 and 2019 and more than 10% of the Company’s gross accounts receivable from its owned fleet as of September 30, 2020 and December 31, 2019:
Three Months Ended
Nine Months Ended
September 30,
September 30,
Lease Rental Income - owned fleet
2020
2019
2020
2019
Customer A
18.6%
15.9%
17.7%
15.0%
Customer B
12.5%
13.2%
13.0%
13.3%
Gross Accounts Receivable- owned fleet
September 30, 2020
December 31, 2019
Customer A
22.7%
17.1%
Customer B
13.2%
11.2%
Total fleet lease rental income, as reported in the condensed consolidated statements of operations, comprises revenue earned from leases on containers in the Company’s total fleet, including revenue earned from leases on containers in its managed fleet. Except for the lessees noted in the table below, no other single lessee accounted for more than 10% of the Company’s total fleet lease rental income for the three and nine months ended September 30, 2020 and 2019. No other single lessee that accounted for more than 10% of the Company’s gross accounts receivable from its total fleet as of September 30, 2020 and December 31, 2019.
Three Months Ended
Nine Months Ended
September 30,
September 30,
Lease Rental Income - total fleet
2020
2019
2020
2019
Customer A
18.0%
15.1%
17.1%
14.5%
Customer B
12.7%
13.5%
13.6%
13.4%
Gross Accounts Receivable- total fleet
September 30, 2020
December 31, 2019
Customer A
25.6%
16.6%
Customer B
11.1%
12.0%</t>
        </is>
      </c>
    </row>
    <row r="8">
      <c r="A8" s="4" t="inlineStr">
        <is>
          <t>Net Income Attributable to Textainer Group Holdings Limited Common Shareholders Per Common Share</t>
        </is>
      </c>
      <c r="B8" s="4" t="inlineStr">
        <is>
          <t>(e) Net Income Attributable to Textainer Group Holdings Limited Common Shareholders Per Common Share Basic earnings per share (“EPS”) is computed by dividing net income attributable to Textainer Group Holdings Limited common shareholders by the weighted average number of shares outstanding during the applicable period. Diluted EPS reflects the potential dilution that could occur if all outstanding share options were exercised for, and all outstanding restricted share units were converted into, common shares. A reconciliation of the numerator and denominator of basic EPS with that of diluted EPS is reported as follows:
Three Months Ended
Nine Months Ended
September 30,
September 30,
Share amounts in thousands
2020
2019
2020
2019
Numerator:
Net income attributable to Textainer Group Holdings Limited common shareholders
$
16,952
$
10,578
$
28,562
$
27,942
Denominator:
Weighted average common shares outstanding - basic
52,514
57,503
54,221
57,493
Dilutive share options and restricted share units
199
95
96
93
Weighted average common shares outstanding - diluted
52,713
57,598
54,317
57,586
Net income attributable to Textainer Group Holdings Limited common shareholders per common share
Basic
$
0.32
$
0.18
$
0.53
$
0.49
Diluted
$
0.32
$
0.18
$
0.53
$
0.49
Share options and restricted share units excluded from the computation of diluted EPS because they were anti-dilutive
1,553
1,783
2,009
1,801</t>
        </is>
      </c>
    </row>
    <row r="9">
      <c r="A9" s="4" t="inlineStr">
        <is>
          <t>Fair Value Measurements</t>
        </is>
      </c>
      <c r="B9" s="4" t="inlineStr">
        <is>
          <t>(f)
Fair Value Measurements The Company’s financial instruments include cash and cash equivalents; restricted cash; accounts receivable and payable; container leaseback financing receivable; net investment in finance leases; due from affiliates, net; container contracts payable; due to container investors, net; debt and derivative instruments. See At September 30, 2020 and December 31, 2019, the fair value of the Company’s financial instruments approximated the related book value of such instruments except that, the fair value of net investment in finance leases (including the short-term balance) was approximately $614,665 and $299,275 at September 30, 2020 and December 31, 2019, respectively, compared to book values of $614,912 and $295,303 at September 30, 2020 and December 31, 2019, respectively. The fair value of container leaseback financing receivable (including the short-term balance) was approximately $279,623 and $267,551 at September 30, 2020 and December 31, 2019, respectively, compared to book values of $279,406 and $271,658 at September 30, 2020 and December 31, 2019, respectively. The fair value of long-term debt (including current maturities) based on the borrowing rates available to the Company was approximately $3,725,173 and $3,798,683 at September 30, 2020 and December 31, 2019, respectively, compared to book values of $3,721,289 and $3,797,729 at September 30, 2020 and December 31, 2019, respectively.</t>
        </is>
      </c>
    </row>
    <row r="10">
      <c r="A10" s="4" t="inlineStr">
        <is>
          <t>Derivative Instruments and Hedging</t>
        </is>
      </c>
      <c r="B10" s="4" t="inlineStr">
        <is>
          <t>(g)
Derivative Instruments and Hedging The Company has entered into various interest rate swap and cap agreements to mitigate its exposure associated with its variable rate debt. The Company has utilized the income approach to measure at each balance sheet date the fair value of its derivative instruments using observable (Level 2) market inputs. The valuation also reflects the credit standing of the Company and the counterparties to the derivative agreements. The credit valuation adjustment was determined to be $369 and $167 (both were additions to the net fair value) as of September 30, 2020 and December 31, 2019, respectively. See Note 9 Derivative instruments are designated or non-designated for hedge accounting purposes. The fair value of the derivative instruments is reflected on a gross basis on the condensed consolidated balance sheets as of September 30, 2020 and December 31, 2019:
September 30, 2020
December 31, 2019
Assets
Interest rate swaps - not designated as hedges
$
—
$
135
Total
$
—
$
135
Liabilities
Interest rate swaps - designated as hedges
$
11,552
$
117
Interest rate swaps - not designated as hedges
22,960
13,661
Total
$
34,512
$
13,778
Designated Derivative Instruments As of September 30, 2020 and December 31, 2019, the Company has designated interest rate swap agreements for a total notional amount of $775,000 and $110,000, respectively, as a cash flow hedge for accounting purposes. The change in fair value of cash flow hedging instruments during the three and nine months ended September 30, 2020 of $158 pre-tax income and $13,093 pre-tax loss, respectively, were recorded on the condensed consolidated balance sheets in “accumulated other comprehensive loss” and pre-tax losses of $1,130 and $1,658 during the three and nine months ended September 30, 2020, respectively, were reclassified to “interest expense, net” when realized. As of September 30, 2019, none of the derivative instruments were designated by the Company for hedge accounting. Non-Designated Derivative Instruments As of September 30, 2020 and December 31, 2019, the Company has non-designated interest rate swap and cap agreements for a total notional amount of $572,750 and $920,500, respectively. The fair value of the non-designated derivative instruments is measured at each balance sheet date and the change in fair value during the three and nine months ended September 30, 2020 of $4,161 and $(9,434), respectively, and change in fair value during the three and nine months ended September 30, 2019 of $(2,478) and $(18,315), respectively, were recorded in the condensed consolidated statements of operations as “unrealized gain (loss) on derivative instruments, net.” The between the fixed and variable rate payments under these agreements are recognized in “realized (loss) gain on derivative instruments, net” in the condensed consolidated statements of operations when realized.</t>
        </is>
      </c>
    </row>
    <row r="11">
      <c r="A11" s="4" t="inlineStr">
        <is>
          <t>Revenue Recognition</t>
        </is>
      </c>
      <c r="B11" s="4" t="inlineStr">
        <is>
          <t>(h)
Revenue Recognition The components of the Company’s revenue as reported in the condensed consolidated statements of operations and in Note 10 “Segment Information” are as follows: Lease Rental Income Lease rental income arises principally from leasing containers to various international shipping lines and includes all rental charges billed to the lessees. Lease rental income - owned fleet comprises rental income for the container fleet owned by the Company. Lease rental income - managed fleet comprises rental income for the container fleet owned by the Container Investors. For lease accounting purposes, the management agreements with these Container Investors are deemed to convey to the Company the right to control the use of the managed containers and are therefore accounted for as “lease rental income - managed fleet” as reported in the condensed consolidated statements of operations (see Note 4 “Managed Container Fleet” for further information). Revenue is earned and recognized evenly over the period that the equipment is on lease. Where minimum lease payments vary over the lease term, revenue is recognized on a straight-line basis over the term of the lease. Interest income from finance leases and sales-type leaseback transaction s that are accounted for as financing transactions are recognized using the effective interest method , which generates a constant rate of interest over the period of the transac t ion . Management Fees - Non-leasing Under the Company’s management service agreements with Container Investors, fees are earned for the acquisition and sale of containers under management. Acquisition fees from purchases of containers for managed fleet are deferred and recognized as earned on a straight-line basis over the deemed lease term. Trading Container Margin The Company’s trading container sales proceeds arise from the resale of new and used containers to a wide variety of buyers. The related expenses represent the cost of trading containers sold as well as other selling costs that are recognized as incurred. Revenue is recorded when control of the containers is transferred to the customer, which typically occurs upon delivery to, or pick-up by, the customer and when collectability is reasonably assured. Gain on Sale of Owned Fleet Containers, Net The Company also generally sells containers at the end of their useful lives or when it is financially attractive to do so. The gain on sale of owned fleet containers is the excess of the sale price over the carrying value for these units at the time of sale. Revenue is recorded when control of the containers is transferred to the customer, which typically occurs upon delivery to, or pick-up by, the customer and when collectability is reasonably assured. Gain on sale of owned fleet containers, net, also includes gains (losses) recognized at the inception of sales-type leases of our owned fleet, representing the excess (deficiency) of the estimated fair value of containers placed on sales-type leases over (below) their book value. For further discussion on the Company’s revenue recognition accounting policy, please refer to Note 1 “Nature of Business and Summary of Significant Accounting Polices” in Item 18, “Financial Statements” in our 2019 Form 20-F.</t>
        </is>
      </c>
    </row>
    <row r="12">
      <c r="A12" s="4" t="inlineStr">
        <is>
          <t>Allowance for Credit Losses</t>
        </is>
      </c>
      <c r="B12" s="4" t="inlineStr">
        <is>
          <t>(i)
Allowance for Credit Losses In June 2016, the Financial Accounting Standards Board (“FASB”) issued Accounting Standards Update No. 2016-13, Financial Instruments – Credit Losses (Topic 326) Topic 842, Leases The Company adopted ASU 2016-13 and all related amendments on the effective date of January 1, 2020 using the modified retrospective method by recognizing the cumulative effect adjustment to the opening balance of retained earnings at the adoption date. Periods prior to the adoption date that are presented for comparative purposes are not adjusted. As a result of the adoption of ASU 2016-13, the Company recognized a beginning balance transition adjustment to the allowance for credit losses on January 1, 2020 of $892, with a cumulative effect adjustment to the opening balance of retained earnings in the condensed consolidated balance sheet and condensed consolidated statement of stockholder’s equity as of September 30, 2020. Accounts receivable, net investment in finance leases and container leaseback financing receivable are stated at amortized cost net of allowance for credit losses. The Company maintains allowances for credit losses resulting from the inability of its lessees to make required payments under operating leases, finance leases and container leaseback financing receivable . Changes in economic conditions or other events may necessitate additions or deductions to the allowance for credit losses (see Note 7 “ Allowance for Credit Losses ” for further information) . The Company estimates its potential future expected credit losses based on historical losses from lessee defaults, current economic conditions and reasonable and supportable forecasts that may affect the collectability of the reported amount. The Company evaluates its exposure by portfolio with similar risk characteristics based on the credit worthiness, external credit data and overall credit quality of its lessees. The Company’s internal risk rating categories are “Tier 1” for the lowest level of risk which are typically the large international shipping lines with strong financial and asset base; “Tier 2” for moderate level of risk which includes lessees which are well-established in the market; and “Tier 3” for the highest level of risk which includes smaller shipping lines or lessees that exhibit high volatility in payments on a regular basis.</t>
        </is>
      </c>
    </row>
    <row r="13">
      <c r="A13" s="4" t="inlineStr">
        <is>
          <t>Recently Issued Accounting Standards</t>
        </is>
      </c>
      <c r="B13" s="4" t="inlineStr">
        <is>
          <t>( j )
Recently Issued Accounting Standards In August 2018, the FASB issued Accounting Standards Update No. 2018-15, Intangibles - Goodwill and Other (Topic 350) - In March 2020, the FASB issued Accounting Standards Update No. 2020-04, Reference Rate Reform (“Topic 848”) The amendments provide optional guidance for a limited time to ease the potential burden in accounting for reference rate reform. On April 10, 2020, the FASB issued a question-and-answer document regarding accounting for lease concessions and other effects of the coronavirus disease pandemic (“COVID-19”). The document clarifies that entities may elect to not evaluate whether lease-related relief that lessors provide to mitigate the economic effects of COVID-19 on lessees is a lease modification under Leases ASC 842. Instead, an entity that elects not to evaluate whether a concession is a modification can then elect whether to apply the modification guidance (i.e. assume the relief was always contemplated by the contract or assume the relief was not contemplated by the contract). Both lessees and lessors may make this election only when concessions related to the effects of COVID-19 do not result in a substantial increase in the rights of the lessor or the obligations of the lessee. Upon issuance of this document, the Company made the election to apply the practical expedient method to account for any concessions as if they were contemplated as part of our existing leases and will apply this election consistently for all leases. There were no concessions related to the COVID-19 that were granted (as a lessor) or received (as a lessee) as of September 30, 2020.</t>
        </is>
      </c>
    </row>
    <row r="14">
      <c r="A14" s="4" t="inlineStr">
        <is>
          <t>Reclassifications and Changes in Presentation</t>
        </is>
      </c>
      <c r="B14" s="4" t="inlineStr">
        <is>
          <t xml:space="preserve">(k)
Reclassifications and Changes in Presentation Certain prior period amounts for the three and nine months ended September 30, 2019 have been reclassified to conform with the 2020 presentation and to the 2019 Form 20-F. Amounts of rental income from trading containers that were on lease were reclassified out of the line item “trading container sales proceeds” and included within the line item “lease rental income – owned fleet” in the condensed consolidated statements of operations to appropriately reflect the nature of the revenue, which represents an immaterial reclassification in the previously reported amou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counting Policies and Recent Accounting Pronouncements (Tables)</t>
        </is>
      </c>
      <c r="B1" s="2" t="inlineStr">
        <is>
          <t>9 Months Ended</t>
        </is>
      </c>
    </row>
    <row r="2">
      <c r="B2" s="2" t="inlineStr">
        <is>
          <t>Sep. 30, 2020</t>
        </is>
      </c>
    </row>
    <row r="3">
      <c r="A3" s="4" t="inlineStr">
        <is>
          <t>Schedule of Cost, Accumulated Depreciation and Net Book Value of the Company's Leasing Equipment by Equipment Type</t>
        </is>
      </c>
      <c r="B3" s="4" t="inlineStr">
        <is>
          <t>The cost, accumulated depreciation and net book value of the Company’s container leasing equipment by equipment type as of September 30, 2020 and December 31, 2019 were as follows:
September 30, 2020
December 31, 2019
Cost
Accumulated Depreciation
Net Book Value
Cost
Accumulated Depreciation
Net Book Value
Dry containers other than open top and flat rack containers:
20'
$
1,547,254
$
(419,359
)
$
1,127,895
$
1,627,878
$
(396,247
)
$
1,231,631
40'
146,052
(54,449
)
91,603
167,011
(58,852
)
108,159
40' high cube
2,578,755
(647,698
)
1,931,057
2,510,937
(592,374
)
1,918,563
45' high cube
28,085
(12,434
)
15,651
28,670
(11,488
)
17,182
Refrigerated containers:
20'
20,428
(8,233
)
12,195
20,484
(7,258
)
13,226
20' high cube
2,905
(1,962
)
943
5,139
(3,090
)
2,049
40' high cube
1,154,531
(382,930
)
771,601
1,052,707
(338,068
)
714,639
Open top and flat rack containers:
20' folding flat
17,352
(4,981
)
12,371
17,617
(4,538
)
13,079
40' folding flat
49,738
(17,996
)
31,742
51,152
(17,278
)
33,874
20' open top
13,765
(1,700
)
12,065
13,259
(1,625
)
11,634
40' open top
22,573
(4,652
)
17,921
23,313
(4,351
)
18,962
Tank containers
88,147
(10,400
)
77,747
81,151
(7,998
)
73,153
Total containers
$
5,669,585
$
(1,566,794
)
$
4,102,791
$
5,599,318
$
(1,443,167
)
$
4,156,151</t>
        </is>
      </c>
    </row>
    <row r="4">
      <c r="A4" s="4" t="inlineStr">
        <is>
          <t>Schedule of Concentration Risk of Lease Rental Income/Gross Accounts Receivable</t>
        </is>
      </c>
      <c r="B4" s="4" t="inlineStr">
        <is>
          <t>Company’s lease rental income from its owned fleet for the three and nine months ended September 30, 2020 and 2019 and more than 10% of the Company’s gross accounts receivable from its owned fleet as of September 30, 2020 and December 31, 2019:
Three Months Ended
Nine Months Ended
September 30,
September 30,
Lease Rental Income - owned fleet
2020
2019
2020
2019
Customer A
18.6%
15.9%
17.7%
15.0%
Customer B
12.5%
13.2%
13.0%
13.3%</t>
        </is>
      </c>
    </row>
    <row r="5">
      <c r="A5" s="4" t="inlineStr">
        <is>
          <t>Schedule of Concentration Risk of Total Fleet Lease Rental Income</t>
        </is>
      </c>
      <c r="B5" s="4" t="inlineStr">
        <is>
          <t>Except for the lessees noted in the table below, no other single lessee accounted for more than 10% of the Company’s total fleet lease rental income for the three and nine months ended September 30, 2020 and 2019. No other single lessee that accounted for more than 10% of the Company’s gross accounts receivable from its total fleet as of September 30, 2020 and December 31, 2019.
Three Months Ended
Nine Months Ended
September 30,
September 30,
Lease Rental Income - total fleet
2020
2019
2020
2019
Customer A
18.0%
15.1%
17.1%
14.5%
Customer B
12.7%
13.5%
13.6%
13.4%</t>
        </is>
      </c>
    </row>
    <row r="6">
      <c r="A6" s="4" t="inlineStr">
        <is>
          <t>Reconciliation of Numerator and Denominator of Basic Earnings Per Share ("EPS") With That of Diluted EPS</t>
        </is>
      </c>
      <c r="B6" s="4" t="inlineStr">
        <is>
          <t>A reconciliation of the numerator and denominator of basic EPS with that of diluted EPS is reported as follows:
Three Months Ended
Nine Months Ended
September 30,
September 30,
Share amounts in thousands
2020
2019
2020
2019
Numerator:
Net income attributable to Textainer Group Holdings Limited common shareholders
$
16,952
$
10,578
$
28,562
$
27,942
Denominator:
Weighted average common shares outstanding - basic
52,514
57,503
54,221
57,493
Dilutive share options and restricted share units
199
95
96
93
Weighted average common shares outstanding - diluted
52,713
57,598
54,317
57,586
Net income attributable to Textainer Group Holdings Limited common shareholders per common share
Basic
$
0.32
$
0.18
$
0.53
$
0.49
Diluted
$
0.32
$
0.18
$
0.53
$
0.49
Share options and restricted share units excluded from the computation of diluted EPS because they were anti-dilutive
1,553
1,783
2,009
1,801</t>
        </is>
      </c>
    </row>
    <row r="7">
      <c r="A7" s="4" t="inlineStr">
        <is>
          <t>Fair Value of Derivative Instruments Reflected on Gross Basis</t>
        </is>
      </c>
      <c r="B7" s="4" t="inlineStr">
        <is>
          <t>The fair value of the derivative instruments is reflected on a gross basis on the condensed consolidated balance sheets as of September 30, 2020 and December 31, 2019:
September 30, 2020
December 31, 2019
Assets
Interest rate swaps - not designated as hedges
$
—
$
135
Total
$
—
$
135
Liabilities
Interest rate swaps - designated as hedges
$
11,552
$
117
Interest rate swaps - not designated as hedges
22,960
13,661
Total
$
34,512
$
13,778</t>
        </is>
      </c>
    </row>
    <row r="8">
      <c r="A8" s="4" t="inlineStr">
        <is>
          <t>Accounts Receivable</t>
        </is>
      </c>
    </row>
    <row r="9">
      <c r="A9" s="4" t="inlineStr">
        <is>
          <t>Schedule of Concentration Risk of Lease Rental Income/Gross Accounts Receivable</t>
        </is>
      </c>
      <c r="B9" s="4" t="inlineStr">
        <is>
          <t>Gross Accounts Receivable- owned fleet
September 30, 2020
December 31, 2019
Customer A
22.7%
17.1%
Customer B
13.2%
11.2%</t>
        </is>
      </c>
    </row>
    <row r="10">
      <c r="A10" s="4" t="inlineStr">
        <is>
          <t>Schedule of Concentration Risk of Total Fleet Lease Rental Income</t>
        </is>
      </c>
      <c r="B10" s="4" t="inlineStr">
        <is>
          <t>Gross Accounts Receivable- total fleet
September 30, 2020
December 31, 2019
Customer A
25.6%
16.6%
Customer B
11.1%
1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naged Container Fleet (Tables)</t>
        </is>
      </c>
      <c r="B1" s="2" t="inlineStr">
        <is>
          <t>9 Months Ended</t>
        </is>
      </c>
    </row>
    <row r="2">
      <c r="B2" s="2" t="inlineStr">
        <is>
          <t>Sep. 30, 2020</t>
        </is>
      </c>
    </row>
    <row r="3">
      <c r="A3" s="3" t="inlineStr">
        <is>
          <t>Revenue From Contract With Customer [Abstract]</t>
        </is>
      </c>
    </row>
    <row r="4">
      <c r="A4" s="4" t="inlineStr">
        <is>
          <t>Schedule of Company's Leasing Equipment</t>
        </is>
      </c>
      <c r="B4" s="4" t="inlineStr">
        <is>
          <t>The Company’s container leasing equipment includes such managed containers in the condensed consolidated balance sheet as of September 30, 2020 and December 31, 2019, which consisted of the following:
September 30, 2020
December 31, 2019
Cost
Accumulated Depreciation
Net Book Value
Cost
Accumulated Depreciation
Net Book Value
Containers - owned fleet
$
5,665,640
$
(1,566,568
)
$
4,099,072
$
5,582,986
$
(1,442,986
)
$
4,140,000
Containers - managed fleet
3,945
(226
)
3,719
16,332
(181
)
16,151
Total containers
$
5,669,585
$
(1,566,794
)
$
4,102,791
$
5,599,318
$
(1,443,167
)
$
4,156,151</t>
        </is>
      </c>
    </row>
    <row r="5">
      <c r="A5" s="4" t="inlineStr">
        <is>
          <t>Summary of Total Lease Management Fee Income from Managed Fleet, Including Management Fees Earned from Acquisition Fees and Sales Commissions</t>
        </is>
      </c>
      <c r="B5" s="4" t="inlineStr">
        <is>
          <t>Total management fee income from the managed fleet, including management fees earned from acquisition fees and sales commissions during the three and nine months ended September 30, 2020 and 2019 were as follows (see Note 5 “Transactions with Affiliates and Container Investors”):
Three Months Ended September 30,
Nine Months Ended September 30,
2020
2019
2020
2019
Lease rental income - managed fleet
$
15,543
$
25,293
$
47,075
$
77,650
Less: distribution expense to managed fleet container investors
(14,364
)
(23,318
)
(43,219
)
(71,535
)
Less: depreciation and interest expense on managed containers purchased on or after January 1, 2019
(106
)
(123
)
(625
)
(247
)
Management fees from leasing
1,073
1,852
3,231
5,868
Management fees from non-leasing services
1,696
1,582
3,724
5,823
Total management fees
$
2,769
$
3,434
$
6,955
$
11,691</t>
        </is>
      </c>
    </row>
    <row r="6">
      <c r="A6" s="4" t="inlineStr">
        <is>
          <t>Summary of Reconciliation of Balance Sheet Accounts From the Managed Fleet to Total Amount in Condensed Consolidated Balance Sheets</t>
        </is>
      </c>
      <c r="B6" s="4" t="inlineStr">
        <is>
          <t>The following table provides a reconciliation of the balance sheet accounts from the managed fleet to the total amount as of September 30, 2020 and December 31, 2019 in the condensed consolidated balance sheets (also, see Note 5 “Transactions with Affiliates and Container Investors”):
September 30, 2020
December 31, 2019
Accounts receivable - owned fleet
$
90,190
$
96,158
Accounts receivable - managed fleet
11,581
13,226
Total accounts receivable
$
101,771
$
109,384
Prepaid expenses and other current assets - owned fleet
$
11,608
$
14,627
Prepaid expenses and other current assets - managed fleet
38
189
Total prepaid expenses and other current assets
$
11,646
$
14,816
Accounts payable and accrued expenses - owned fleet
$
25,601
$
21,451
Accounts payable and accrued expenses - managed fleet
2,116
1,953
Total accounts payable and accrued expenses
$
27,717
$
23,404
Container contracts payable - owned fleet
$
325,897
$
9,394
Container contracts payable - managed fleet
—
—
Total container contracts payable
$
325,897
$
9,39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actions with Affiliates and Container Investors (Tables)</t>
        </is>
      </c>
      <c r="B1" s="2" t="inlineStr">
        <is>
          <t>9 Months Ended</t>
        </is>
      </c>
    </row>
    <row r="2">
      <c r="B2" s="2" t="inlineStr">
        <is>
          <t>Sep. 30, 2020</t>
        </is>
      </c>
    </row>
    <row r="3">
      <c r="A3" s="3" t="inlineStr">
        <is>
          <t>Related Party Transactions [Abstract]</t>
        </is>
      </c>
    </row>
    <row r="4">
      <c r="A4" s="4" t="inlineStr">
        <is>
          <t>Total Management Fees Earned from the Managed Fleet, Including Acquisition Fees and Sales Commissions</t>
        </is>
      </c>
      <c r="B4" s="4" t="inlineStr">
        <is>
          <t>Total management fees earned from the Company’s managed fleet, including acquisition fees and sales commissions for the three and nine months ended September 30, 2020 and 2019 were as follows:
Three Months Ended September 30,
Nine Months Ended September 30,
2020
2019
2020
2019
Fees from affiliated Container Investors
$
—
$
800
$
—
$
2,662
Fees from unaffiliated Container Investors
2,769
2,634
6,955
8,691
Fees from Container Investors
2,769
3,434
6,955
11,353
Other fees
—
—
—
338
Total management fees
$
2,769
$
3,434
$
6,955
$
11,691</t>
        </is>
      </c>
    </row>
    <row r="5">
      <c r="A5" s="4" t="inlineStr">
        <is>
          <t>Summary of Due to Container Investors, Net</t>
        </is>
      </c>
      <c r="B5" s="4" t="inlineStr">
        <is>
          <t>The following table provides a summary of due to container investors, net at September 30, 2020 and December 31, 2019:
September 30, 2020
December 31, 2019
Accounts receivable - managed fleet
$
11,581
$
13,226
Prepaid expenses and other current assets - managed fleet
38
189
Accounts payable and accrued expenses - managed fleet
(2,116
)
(1,953
)
9,503
11,462
Distributions due to container investors on lease rentals collected, net of container expenses paid and management fees
8,998
10,516
Due to container investors, net
$
18,501
$
21,97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 Rental Income</t>
        </is>
      </c>
      <c r="B4" s="4" t="inlineStr">
        <is>
          <t>The Company’s lease rental income for the three and nine months ended September 30, 2020 and 2019 were as follows:
Three Months Ended September 30,
2020
2019
Owned
Managed
Total
Owned
Managed
Total
Lease rental income - operating leases
$
115,774
$
14,362
$
130,136
$
115,650
$
24,153
$
139,803
Interest income on net investment in finance leases
7,881
—
7,881
4,250
—
4,250
Interest income on container leaseback financing receivable
4,188
—
4,188
3,954
—
3,954
Variable lease revenue
5,744
1,181
6,925
6,701
1,140
7,841
Total lease rental income
$
133,587
$
15,543
$
149,130
$
130,555
$
25,293
$
155,848
Nine Months Ended September 30,
2020
2019
Owned
Managed
Total
Owned
Managed
Total
Lease rental income - operating leases
$
344,373
$
43,759
$
388,132
$
352,558
$
73,739
$
426,297
Interest income on net investment in finance leases
18,839
—
18,839
10,712
—
10,712
Interest income on container leaseback financing receivable
12,263
—
12,263
6,299
—
6,299
Variable lease revenue
16,832
3,316
20,148
20,986
3,911
24,897
Total lease rental income
$
392,307
$
47,075
$
439,382
$
390,555
$
77,650
$
468,205</t>
        </is>
      </c>
    </row>
    <row r="5">
      <c r="A5" s="4" t="inlineStr">
        <is>
          <t>Schedule Future Minimum Lease Payments Receivable</t>
        </is>
      </c>
      <c r="B5" s="4" t="inlineStr">
        <is>
          <t>Operating Leases The following is a schedule, by year, of future minimum lease payments receivable under the long-term leases for the owned and managed container fleet as of September 30, 2020:
Owned
Managed
Total
Twelve months ending September 30:
2021
$
310,744
$
29,605
$
340,349
2022
245,797
15,294
261,091
2023
207,357
10,282
217,639
2024
150,845
7,604
158,449
2025 and thereafter
213,417
15,305
228,722
Total future minimum lease payments receivable
$
1,128,160
$
78,090
$
1,206,250</t>
        </is>
      </c>
    </row>
    <row r="6">
      <c r="A6" s="4" t="inlineStr">
        <is>
          <t>Schedule of Components of Net Investment in Finance Leases</t>
        </is>
      </c>
      <c r="B6" s="4" t="inlineStr">
        <is>
          <t>The following table represents the components of the net investment in finance leases, which are reported in the Company’s condensed consolidated balance sheets as of September 30, 2020 and December 31, 2019:
September 30, 2020
December 31, 2019
Future minimum lease payments receivable
$
855,158
$
385,589
Residual value of containers
11,097
11,143
Less: unearned income
(250,007
)
(101,429
)
Net investment in finance leases (1)
$
616,248
$
295,303
Less: Allowance for credit losses
(1,336
)
—
Net investment in finance leases, net
$
614,912
$
295,303
Amounts due within one year
$
59,485
$
40,940
Amounts due beyond one year
555,427
254,363
Net investment in finance leases, net
$
614,912
$
295,303
(1) As of September 30, 2020, two major customers represented 73.6 % and 9.5 % of the Company’s finance leases portfolio. As of December 31, 2019, two major customers represented 44.3 % and 16.1 % of the Company’s finance leases portfolio. No other customer represented more than 10 % of the Company’s finance leases portfolio as of September 30, 2020 and December 31, 2019 .</t>
        </is>
      </c>
    </row>
    <row r="7">
      <c r="A7" s="4" t="inlineStr">
        <is>
          <t>Schedule of Components of Container Leaseback Financing Receivable</t>
        </is>
      </c>
      <c r="B7" s="4" t="inlineStr">
        <is>
          <t xml:space="preserve">The components of the container leaseback financing receivable, which are reported in the Company’s condensed consolidated balance sheets as of September 30, 2020 and December 31, 2019 were as follows:
September 30, 2020
December 31, 2019
Future minimum payments receivable
$
384,648
$
377,917
Less: unearned income
(104,770
)
(106,259
)
Container leaseback financing receivable (1)
279,878
$
271,658
Less: Allowance for credit losses
(472
)
—
Container leaseback financing receivable, net
$
279,406
$
271,658
Amounts due within one year
22,412
20,547
Amounts due beyond one year
256,994
251,111
Container leaseback financing receivable, net
$
279,406
$
271,658
(1) As of September 30, 2020, two customers represented 85.8% and 14.2% of the Company’s container leaseback financing receivable portfolio. </t>
        </is>
      </c>
    </row>
    <row r="8">
      <c r="A8" s="4" t="inlineStr">
        <is>
          <t>Summary of Future Minimum Payments Receivable Under Net Investment in Finance Leases and Container Leaseback Financing Receivable</t>
        </is>
      </c>
      <c r="B8" s="4" t="inlineStr">
        <is>
          <t>The following is a schedule, by year, of future minimum payments receivable under the net investment in finance leases and container leaseback financing receivable as of September 30, 2020:
Twelve months ending September 30:
Net Investment in Finance Leases
Container Leaseback Financing Receivable
Total
2021
$
95,110
$
38,453
$
133,563
2022
83,662
38,453
122,115
2023
70,953
38,453
109,406
2024
65,660
37,027
102,687
2025 and thereafter
539,773
232,262
772,035
Total future minimum lease payments receivable
$
855,158
$
384,648
$
1,239,806</t>
        </is>
      </c>
    </row>
    <row r="9">
      <c r="A9" s="4" t="inlineStr">
        <is>
          <t>Schedule of Other Information Related to Operating Leases</t>
        </is>
      </c>
      <c r="B9" s="4" t="inlineStr">
        <is>
          <t>Other information related to the Company's operating leases are as follows:
Three Months Ended September 30,
Nine Months Ended September 30,
2020
2019
2020
2019
Operating lease cost
$
527
$
519
$
1,577
$
1,562
Short-term and variable lease cost
31
35
95
115
Total rent expense
$
558
$
554
$
1,672
$
1,677
Cash paid for amounts included in the measurement of lease liabilities
$
595
$
533
$
1,739
$
1,581
September 30, 2020
December 31, 2019
Weighted-average remaining lease term
4.9 years
5.4 years
Weighted-average discount rate
4.63%
4.17%</t>
        </is>
      </c>
    </row>
    <row r="10">
      <c r="A10" s="4" t="inlineStr">
        <is>
          <t>Minimum Lease Payment under Noncancelable Operating Leases</t>
        </is>
      </c>
      <c r="B10" s="4" t="inlineStr">
        <is>
          <t>Future minimum lease payment obligations under the Company’s noncancelable operating leases at September 30, 2020 were as follows:
Operating Leases
Twelve months ending September 30:
2021
$
2,195
2022
2,241
2023
2,288
2024
2,324
2025 and thereafter
5,770
Total minimum lease payments
14,818
Less imputed interest
(1,853
)
Total present value of operating lease liabilities
$
12,96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9 Months Ended</t>
        </is>
      </c>
    </row>
    <row r="2">
      <c r="B2" s="2" t="inlineStr">
        <is>
          <t>Sep. 30, 2020</t>
        </is>
      </c>
    </row>
    <row r="3">
      <c r="A3" s="3" t="inlineStr">
        <is>
          <t>Allowance For Credit Loss [Abstract]</t>
        </is>
      </c>
    </row>
    <row r="4">
      <c r="A4" s="4" t="inlineStr">
        <is>
          <t>Summary of Net Investment in Finance Leases and Container Leaseback Financing Receivable</t>
        </is>
      </c>
      <c r="B4" s="4" t="inlineStr">
        <is>
          <t>The following table presents the net investment in finance leases and container leaseback financing receivable by internal credit rating category and year of origination as of September 30, 2020:
Nine Months Ended September 30, 2020
2019
2018
2017
2016
Prior
Total
Tier 1
$
313,888
$
112,674
$
36,137
$
7,665
$
—
$
40,754
$
511,118
Tier 2
21,955
37,926
21,771
64
5,687
4,350
91,753
Tier 3
2,459
7,430
1,277
11
1,178
1,022
13,377
Net investment in finance leases
$
338,302
$
158,030
$
59,185
$
7,740
$
6,865
$
46,126
$
616,248
Tier 1
$
23,621
$
216,414
$
—
$
—
$
—
$
—
$
240,035
Tier 2
—
39,843
—
—
—
—
39,843
Tier 3
—
—
—
—
—
—
—
Container leaseback financing receivable
$
23,621
$
256,257
$
—
$
—
$
—
$
—
$
279,878</t>
        </is>
      </c>
    </row>
    <row r="5">
      <c r="A5" s="4" t="inlineStr">
        <is>
          <t>Summary of Changes in Carrying Amount of Allowance for Credit Losses</t>
        </is>
      </c>
      <c r="B5" s="4" t="inlineStr">
        <is>
          <t>The changes in the carrying amount of the allowance for credit losses during the nine months ended September 30, 2020 are as follows:
Accounts Receivable
Net Investment in Finance Leases
Container Leaseback Financing Receivable
Total Allowance for Credit Losses
Balance as of December 31, 2019
$
6,299
$
—
$
—
$
6,299
Impact of adopting ASU 2016-13 on January 1, 2020
—
636
256
892
Additions charged to expense (recovery), net
(1,386
)
700
216
(470
)
Write-offs
(221
)
—
—
(221
)
Balance as of September 30, 2020
$
4,692
$
1,336
$
472
$
6,5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and Derivative Instruments (Tables)</t>
        </is>
      </c>
      <c r="B1" s="2" t="inlineStr">
        <is>
          <t>9 Months Ended</t>
        </is>
      </c>
    </row>
    <row r="2">
      <c r="B2" s="2" t="inlineStr">
        <is>
          <t>Sep. 30, 2020</t>
        </is>
      </c>
    </row>
    <row r="3">
      <c r="A3" s="3" t="inlineStr">
        <is>
          <t>Debt Disclosure [Abstract]</t>
        </is>
      </c>
    </row>
    <row r="4">
      <c r="A4" s="4" t="inlineStr">
        <is>
          <t>Debt Obligation</t>
        </is>
      </c>
      <c r="B4" s="4" t="inlineStr">
        <is>
          <t>The following represents the Company’s debt obligations as of September 30, 2020 and December 31, 2019:
Secured Debt Facilities, Revolving Credit Facilities, Term Loan and Bonds Payable
September 30, 2020
December 31, 2019
Outstanding
Average Interest
Outstanding
Average Interest
Final Maturity
TL Revolving Credit Facility
$
1,017,001
1.65
%
$
1,280,037
3.29
%
September 2023
TL 2019 Term Loan
150,722
3.50
%
158,371
3.50
%
December 2026
TMCL II Secured Debt Facility (1)
616,480
1.93
%
689,658
3.49
%
July 2026
TMCL VI Term Loan
231,329
4.30
%
249,421
4.30
%
February 2038
TMCL VII 2019-1 Bonds
307,124
4.02
%
327,563
4.02
%
April 2044
TMCL VII 2020-1 Bonds
441,221
3.07
%
—
0.00
%
August 2045
TMCL VII 2020-2 Bonds
600,782
2.26
%
—
0.00
%
September 2045
TMCL VII 2020-3 Bonds
219,101
2.15
%
—
0.00
%
September 2045
TAP Funding Revolving Credit Facility
137,529
2.13
%
152,824
3.69
%
December 2021
TMCL V 2017-1 Bonds
—
0.00
%
316,395
3.91
%
May 2042
TMCL V 2017-2 Bonds
—
0.00
%
395,836
3.73
%
June 2042
TMCL VII 2018-1 Bonds
—
0.00
%
227,624
4.14
%
July 2043
Total debt obligations
$
3,721,289
$
3,797,729
Amount due within one year
$
240,144
$
242,433
Amounts due beyond one year
$
3,481,145
$
3,555,296
(1)
Final maturity of the TMCL II Secured Debt Facility is based on the assumption that the facility will not be extended on its associated conversion date.</t>
        </is>
      </c>
    </row>
    <row r="5">
      <c r="A5" s="4" t="inlineStr">
        <is>
          <t>Future Scheduled Repayments</t>
        </is>
      </c>
      <c r="B5" s="4" t="inlineStr">
        <is>
          <t>T he following is a schedule of future scheduled repayments, by year, and borrowing capacities, as of September 30, 2020:
Twelve months ending September 30,
Available Borrowing,
Current and Available Borrowing,
2021
2022
2023
2024
2025 and thereafter
Total Borrowing
as limited by the Borrowing Base
as limited by the Borrowing Base
Total Commitment
TL Revolving Credit Facility
$
—
$
—
$
1,022,000
$
—
$
—
$
1,022,000
$
145,470
$
1,167,470
$
1,500,000
TL 2019 Term Loan
10,804
11,187
11,585
11,997
106,571
152,144
—
152,144
152,144
TMCL II Secured Debt Facility
42,762
56,155
52,986
52,986
415,041
619,930
7,932
627,862
1,200,000
TMCL VI Term Loan
26,721
25,206
25,206
25,206
130,601
232,940
—
232,940
232,940
TMCL VII 2019-1 Bonds (2)
28,000
28,000
28,000
28,000
198,333
310,333
—
310,333
310,333
TMCL VII 2020-1 Bonds (2)
51,486
55,425
57,028
57,197
225,079
446,215
—
446,215
446,215
TMCL VII 2020-2 Bonds (2)
57,759
65,504
65,128
68,104
351,304
607,799
—
607,799
607,799
TMCL VII 2020-3 Bonds (2)
20,111
20,111
20,111
20,111
140,556
221,000
—
221,000
221,000
TAP Funding Revolving Credit Facility
9,043
128,857
-
-
-
137,900
2,603
140,503
155,000
Total (3)
$
246,686
$
390,445
$
1,282,044
$
263,601
$
1,567,485
$
3,750,261
$
156,005
$
3,906,266
$
4,825,431
(1)
TMCL V 2017-1 Bonds, TMCL V 2017-2 Bonds and TMCL VII 2018-1 Bonds were fully repaid by proceeds from the TMCL VII 2020-1 Bonds, TMCL VII 2020-2 Bonds and TMCL VII 2020-3 Bonds, respectively. During the three months ended September 30, 2020, t he Company recognized write-offs of unamortized debt issuance costs and bond discounts amounted to $2,035, $2,518 and $4,075, related to the early redemption of TMCL V 2017-1 Bonds, TMCL V 2017-2 Bonds and TMCL VII 2018-1 Bonds, respectively
( 2 )
Future scheduled payments for TMCL VII 2019-1 Bonds, TMCL VII 2020-1 Bonds, TMCL VII 2020-2 Bonds and TMCL VII 2020-3 Bonds exclude an unamortized discount of $86, $84, $166 and $87, respectively.
( 3 )
Future scheduled payments for all debts exclude unamortized prepaid debt issuance costs in an aggregate amount of $28,549.</t>
        </is>
      </c>
    </row>
    <row r="6">
      <c r="A6" s="4" t="inlineStr">
        <is>
          <t>Summary of Derivative Instruments</t>
        </is>
      </c>
      <c r="B6" s="4" t="inlineStr">
        <is>
          <t>The following is a summary of the Company’s derivative instruments as of September 30, 2020:
Notional
Derivative instruments
amount
Interest rate swap contracts with several banks, with fixed rates between 1.73% and 2.94% per annum, amortizing notional amounts, with termination dates through January 15, 2023, non-designated
$
572,750
Interest rate swap contracts with several banks, with fixed rates between 0.17% and 1.58% per annum, amortizing notional amounts, with termination dates through April 30, 2027, designated
775,000
Total notional amount as of September 30, 2020
$
1,347,750</t>
        </is>
      </c>
    </row>
    <row r="7">
      <c r="A7" s="4" t="inlineStr">
        <is>
          <t>Summary of Pre-tax Impact of Derivative Instruments on Condensed Consolidated Statements of Operations</t>
        </is>
      </c>
      <c r="B7" s="4" t="inlineStr">
        <is>
          <t>The following table summarizes the pre-tax impact of derivative instruments on the condensed consolidated statements of operations during the three and nine months ended September 30, 2020 and 2019:
Three Months Ended September 30,
Nine Months Ended September 30,
Derivative instruments
Financial Statement Caption
2020
2019
2020
2019
Non-designated
Realized (loss) gain on derivative instruments, net
$
(4,107
)
$
170
$
(8,900
)
$
2,709
Non-designated
Unrealized gain (loss) on derivative instruments, net
$
4,161
$
(2,478
)
$
(9,434
)
$
(18,315
)
Designated
Other comprehensive income (loss)
$
158
$
—
$
(13,093
)
$
—
Designated
Interest expense
$
(1,130
)
$
—
$
(1,658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egment Information Reconciled to Income Before Income Taxes and Noncontrolling Interest</t>
        </is>
      </c>
      <c r="B4" s="4" t="inlineStr">
        <is>
          <t>The following tables show segment information for the three and nine months ended September 30, 2020 and 2019, reconciled to the Company’s income before income taxes and noncontrolling interests as shown in its condensed consolidated statements of operations:
Container
Container
Container
Three Months Ended September 30, 2020
Ownership
Management
Resale
Other
Eliminations
Totals
Lease rental income - owned fleet
$
133,413
$
174
$
-
$
-
$
-
$
133,587
Lease rental income - managed fleet
-
15,543
-
-
-
15,543
Lease rental income
$
133,413
$
15,717
$
-
$
-
$
-
$
149,130
Management fees - non-leasing from external customers
$
98
$
72
$
1,526
$
-
$
-
$
1,696
Inter-segment management fees
$
-
$
15,204
$
4,066
$
-
$
(19,270
)
$
-
Trading container margin
$
-
$
-
$
934
$
-
$
-
$
934
Gain on sale of owned fleet containers, net
$
7,976
$
-
$
-
$
-
$
-
$
7,976
Depreciation expense
$
67,072
$
219
$
-
$
-
$
(1,917
)
$
65,374
Container lessee default expense, net
$
76
$
-
$
-
$
-
$
-
$
76
Interest expense
$
29,079
$
44
$
-
$
-
$
-
$
29,123
Write-off of unamortized deferred debt issuance costs and bond discounts
$
8,628
$
-
$
-
$
-
$
-
$
8,628
Realized loss on derivative instruments, net
$
4,107
$
-
$
-
$
-
$
-
$
4,107
Unrealized gain on derivative instruments, net
$
4,161
$
-
$
-
$
-
$
-
$
4,161
Segment income (loss) before income tax and noncontrolling interests
$
8,550
$
7,290
$
5,389
$
(1,016
)
$
(2,919
)
$
17,294
Total assets
$
5,307,260
$
163,306
$
18,294
$
26,154
$
(101,663
)
$
5,413,351
Purchase of containers and fixed assets
$
406,853
$
48
$
-
$
-
$
-
$
406,901
Payments on container leaseback financing receivable
$
14,170
$
-
$
-
$
-
$
-
$
14,170
Container
Container
Container
Nine Months Ended September 30, 2020
Ownership
Management
Resale
Other
Eliminations
Totals
Lease rental income - owned fleet
$
391,561
$
746
$
-
$
-
$
-
$
392,307
Lease rental income - managed fleet
-
47,075
-
-
-
47,075
Lease rental income
$
391,561
$
47,821
$
-
$
-
$
-
$
439,382
Management fees - non-leasing from external customers
$
294
$
62
$
3,368
$
-
$
-
$
3,724
Inter-segment management fees
$
-
$
37,101
$
9,174
$
-
$
(46,275
)
$
-
Trading container margin
$
-
$
-
$
2,154
$
-
$
-
$
2,154
Gain on sale of owned fleet containers, net
$
19,410
$
-
$
-
$
-
$
-
$
19,410
Depreciation expense
$
200,981
$
729
$
-
$
-
$
(5,654
)
$
196,056
Container lessee default recovery, net
$
1,607
$
-
$
-
$
-
$
-
$
1,607
Interest expense
$
94,933
$
324
$
-
$
-
$
-
$
95,257
Write-off of unamortized deferred debt issuance costs and bond discounts
$
8,750
$
-
$
-
$
-
$
-
$
8,750
Realized loss on derivative instruments, net
$
8,900
$
-
$
-
$
-
$
-
$
8,900
Unrealized loss on derivative instruments, net
$
9,434
$
-
$
-
$
-
$
-
$
9,434
Segment income (loss) before income tax and noncontrolling interests
$
7,475
$
14,220
$
11,537
$
(3,005
)
$
(1,503
)
$
28,724
Total assets
$
5,307,260
$
163,306
$
18,294
$
26,154
$
(101,663
)
$
5,413,351
Purchase of containers and fixed assets
$
586,970
$
134
$
-
$
-
$
-
$
587,104
Payments on container leaseback financing receivable
$
24,089
$
-
$
-
$
-
$
-
$
24,089
(1)
Container Ownership segment income (loss) before income tax and noncontrolling interests includes unrealized gain (loss) on derivative instruments, net of $4,161 and $(9,434) for the three and nine months ended September 30, 2020, respectively, and write-off of unamortized deferred debt issuance costs of $8,628 and $8,750 for the three and nine months ended September 30, 2020, respectively.
Container
Container
Container
Three Months Ended September 30, 2019
Ownership
Management
Resale
Other
Eliminations
Totals
Lease rental income - owned fleet
$
129,997
$
558
$
-
$
-
$
-
$
130,555
Lease rental income - managed fleet
-
25,293
-
-
-
25,293
Lease rental income
$
129,997
$
25,851
$
-
$
-
$
-
$
155,848
Management fees - non-leasing from external customers
$
53
$
(33
)
$
1,562
$
-
$
-
$
1,582
Inter-segment management fees
$
-
$
10,260
$
3,606
$
-
$
(13,866
)
$
-
Trading container margin
$
-
$
-
$
1,200
$
-
$
-
$
1,200
Gain on sale of owned fleet containers, net
$
6,092
$
-
$
-
$
-
$
-
$
6,092
Depreciation expense
$
69,311
$
215
$
-
$
-
$
(1,882
)
$
67,644
Container lessee default recovery, net
$
184
$
-
$
-
$
-
$
-
$
184
Interest expense
$
39,891
$
79
$
-
$
-
$
-
$
39,970
Realized gain on derivative instruments, net
$
170
$
-
$
-
$
-
$
-
$
170
Unrealized loss on derivative instruments, net
$
2,478
$
-
$
-
$
-
$
-
$
2,478
Segment income (loss) before income tax and noncontrolling interests
$
1,223
$
4,523
$
5,391
$
(1,026
)
$
1,768
$
11,879
Total assets
$
4,973,187
$
202,367
$
36,885
$
7,654
$
(87,800
)
$
5,132,293
Purchase of containers and fixed assets
$
19,564
$
1,990
$
-
$
-
$
-
$
21,554
Payments on container leaseback financing receivable
$
42,864
$
-
$
-
$
-
$
-
$
42,864
Container
Container
Container
Nine Months Ended September 30, 2019
Ownership
Management
Resale
Other
Eliminations
Totals
Lease rental income - owned fleet
$
389,312
$
1,243
$
-
$
-
$
-
$
390,555
Lease rental income - managed fleet
-
77,650
-
-
-
77,650
Lease rental income
$
389,312
$
78,893
$
-
$
-
$
-
$
468,205
Management fees - non-leasing from external customers
$
157
$
1,358
$
4,308
$
-
$
-
$
5,823
Inter-segment management fees
$
-
$
38,245
$
9,127
$
-
$
(47,372
)
$
-
Trading container margin
$
-
$
-
$
5,404
$
-
$
-
$
5,404
Gain on sale of owned fleet containers, net
$
18,263
$
-
$
-
$
-
$
-
$
18,263
Depreciation expense
$
199,163
$
589
$
-
$
-
$
(5,509
)
$
194,243
Container lessee default expense, net
$
7,718
$
-
$
-
$
-
$
-
$
7,718
Interest expense
$
115,541
$
158
$
-
$
-
$
-
$
115,699
Realized gain on derivative instruments, net
$
2,709
$
-
$
-
$
-
$
-
$
2,709
Unrealized loss on derivative instruments, net
$
18,315
$
-
$
-
$
-
$
-
$
18,315
Segment (loss) income before income tax and noncontrolling interests
$
(3,188
)
$
21,581
$
15,517
$
(2,906
)
$
(2,167
)
$
28,837
Total assets
$
4,973,187
$
202,367
$
36,885
$
7,654
$
(87,800
)
$
5,132,293
Purchase of containers and fixed assets
$
399,467
$
13,933
$
-
$
-
$
-
$
413,400
Payments on container leaseback financing receivable
$
271,976
$
-
$
-
$
-
$
-
$
271,976
(1) Container Ownership segment (loss) income before income tax and noncontrolling interests includes unrealized loss on derivative instruments, net of $2,478 and $18,315 for the three and nine months ended September 30, 2019, respectively.
(2)
Certain amounts for trading containers rental revenue for the three and nine months ended September 30, 2019 have been reclassified out of the line item “trading container margin” and included within “lease rental income - owned fleet” to appropriately reflect the nature of the revenue.</t>
        </is>
      </c>
    </row>
    <row r="5">
      <c r="A5" s="4" t="inlineStr">
        <is>
          <t>Segment Information Geographic Allocation of Lease Rental Income and Management Fees</t>
        </is>
      </c>
      <c r="B5" s="4" t="inlineStr">
        <is>
          <t>The following table represents the geographic allocation of total fleet lease rental income and management fees from non-leasing services during the three and nine months ended September 30, 2020 and 2019 based on customers’ and Container Investors’ primary domicile, respectively:
Three Months Ended September 30,
Nine Months Ended September 30,
2020
Percent of Total
2019 (1)
Percent of Total
2020
Percent of Total
2019 (1)
Percent of Total
Lease rental income:
Asia
$
75,045
50.3
%
$
82,699
53.0
%
$
220,439
50.1
%
$
250,595
53.5
%
Europe
66,220
44.4
%
64,914
41.7
%
194,479
44.3
%
191,066
40.8
%
North / South America
7,359
4.9
%
7,475
4.8
%
22,652
5.2
%
24,317
5.2
%
All other international
506
0.4
%
760
0.5
%
1,812
0.4
%
2,227
0.5
%
$
149,130
100.0
%
$
155,848
100.0
%
$
439,382
100.0
%
$
468,205
100.0
%
Management fees, non-leasing:
Bermuda
$
893
52.7
%
$
910
57.5
%
$
1,974
53.0
%
$
3,396
58.4
%
Europe
789
46.5
%
595
37.6
%
1,692
45.4
%
1,795
30.8
%
Asia
4
0.2
%
8
0.5
%
7
0.2
%
16
0.3
%
North / South America
2
0.1
%
1
0.1
%
0
—
340
5.8
%
All other international
8
0.5
%
68
4.3
%
51
1.4
%
276
4.7
%
$
1,696
100.0
%
$
1,582
100.0
%
$
3,724
100.0
%
$
5,823
100.0
% (1) Certain amounts for trading containers rental revenue for the three and nine months ended September 30, 2019 have been reclassified out of the line item “trading container margin” and included within “lease rental income - owned fleet” to appropriately reflect the nature of the revenue.</t>
        </is>
      </c>
    </row>
    <row r="6">
      <c r="A6" s="4" t="inlineStr">
        <is>
          <t>Segment Information Geographic Allocation of Trading Container Sales Proceeds and Gains on Sale of Owned Fleet Containers Net</t>
        </is>
      </c>
      <c r="B6" s="4" t="inlineStr">
        <is>
          <t>The following table represents the geographic allocation of trading container sales proceeds and gain on sale of owned fleet containers, net during the three and nine months ended September 30, 2020 and 2019 based on the location of sale:
Three Months Ended September 30,
Nine Months Ended September 30,
2020
Percent of Total
2019 (1)
Percent of Total
2020
Percent of Total
2019 (1)
Percent of Total
Trading container sales proceeds:
North / South America
$
3,884
50.7
%
$
2,896
27.1
%
$
9,241
37.5
%
$
9,162
24.3
%
Asia
2,975
38.9
%
6,389
59.9
%
12,948
52.5
%
22,376
59.2
%
Europe
796
10.4
%
1,365
12.8
%
2,469
10.0
%
6,184
16.4
%
All other international
—
—
19
0.2
%
9
0.0
%
53
0.1
%
$
7,655
100.0
%
$
10,669
100.0
%
$
24,667
100.0
%
$
37,775
100.0
%
Gain on sale of owned fleet containers, net:
Asia
$
5,032
63.1
%
$
2,254
37.0
%
$
11,322
58.3
%
$
7,589
41.5
%
Europe
1,493
18.7
%
63
1.0
%
3,714
19.1
%
4,194
23.0
%
North / South America
1,410
17.7
%
2,887
47.4
%
4,440
22.9
%
5,439
29.8
%
All other international
41
0.5
%
888
14.6
%
(66
)
(0.3
)%
1,041
5.7
%
$
7,976
100.0
%
$
6,092
100.0
%
$
19,410
100.0
%
$
18,263
100.0
% (1) Certain amounts for trading containers rental revenue for the three and nine months ended September 30, 2019 have been reclassified out of the line item “trading container margin” and included within “lease rental income - owned fleet” to appropriately reflect the nature of the reven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32" customWidth="1" min="5" max="5"/>
    <col width="27" customWidth="1" min="6" max="6"/>
    <col width="26" customWidth="1" min="7" max="7"/>
    <col width="21" customWidth="1" min="8" max="8"/>
  </cols>
  <sheetData>
    <row r="1">
      <c r="A1" s="1" t="inlineStr">
        <is>
          <t>Accounting Policies and Recent Accounting Pronouncements - Additional Information (Detail)</t>
        </is>
      </c>
      <c r="B1" s="2" t="inlineStr">
        <is>
          <t>3 Months Ended</t>
        </is>
      </c>
      <c r="E1" s="2" t="inlineStr">
        <is>
          <t>9 Months Ended</t>
        </is>
      </c>
      <c r="G1" s="2" t="inlineStr">
        <is>
          <t>12 Months Ended</t>
        </is>
      </c>
    </row>
    <row r="2">
      <c r="B2" s="2" t="inlineStr">
        <is>
          <t>Sep. 30, 2020USD ($)Lessee</t>
        </is>
      </c>
      <c r="C2" s="2" t="inlineStr">
        <is>
          <t>Dec. 31, 2019USD ($)</t>
        </is>
      </c>
      <c r="D2" s="2" t="inlineStr">
        <is>
          <t>Sep. 30, 2019USD ($)Lessee</t>
        </is>
      </c>
      <c r="E2" s="2" t="inlineStr">
        <is>
          <t>Sep. 30, 2020USD ($)LesseeLease</t>
        </is>
      </c>
      <c r="F2" s="2" t="inlineStr">
        <is>
          <t>Sep. 30, 2019USD ($)Lessee</t>
        </is>
      </c>
      <c r="G2" s="2" t="inlineStr">
        <is>
          <t>Dec. 31, 2019USD ($)Lease</t>
        </is>
      </c>
      <c r="H2" s="2" t="inlineStr">
        <is>
          <t>Jan. 01, 2020USD ($)</t>
        </is>
      </c>
    </row>
    <row r="3">
      <c r="A3" s="3" t="inlineStr">
        <is>
          <t>Accounting Policies And Recent Accounting Pronouncements [Line Items]</t>
        </is>
      </c>
    </row>
    <row r="4">
      <c r="A4" s="4" t="inlineStr">
        <is>
          <t>Gain on container recovery</t>
        </is>
      </c>
      <c r="C4" s="5" t="n">
        <v>14881000</v>
      </c>
      <c r="F4" s="5" t="n">
        <v>841000</v>
      </c>
    </row>
    <row r="5">
      <c r="A5" s="4" t="inlineStr">
        <is>
          <t>Fair value of net investment in direct financing and sales-type leases</t>
        </is>
      </c>
      <c r="B5" s="5" t="n">
        <v>614665000</v>
      </c>
      <c r="C5" s="6" t="n">
        <v>299275000</v>
      </c>
      <c r="E5" s="5" t="n">
        <v>614665000</v>
      </c>
      <c r="G5" s="5" t="n">
        <v>299275000</v>
      </c>
    </row>
    <row r="6">
      <c r="A6" s="4" t="inlineStr">
        <is>
          <t>Net investment in direct financing and sales-type leases</t>
        </is>
      </c>
      <c r="B6" s="6" t="n">
        <v>614912000</v>
      </c>
      <c r="C6" s="6" t="n">
        <v>295303000</v>
      </c>
      <c r="E6" s="6" t="n">
        <v>614912000</v>
      </c>
      <c r="G6" s="6" t="n">
        <v>295303000</v>
      </c>
    </row>
    <row r="7">
      <c r="A7" s="4" t="inlineStr">
        <is>
          <t>Fair value of container leaseback financing receivable</t>
        </is>
      </c>
      <c r="B7" s="6" t="n">
        <v>279623000</v>
      </c>
      <c r="C7" s="6" t="n">
        <v>267551000</v>
      </c>
      <c r="E7" s="6" t="n">
        <v>279623000</v>
      </c>
      <c r="G7" s="6" t="n">
        <v>267551000</v>
      </c>
    </row>
    <row r="8">
      <c r="A8" s="4" t="inlineStr">
        <is>
          <t>Net of container leaseback financing receivable</t>
        </is>
      </c>
      <c r="B8" s="6" t="n">
        <v>279406000</v>
      </c>
      <c r="C8" s="6" t="n">
        <v>271658000</v>
      </c>
      <c r="E8" s="6" t="n">
        <v>279406000</v>
      </c>
      <c r="G8" s="6" t="n">
        <v>271658000</v>
      </c>
    </row>
    <row r="9">
      <c r="A9" s="4" t="inlineStr">
        <is>
          <t>Fair value of long-term debt</t>
        </is>
      </c>
      <c r="B9" s="6" t="n">
        <v>3725173000</v>
      </c>
      <c r="C9" s="6" t="n">
        <v>3798683000</v>
      </c>
      <c r="E9" s="6" t="n">
        <v>3725173000</v>
      </c>
      <c r="G9" s="6" t="n">
        <v>3798683000</v>
      </c>
    </row>
    <row r="10">
      <c r="A10" s="4" t="inlineStr">
        <is>
          <t>Long-term debt</t>
        </is>
      </c>
      <c r="B10" s="6" t="n">
        <v>3721289000</v>
      </c>
      <c r="C10" s="6" t="n">
        <v>3797729000</v>
      </c>
      <c r="E10" s="6" t="n">
        <v>3721289000</v>
      </c>
      <c r="G10" s="6" t="n">
        <v>3797729000</v>
      </c>
    </row>
    <row r="11">
      <c r="A11" s="4" t="inlineStr">
        <is>
          <t>Addition to net fair value</t>
        </is>
      </c>
      <c r="B11" s="6" t="n">
        <v>369000</v>
      </c>
      <c r="C11" s="6" t="n">
        <v>167000</v>
      </c>
      <c r="E11" s="6" t="n">
        <v>369000</v>
      </c>
      <c r="G11" s="6" t="n">
        <v>167000</v>
      </c>
    </row>
    <row r="12">
      <c r="A12" s="4" t="inlineStr">
        <is>
          <t>Notional amounts</t>
        </is>
      </c>
      <c r="B12" s="6" t="n">
        <v>1347750000</v>
      </c>
      <c r="E12" s="6" t="n">
        <v>1347750000</v>
      </c>
    </row>
    <row r="13">
      <c r="A13" s="4" t="inlineStr">
        <is>
          <t>Pre-tax gain (loss) on cash flow hedging instruments</t>
        </is>
      </c>
      <c r="B13" s="6" t="n">
        <v>1130000</v>
      </c>
      <c r="E13" s="6" t="n">
        <v>1658000</v>
      </c>
    </row>
    <row r="14">
      <c r="A14" s="4" t="inlineStr">
        <is>
          <t>Derivative instruments are designated</t>
        </is>
      </c>
      <c r="D14" s="5" t="n">
        <v>0</v>
      </c>
      <c r="F14" s="6" t="n">
        <v>0</v>
      </c>
    </row>
    <row r="15">
      <c r="A15" s="4" t="inlineStr">
        <is>
          <t>Notional amount of non-designated interest rate swap and cap agreements</t>
        </is>
      </c>
      <c r="B15" s="6" t="n">
        <v>572750000</v>
      </c>
      <c r="C15" s="6" t="n">
        <v>920500000</v>
      </c>
      <c r="E15" s="6" t="n">
        <v>572750000</v>
      </c>
      <c r="G15" s="6" t="n">
        <v>920500000</v>
      </c>
    </row>
    <row r="16">
      <c r="A16" s="4" t="inlineStr">
        <is>
          <t>Unrealized (loss) gain on derivative instruments, net</t>
        </is>
      </c>
      <c r="B16" s="6" t="n">
        <v>4161000</v>
      </c>
      <c r="D16" s="5" t="n">
        <v>-2478000</v>
      </c>
      <c r="E16" s="6" t="n">
        <v>-9434000</v>
      </c>
      <c r="F16" s="5" t="n">
        <v>-18315000</v>
      </c>
    </row>
    <row r="17">
      <c r="A17" s="4" t="inlineStr">
        <is>
          <t>Allowance for credit losses as result of adoption</t>
        </is>
      </c>
      <c r="B17" s="6" t="n">
        <v>894135000</v>
      </c>
      <c r="C17" s="6" t="n">
        <v>866458000</v>
      </c>
      <c r="E17" s="6" t="n">
        <v>894135000</v>
      </c>
      <c r="G17" s="6" t="n">
        <v>866458000</v>
      </c>
    </row>
    <row r="18">
      <c r="A18" s="4" t="inlineStr">
        <is>
          <t>Prepaid expenses and other current assets</t>
        </is>
      </c>
      <c r="B18" s="6" t="n">
        <v>11646000</v>
      </c>
      <c r="C18" s="6" t="n">
        <v>14816000</v>
      </c>
      <c r="E18" s="6" t="n">
        <v>11646000</v>
      </c>
      <c r="G18" s="6" t="n">
        <v>14816000</v>
      </c>
    </row>
    <row r="19">
      <c r="A19" s="4" t="inlineStr">
        <is>
          <t>Revision of Prior Period Accounting Standards Update Adjustment | ASU 2016-03</t>
        </is>
      </c>
    </row>
    <row r="20">
      <c r="A20" s="3" t="inlineStr">
        <is>
          <t>Accounting Policies And Recent Accounting Pronouncements [Line Items]</t>
        </is>
      </c>
    </row>
    <row r="21">
      <c r="A21" s="4" t="inlineStr">
        <is>
          <t>Allowance for credit losses as result of adoption</t>
        </is>
      </c>
      <c r="H21" s="5" t="n">
        <v>892000</v>
      </c>
    </row>
    <row r="22">
      <c r="A22" s="4" t="inlineStr">
        <is>
          <t>Revision of Prior Period Accounting Standards Update Adjustment | ASU 2018-15</t>
        </is>
      </c>
    </row>
    <row r="23">
      <c r="A23" s="3" t="inlineStr">
        <is>
          <t>Accounting Policies And Recent Accounting Pronouncements [Line Items]</t>
        </is>
      </c>
    </row>
    <row r="24">
      <c r="A24" s="4" t="inlineStr">
        <is>
          <t>Prepaid expenses and other current assets</t>
        </is>
      </c>
      <c r="B24" s="6" t="n">
        <v>1758000</v>
      </c>
      <c r="E24" s="6" t="n">
        <v>1758000</v>
      </c>
    </row>
    <row r="25">
      <c r="A25" s="4" t="inlineStr">
        <is>
          <t>Accumulated Gain (Loss), Cash Flow Hedge Instruments</t>
        </is>
      </c>
    </row>
    <row r="26">
      <c r="A26" s="3" t="inlineStr">
        <is>
          <t>Accounting Policies And Recent Accounting Pronouncements [Line Items]</t>
        </is>
      </c>
    </row>
    <row r="27">
      <c r="A27" s="4" t="inlineStr">
        <is>
          <t>Pre-tax gain (loss) on cash flow hedging instruments</t>
        </is>
      </c>
      <c r="B27" s="6" t="n">
        <v>158000</v>
      </c>
      <c r="E27" s="6" t="n">
        <v>13093000</v>
      </c>
    </row>
    <row r="28">
      <c r="A28" s="4" t="inlineStr">
        <is>
          <t>Interest Rate Swaps</t>
        </is>
      </c>
    </row>
    <row r="29">
      <c r="A29" s="3" t="inlineStr">
        <is>
          <t>Accounting Policies And Recent Accounting Pronouncements [Line Items]</t>
        </is>
      </c>
    </row>
    <row r="30">
      <c r="A30" s="4" t="inlineStr">
        <is>
          <t>Notional amounts</t>
        </is>
      </c>
      <c r="B30" s="5" t="n">
        <v>775000000</v>
      </c>
      <c r="C30" s="6" t="n">
        <v>110000000</v>
      </c>
      <c r="E30" s="5" t="n">
        <v>775000000</v>
      </c>
      <c r="G30" s="5" t="n">
        <v>110000000</v>
      </c>
    </row>
    <row r="31">
      <c r="A31" s="4" t="inlineStr">
        <is>
          <t>Lease Rental Income | Customer Concentration Risk</t>
        </is>
      </c>
    </row>
    <row r="32">
      <c r="A32" s="3" t="inlineStr">
        <is>
          <t>Accounting Policies And Recent Accounting Pronouncements [Line Items]</t>
        </is>
      </c>
    </row>
    <row r="33">
      <c r="A33" s="4" t="inlineStr">
        <is>
          <t>Number of lessees who made greater than 10% of lease rental | Lessee</t>
        </is>
      </c>
      <c r="B33" s="6" t="n">
        <v>0</v>
      </c>
      <c r="D33" s="6" t="n">
        <v>0</v>
      </c>
      <c r="E33" s="6" t="n">
        <v>0</v>
      </c>
      <c r="F33" s="6" t="n">
        <v>0</v>
      </c>
    </row>
    <row r="34">
      <c r="A34" s="4" t="inlineStr">
        <is>
          <t>Accounts Receivable | Customer Concentration Risk</t>
        </is>
      </c>
    </row>
    <row r="35">
      <c r="A35" s="3" t="inlineStr">
        <is>
          <t>Accounting Policies And Recent Accounting Pronouncements [Line Items]</t>
        </is>
      </c>
    </row>
    <row r="36">
      <c r="A36" s="4" t="inlineStr">
        <is>
          <t>Number of lessees that accounted for more than 10% of gross accounts receivable | Lease</t>
        </is>
      </c>
      <c r="E36" s="6" t="n">
        <v>0</v>
      </c>
      <c r="G36" s="6" t="n">
        <v>0</v>
      </c>
    </row>
    <row r="37">
      <c r="A37" s="4" t="inlineStr">
        <is>
          <t>Containers held for sale | Fair Value, Inputs, Level 2</t>
        </is>
      </c>
    </row>
    <row r="38">
      <c r="A38" s="3" t="inlineStr">
        <is>
          <t>Accounting Policies And Recent Accounting Pronouncements [Line Items]</t>
        </is>
      </c>
    </row>
    <row r="39">
      <c r="A39" s="4" t="inlineStr">
        <is>
          <t>Assets measured at fair value on non-recurring basis</t>
        </is>
      </c>
      <c r="B39" s="5" t="n">
        <v>15253000</v>
      </c>
      <c r="C39" s="5" t="n">
        <v>22217000</v>
      </c>
      <c r="E39" s="5" t="n">
        <v>15253000</v>
      </c>
      <c r="G39" s="5" t="n">
        <v>22217000</v>
      </c>
    </row>
    <row r="40">
      <c r="A40" s="4" t="inlineStr">
        <is>
          <t>Containers</t>
        </is>
      </c>
    </row>
    <row r="41">
      <c r="A41" s="3" t="inlineStr">
        <is>
          <t>Accounting Policies And Recent Accounting Pronouncements [Line Items]</t>
        </is>
      </c>
    </row>
    <row r="42">
      <c r="A42" s="4" t="inlineStr">
        <is>
          <t>Impairment charges of long lived assets held for use</t>
        </is>
      </c>
      <c r="B42" s="6" t="n">
        <v>0</v>
      </c>
      <c r="D42" s="5" t="n">
        <v>0</v>
      </c>
      <c r="E42" s="6" t="n">
        <v>0</v>
      </c>
      <c r="F42" s="5" t="n">
        <v>0</v>
      </c>
    </row>
    <row r="43">
      <c r="A43" s="4" t="inlineStr">
        <is>
          <t>Impairment (recovery) charges to write-off containers</t>
        </is>
      </c>
      <c r="D43" s="6" t="n">
        <v>-576000</v>
      </c>
      <c r="F43" s="6" t="n">
        <v>7154000</v>
      </c>
    </row>
    <row r="44">
      <c r="A44" s="4" t="inlineStr">
        <is>
          <t>Gain on container recovery</t>
        </is>
      </c>
      <c r="D44" s="6" t="n">
        <v>576000</v>
      </c>
      <c r="E44" s="6" t="n">
        <v>1525000</v>
      </c>
      <c r="F44" s="6" t="n">
        <v>1919000</v>
      </c>
    </row>
    <row r="45">
      <c r="A45" s="4" t="inlineStr">
        <is>
          <t>Containers for Sale</t>
        </is>
      </c>
    </row>
    <row r="46">
      <c r="A46" s="3" t="inlineStr">
        <is>
          <t>Accounting Policies And Recent Accounting Pronouncements [Line Items]</t>
        </is>
      </c>
    </row>
    <row r="47">
      <c r="A47" s="4" t="inlineStr">
        <is>
          <t>Asset impairment charges</t>
        </is>
      </c>
      <c r="B47" s="5" t="n">
        <v>3041000</v>
      </c>
      <c r="D47" s="5" t="n">
        <v>5927000</v>
      </c>
      <c r="E47" s="5" t="n">
        <v>10382000</v>
      </c>
      <c r="F47" s="5" t="n">
        <v>9915000</v>
      </c>
    </row>
    <row r="48">
      <c r="A48" s="4" t="inlineStr">
        <is>
          <t>TL</t>
        </is>
      </c>
    </row>
    <row r="49">
      <c r="A49" s="3" t="inlineStr">
        <is>
          <t>Accounting Policies And Recent Accounting Pronouncements [Line Items]</t>
        </is>
      </c>
    </row>
    <row r="50">
      <c r="A50" s="4" t="inlineStr">
        <is>
          <t>Ownership percentage in TW Container Leasing, Ltd.</t>
        </is>
      </c>
      <c r="B50" s="4" t="inlineStr">
        <is>
          <t>50.10%</t>
        </is>
      </c>
      <c r="E50" s="4" t="inlineStr">
        <is>
          <t>50.10%</t>
        </is>
      </c>
    </row>
    <row r="51">
      <c r="A51" s="4" t="inlineStr">
        <is>
          <t>Tap Funding Limited</t>
        </is>
      </c>
    </row>
    <row r="52">
      <c r="A52" s="3" t="inlineStr">
        <is>
          <t>Accounting Policies And Recent Accounting Pronouncements [Line Items]</t>
        </is>
      </c>
    </row>
    <row r="53">
      <c r="A53" s="4" t="inlineStr">
        <is>
          <t>Ownership percentage in TW Container Leasing, Ltd.</t>
        </is>
      </c>
      <c r="B53" s="4" t="inlineStr">
        <is>
          <t>49.90%</t>
        </is>
      </c>
      <c r="E53" s="4" t="inlineStr">
        <is>
          <t>49.90%</t>
        </is>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st, Accumulated Depreciation and Net Book Value of the Company's Leasing Equipment by Equipment Type (Detail) - USD ($) $ in Thousands</t>
        </is>
      </c>
      <c r="B1" s="2" t="inlineStr">
        <is>
          <t>Sep. 30, 2020</t>
        </is>
      </c>
      <c r="C1" s="2" t="inlineStr">
        <is>
          <t>Dec. 31, 2019</t>
        </is>
      </c>
    </row>
    <row r="2">
      <c r="A2" s="3" t="inlineStr">
        <is>
          <t>Property, Plant and Equipment [Line Items]</t>
        </is>
      </c>
    </row>
    <row r="3">
      <c r="A3" s="4" t="inlineStr">
        <is>
          <t>Containers, cost</t>
        </is>
      </c>
      <c r="B3" s="5" t="n">
        <v>5669585</v>
      </c>
      <c r="C3" s="5" t="n">
        <v>5599318</v>
      </c>
    </row>
    <row r="4">
      <c r="A4" s="4" t="inlineStr">
        <is>
          <t>Containers, accumulated depreciation</t>
        </is>
      </c>
      <c r="B4" s="6" t="n">
        <v>-1566794</v>
      </c>
      <c r="C4" s="6" t="n">
        <v>-1443167</v>
      </c>
    </row>
    <row r="5">
      <c r="A5" s="4" t="inlineStr">
        <is>
          <t>Containers, net book value</t>
        </is>
      </c>
      <c r="B5" s="6" t="n">
        <v>4102791</v>
      </c>
      <c r="C5" s="6" t="n">
        <v>4156151</v>
      </c>
    </row>
    <row r="6">
      <c r="A6" s="4" t="inlineStr">
        <is>
          <t>Dry Containers Other Than Open Top And Flat Rack Containers, 20'</t>
        </is>
      </c>
    </row>
    <row r="7">
      <c r="A7" s="3" t="inlineStr">
        <is>
          <t>Property, Plant and Equipment [Line Items]</t>
        </is>
      </c>
    </row>
    <row r="8">
      <c r="A8" s="4" t="inlineStr">
        <is>
          <t>Containers, cost</t>
        </is>
      </c>
      <c r="B8" s="6" t="n">
        <v>1547254</v>
      </c>
      <c r="C8" s="6" t="n">
        <v>1627878</v>
      </c>
    </row>
    <row r="9">
      <c r="A9" s="4" t="inlineStr">
        <is>
          <t>Containers, accumulated depreciation</t>
        </is>
      </c>
      <c r="B9" s="6" t="n">
        <v>-419359</v>
      </c>
      <c r="C9" s="6" t="n">
        <v>-396247</v>
      </c>
    </row>
    <row r="10">
      <c r="A10" s="4" t="inlineStr">
        <is>
          <t>Containers, net book value</t>
        </is>
      </c>
      <c r="B10" s="6" t="n">
        <v>1127895</v>
      </c>
      <c r="C10" s="6" t="n">
        <v>1231631</v>
      </c>
    </row>
    <row r="11">
      <c r="A11" s="4" t="inlineStr">
        <is>
          <t>Dry Containers Other Than Open Top And Flat Rack Containers, 40'</t>
        </is>
      </c>
    </row>
    <row r="12">
      <c r="A12" s="3" t="inlineStr">
        <is>
          <t>Property, Plant and Equipment [Line Items]</t>
        </is>
      </c>
    </row>
    <row r="13">
      <c r="A13" s="4" t="inlineStr">
        <is>
          <t>Containers, cost</t>
        </is>
      </c>
      <c r="B13" s="6" t="n">
        <v>146052</v>
      </c>
      <c r="C13" s="6" t="n">
        <v>167011</v>
      </c>
    </row>
    <row r="14">
      <c r="A14" s="4" t="inlineStr">
        <is>
          <t>Containers, accumulated depreciation</t>
        </is>
      </c>
      <c r="B14" s="6" t="n">
        <v>-54449</v>
      </c>
      <c r="C14" s="6" t="n">
        <v>-58852</v>
      </c>
    </row>
    <row r="15">
      <c r="A15" s="4" t="inlineStr">
        <is>
          <t>Containers, net book value</t>
        </is>
      </c>
      <c r="B15" s="6" t="n">
        <v>91603</v>
      </c>
      <c r="C15" s="6" t="n">
        <v>108159</v>
      </c>
    </row>
    <row r="16">
      <c r="A16" s="4" t="inlineStr">
        <is>
          <t>Dry Containers Other Than Open Top And Flat Rack Containers, 40' High Cube</t>
        </is>
      </c>
    </row>
    <row r="17">
      <c r="A17" s="3" t="inlineStr">
        <is>
          <t>Property, Plant and Equipment [Line Items]</t>
        </is>
      </c>
    </row>
    <row r="18">
      <c r="A18" s="4" t="inlineStr">
        <is>
          <t>Containers, cost</t>
        </is>
      </c>
      <c r="B18" s="6" t="n">
        <v>2578755</v>
      </c>
      <c r="C18" s="6" t="n">
        <v>2510937</v>
      </c>
    </row>
    <row r="19">
      <c r="A19" s="4" t="inlineStr">
        <is>
          <t>Containers, accumulated depreciation</t>
        </is>
      </c>
      <c r="B19" s="6" t="n">
        <v>-647698</v>
      </c>
      <c r="C19" s="6" t="n">
        <v>-592374</v>
      </c>
    </row>
    <row r="20">
      <c r="A20" s="4" t="inlineStr">
        <is>
          <t>Containers, net book value</t>
        </is>
      </c>
      <c r="B20" s="6" t="n">
        <v>1931057</v>
      </c>
      <c r="C20" s="6" t="n">
        <v>1918563</v>
      </c>
    </row>
    <row r="21">
      <c r="A21" s="4" t="inlineStr">
        <is>
          <t>Dry Containers Other Than Open Top And Flat Rack Containers, 45' High Cube</t>
        </is>
      </c>
    </row>
    <row r="22">
      <c r="A22" s="3" t="inlineStr">
        <is>
          <t>Property, Plant and Equipment [Line Items]</t>
        </is>
      </c>
    </row>
    <row r="23">
      <c r="A23" s="4" t="inlineStr">
        <is>
          <t>Containers, cost</t>
        </is>
      </c>
      <c r="B23" s="6" t="n">
        <v>28085</v>
      </c>
      <c r="C23" s="6" t="n">
        <v>28670</v>
      </c>
    </row>
    <row r="24">
      <c r="A24" s="4" t="inlineStr">
        <is>
          <t>Containers, accumulated depreciation</t>
        </is>
      </c>
      <c r="B24" s="6" t="n">
        <v>-12434</v>
      </c>
      <c r="C24" s="6" t="n">
        <v>-11488</v>
      </c>
    </row>
    <row r="25">
      <c r="A25" s="4" t="inlineStr">
        <is>
          <t>Containers, net book value</t>
        </is>
      </c>
      <c r="B25" s="6" t="n">
        <v>15651</v>
      </c>
      <c r="C25" s="6" t="n">
        <v>17182</v>
      </c>
    </row>
    <row r="26">
      <c r="A26" s="4" t="inlineStr">
        <is>
          <t>Refrigerated Containers, 20'</t>
        </is>
      </c>
    </row>
    <row r="27">
      <c r="A27" s="3" t="inlineStr">
        <is>
          <t>Property, Plant and Equipment [Line Items]</t>
        </is>
      </c>
    </row>
    <row r="28">
      <c r="A28" s="4" t="inlineStr">
        <is>
          <t>Containers, cost</t>
        </is>
      </c>
      <c r="B28" s="6" t="n">
        <v>20428</v>
      </c>
      <c r="C28" s="6" t="n">
        <v>20484</v>
      </c>
    </row>
    <row r="29">
      <c r="A29" s="4" t="inlineStr">
        <is>
          <t>Containers, accumulated depreciation</t>
        </is>
      </c>
      <c r="B29" s="6" t="n">
        <v>-8233</v>
      </c>
      <c r="C29" s="6" t="n">
        <v>-7258</v>
      </c>
    </row>
    <row r="30">
      <c r="A30" s="4" t="inlineStr">
        <is>
          <t>Containers, net book value</t>
        </is>
      </c>
      <c r="B30" s="6" t="n">
        <v>12195</v>
      </c>
      <c r="C30" s="6" t="n">
        <v>13226</v>
      </c>
    </row>
    <row r="31">
      <c r="A31" s="4" t="inlineStr">
        <is>
          <t>Refrigerated Containers, 20' High Cube</t>
        </is>
      </c>
    </row>
    <row r="32">
      <c r="A32" s="3" t="inlineStr">
        <is>
          <t>Property, Plant and Equipment [Line Items]</t>
        </is>
      </c>
    </row>
    <row r="33">
      <c r="A33" s="4" t="inlineStr">
        <is>
          <t>Containers, cost</t>
        </is>
      </c>
      <c r="B33" s="6" t="n">
        <v>2905</v>
      </c>
      <c r="C33" s="6" t="n">
        <v>5139</v>
      </c>
    </row>
    <row r="34">
      <c r="A34" s="4" t="inlineStr">
        <is>
          <t>Containers, accumulated depreciation</t>
        </is>
      </c>
      <c r="B34" s="6" t="n">
        <v>-1962</v>
      </c>
      <c r="C34" s="6" t="n">
        <v>-3090</v>
      </c>
    </row>
    <row r="35">
      <c r="A35" s="4" t="inlineStr">
        <is>
          <t>Containers, net book value</t>
        </is>
      </c>
      <c r="B35" s="6" t="n">
        <v>943</v>
      </c>
      <c r="C35" s="6" t="n">
        <v>2049</v>
      </c>
    </row>
    <row r="36">
      <c r="A36" s="4" t="inlineStr">
        <is>
          <t>Refrigerated Containers, 40' High Cube</t>
        </is>
      </c>
    </row>
    <row r="37">
      <c r="A37" s="3" t="inlineStr">
        <is>
          <t>Property, Plant and Equipment [Line Items]</t>
        </is>
      </c>
    </row>
    <row r="38">
      <c r="A38" s="4" t="inlineStr">
        <is>
          <t>Containers, cost</t>
        </is>
      </c>
      <c r="B38" s="6" t="n">
        <v>1154531</v>
      </c>
      <c r="C38" s="6" t="n">
        <v>1052707</v>
      </c>
    </row>
    <row r="39">
      <c r="A39" s="4" t="inlineStr">
        <is>
          <t>Containers, accumulated depreciation</t>
        </is>
      </c>
      <c r="B39" s="6" t="n">
        <v>-382930</v>
      </c>
      <c r="C39" s="6" t="n">
        <v>-338068</v>
      </c>
    </row>
    <row r="40">
      <c r="A40" s="4" t="inlineStr">
        <is>
          <t>Containers, net book value</t>
        </is>
      </c>
      <c r="B40" s="6" t="n">
        <v>771601</v>
      </c>
      <c r="C40" s="6" t="n">
        <v>714639</v>
      </c>
    </row>
    <row r="41">
      <c r="A41" s="4" t="inlineStr">
        <is>
          <t>Open Top and Flat Rack Containers, 20' Folding Flat Rack</t>
        </is>
      </c>
    </row>
    <row r="42">
      <c r="A42" s="3" t="inlineStr">
        <is>
          <t>Property, Plant and Equipment [Line Items]</t>
        </is>
      </c>
    </row>
    <row r="43">
      <c r="A43" s="4" t="inlineStr">
        <is>
          <t>Containers, cost</t>
        </is>
      </c>
      <c r="B43" s="6" t="n">
        <v>17352</v>
      </c>
      <c r="C43" s="6" t="n">
        <v>17617</v>
      </c>
    </row>
    <row r="44">
      <c r="A44" s="4" t="inlineStr">
        <is>
          <t>Containers, accumulated depreciation</t>
        </is>
      </c>
      <c r="B44" s="6" t="n">
        <v>-4981</v>
      </c>
      <c r="C44" s="6" t="n">
        <v>-4538</v>
      </c>
    </row>
    <row r="45">
      <c r="A45" s="4" t="inlineStr">
        <is>
          <t>Containers, net book value</t>
        </is>
      </c>
      <c r="B45" s="6" t="n">
        <v>12371</v>
      </c>
      <c r="C45" s="6" t="n">
        <v>13079</v>
      </c>
    </row>
    <row r="46">
      <c r="A46" s="4" t="inlineStr">
        <is>
          <t>Open Top And Flat Rack Containers, 40' Folding Flat Rack</t>
        </is>
      </c>
    </row>
    <row r="47">
      <c r="A47" s="3" t="inlineStr">
        <is>
          <t>Property, Plant and Equipment [Line Items]</t>
        </is>
      </c>
    </row>
    <row r="48">
      <c r="A48" s="4" t="inlineStr">
        <is>
          <t>Containers, cost</t>
        </is>
      </c>
      <c r="B48" s="6" t="n">
        <v>49738</v>
      </c>
      <c r="C48" s="6" t="n">
        <v>51152</v>
      </c>
    </row>
    <row r="49">
      <c r="A49" s="4" t="inlineStr">
        <is>
          <t>Containers, accumulated depreciation</t>
        </is>
      </c>
      <c r="B49" s="6" t="n">
        <v>-17996</v>
      </c>
      <c r="C49" s="6" t="n">
        <v>-17278</v>
      </c>
    </row>
    <row r="50">
      <c r="A50" s="4" t="inlineStr">
        <is>
          <t>Containers, net book value</t>
        </is>
      </c>
      <c r="B50" s="6" t="n">
        <v>31742</v>
      </c>
      <c r="C50" s="6" t="n">
        <v>33874</v>
      </c>
    </row>
    <row r="51">
      <c r="A51" s="4" t="inlineStr">
        <is>
          <t>Open Top And Flat Rack Containers, 20' Open Top</t>
        </is>
      </c>
    </row>
    <row r="52">
      <c r="A52" s="3" t="inlineStr">
        <is>
          <t>Property, Plant and Equipment [Line Items]</t>
        </is>
      </c>
    </row>
    <row r="53">
      <c r="A53" s="4" t="inlineStr">
        <is>
          <t>Containers, cost</t>
        </is>
      </c>
      <c r="B53" s="6" t="n">
        <v>13765</v>
      </c>
      <c r="C53" s="6" t="n">
        <v>13259</v>
      </c>
    </row>
    <row r="54">
      <c r="A54" s="4" t="inlineStr">
        <is>
          <t>Containers, accumulated depreciation</t>
        </is>
      </c>
      <c r="B54" s="6" t="n">
        <v>-1700</v>
      </c>
      <c r="C54" s="6" t="n">
        <v>-1625</v>
      </c>
    </row>
    <row r="55">
      <c r="A55" s="4" t="inlineStr">
        <is>
          <t>Containers, net book value</t>
        </is>
      </c>
      <c r="B55" s="6" t="n">
        <v>12065</v>
      </c>
      <c r="C55" s="6" t="n">
        <v>11634</v>
      </c>
    </row>
    <row r="56">
      <c r="A56" s="4" t="inlineStr">
        <is>
          <t>Open Top And Flat Rack Containers, 40' Open Top</t>
        </is>
      </c>
    </row>
    <row r="57">
      <c r="A57" s="3" t="inlineStr">
        <is>
          <t>Property, Plant and Equipment [Line Items]</t>
        </is>
      </c>
    </row>
    <row r="58">
      <c r="A58" s="4" t="inlineStr">
        <is>
          <t>Containers, cost</t>
        </is>
      </c>
      <c r="B58" s="6" t="n">
        <v>22573</v>
      </c>
      <c r="C58" s="6" t="n">
        <v>23313</v>
      </c>
    </row>
    <row r="59">
      <c r="A59" s="4" t="inlineStr">
        <is>
          <t>Containers, accumulated depreciation</t>
        </is>
      </c>
      <c r="B59" s="6" t="n">
        <v>-4652</v>
      </c>
      <c r="C59" s="6" t="n">
        <v>-4351</v>
      </c>
    </row>
    <row r="60">
      <c r="A60" s="4" t="inlineStr">
        <is>
          <t>Containers, net book value</t>
        </is>
      </c>
      <c r="B60" s="6" t="n">
        <v>17921</v>
      </c>
      <c r="C60" s="6" t="n">
        <v>18962</v>
      </c>
    </row>
    <row r="61">
      <c r="A61" s="4" t="inlineStr">
        <is>
          <t>Tank containers</t>
        </is>
      </c>
    </row>
    <row r="62">
      <c r="A62" s="3" t="inlineStr">
        <is>
          <t>Property, Plant and Equipment [Line Items]</t>
        </is>
      </c>
    </row>
    <row r="63">
      <c r="A63" s="4" t="inlineStr">
        <is>
          <t>Containers, cost</t>
        </is>
      </c>
      <c r="B63" s="6" t="n">
        <v>88147</v>
      </c>
      <c r="C63" s="6" t="n">
        <v>81151</v>
      </c>
    </row>
    <row r="64">
      <c r="A64" s="4" t="inlineStr">
        <is>
          <t>Containers, accumulated depreciation</t>
        </is>
      </c>
      <c r="B64" s="6" t="n">
        <v>-10400</v>
      </c>
      <c r="C64" s="6" t="n">
        <v>-7998</v>
      </c>
    </row>
    <row r="65">
      <c r="A65" s="4" t="inlineStr">
        <is>
          <t>Containers, net book value</t>
        </is>
      </c>
      <c r="B65" s="5" t="n">
        <v>77747</v>
      </c>
      <c r="C65" s="5" t="n">
        <v>731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income</t>
        </is>
      </c>
      <c r="B4" s="5" t="n">
        <v>17446</v>
      </c>
      <c r="C4" s="5" t="n">
        <v>10561</v>
      </c>
      <c r="D4" s="5" t="n">
        <v>28635</v>
      </c>
      <c r="E4" s="5" t="n">
        <v>27367</v>
      </c>
    </row>
    <row r="5">
      <c r="A5" s="3" t="inlineStr">
        <is>
          <t>Other comprehensive income, before tax:</t>
        </is>
      </c>
    </row>
    <row r="6">
      <c r="A6" s="4" t="inlineStr">
        <is>
          <t>Change in derivative instruments designated as cash flow hedges</t>
        </is>
      </c>
      <c r="B6" s="6" t="n">
        <v>158</v>
      </c>
      <c r="D6" s="6" t="n">
        <v>-13093</v>
      </c>
    </row>
    <row r="7">
      <c r="A7" s="4" t="inlineStr">
        <is>
          <t>Reclassification of realized loss on derivative instruments designated as cash flow hedges</t>
        </is>
      </c>
      <c r="B7" s="6" t="n">
        <v>1130</v>
      </c>
      <c r="D7" s="6" t="n">
        <v>1658</v>
      </c>
    </row>
    <row r="8">
      <c r="A8" s="4" t="inlineStr">
        <is>
          <t>Foreign currency translation adjustments</t>
        </is>
      </c>
      <c r="B8" s="6" t="n">
        <v>105</v>
      </c>
      <c r="C8" s="6" t="n">
        <v>-119</v>
      </c>
      <c r="D8" s="6" t="n">
        <v>3</v>
      </c>
      <c r="E8" s="6" t="n">
        <v>-52</v>
      </c>
    </row>
    <row r="9">
      <c r="A9" s="4" t="inlineStr">
        <is>
          <t>Comprehensive income, before tax</t>
        </is>
      </c>
      <c r="B9" s="6" t="n">
        <v>18839</v>
      </c>
      <c r="C9" s="6" t="n">
        <v>10442</v>
      </c>
      <c r="D9" s="6" t="n">
        <v>17203</v>
      </c>
      <c r="E9" s="6" t="n">
        <v>27315</v>
      </c>
    </row>
    <row r="10">
      <c r="A10" s="4" t="inlineStr">
        <is>
          <t>Income tax (expense) benefit related to items of other comprehensive income</t>
        </is>
      </c>
      <c r="B10" s="6" t="n">
        <v>-17</v>
      </c>
      <c r="D10" s="6" t="n">
        <v>115</v>
      </c>
    </row>
    <row r="11">
      <c r="A11" s="4" t="inlineStr">
        <is>
          <t>Comprehensive income, after tax</t>
        </is>
      </c>
      <c r="B11" s="6" t="n">
        <v>18822</v>
      </c>
      <c r="C11" s="6" t="n">
        <v>10442</v>
      </c>
      <c r="D11" s="6" t="n">
        <v>17318</v>
      </c>
      <c r="E11" s="6" t="n">
        <v>27315</v>
      </c>
    </row>
    <row r="12">
      <c r="A12" s="4" t="inlineStr">
        <is>
          <t>Comprehensive (income) loss attributable to the noncontrolling interest</t>
        </is>
      </c>
      <c r="B12" s="6" t="n">
        <v>-494</v>
      </c>
      <c r="C12" s="6" t="n">
        <v>17</v>
      </c>
      <c r="D12" s="6" t="n">
        <v>-73</v>
      </c>
      <c r="E12" s="6" t="n">
        <v>575</v>
      </c>
    </row>
    <row r="13">
      <c r="A13" s="4" t="inlineStr">
        <is>
          <t>Comprehensive income attributable to Textainer Group Holdings Limited common shareholders</t>
        </is>
      </c>
      <c r="B13" s="5" t="n">
        <v>18328</v>
      </c>
      <c r="C13" s="5" t="n">
        <v>10459</v>
      </c>
      <c r="D13" s="5" t="n">
        <v>17245</v>
      </c>
      <c r="E13" s="5" t="n">
        <v>2789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ncentration Risk of Lease Rental Income (Detail) - Lease Rental Income - Customer Concentration Risk</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ustomer A</t>
        </is>
      </c>
    </row>
    <row r="4">
      <c r="A4" s="3" t="inlineStr">
        <is>
          <t>Concentration Risk [Line Items]</t>
        </is>
      </c>
    </row>
    <row r="5">
      <c r="A5" s="4" t="inlineStr">
        <is>
          <t>Percentage of lease rental income</t>
        </is>
      </c>
      <c r="B5" s="4" t="inlineStr">
        <is>
          <t>18.60%</t>
        </is>
      </c>
      <c r="C5" s="4" t="inlineStr">
        <is>
          <t>15.90%</t>
        </is>
      </c>
      <c r="D5" s="4" t="inlineStr">
        <is>
          <t>17.70%</t>
        </is>
      </c>
      <c r="E5" s="4" t="inlineStr">
        <is>
          <t>15.00%</t>
        </is>
      </c>
    </row>
    <row r="6">
      <c r="A6" s="4" t="inlineStr">
        <is>
          <t>Customer B</t>
        </is>
      </c>
    </row>
    <row r="7">
      <c r="A7" s="3" t="inlineStr">
        <is>
          <t>Concentration Risk [Line Items]</t>
        </is>
      </c>
    </row>
    <row r="8">
      <c r="A8" s="4" t="inlineStr">
        <is>
          <t>Percentage of lease rental income</t>
        </is>
      </c>
      <c r="B8" s="4" t="inlineStr">
        <is>
          <t>12.50%</t>
        </is>
      </c>
      <c r="C8" s="4" t="inlineStr">
        <is>
          <t>13.20%</t>
        </is>
      </c>
      <c r="D8" s="4" t="inlineStr">
        <is>
          <t>13.00%</t>
        </is>
      </c>
      <c r="E8" s="4" t="inlineStr">
        <is>
          <t>13.3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ncentration Risk of Gross Accounts Receivable From Owned Fleet (Detail) - Accounts Receivable - Customer Concentration Risk</t>
        </is>
      </c>
      <c r="B1" s="2" t="inlineStr">
        <is>
          <t>9 Months Ended</t>
        </is>
      </c>
      <c r="C1" s="2" t="inlineStr">
        <is>
          <t>12 Months Ended</t>
        </is>
      </c>
    </row>
    <row r="2">
      <c r="B2" s="2" t="inlineStr">
        <is>
          <t>Sep. 30, 2020</t>
        </is>
      </c>
      <c r="C2" s="2" t="inlineStr">
        <is>
          <t>Dec. 31, 2019</t>
        </is>
      </c>
    </row>
    <row r="3">
      <c r="A3" s="4" t="inlineStr">
        <is>
          <t>Customer A</t>
        </is>
      </c>
    </row>
    <row r="4">
      <c r="A4" s="3" t="inlineStr">
        <is>
          <t>Concentration Risk [Line Items]</t>
        </is>
      </c>
    </row>
    <row r="5">
      <c r="A5" s="4" t="inlineStr">
        <is>
          <t>Percentage of lease rental income</t>
        </is>
      </c>
      <c r="B5" s="4" t="inlineStr">
        <is>
          <t>22.70%</t>
        </is>
      </c>
      <c r="C5" s="4" t="inlineStr">
        <is>
          <t>17.10%</t>
        </is>
      </c>
    </row>
    <row r="6">
      <c r="A6" s="4" t="inlineStr">
        <is>
          <t>Customer B</t>
        </is>
      </c>
    </row>
    <row r="7">
      <c r="A7" s="3" t="inlineStr">
        <is>
          <t>Concentration Risk [Line Items]</t>
        </is>
      </c>
    </row>
    <row r="8">
      <c r="A8" s="4" t="inlineStr">
        <is>
          <t>Percentage of lease rental income</t>
        </is>
      </c>
      <c r="B8" s="4" t="inlineStr">
        <is>
          <t>13.20%</t>
        </is>
      </c>
      <c r="C8" s="4" t="inlineStr">
        <is>
          <t>11.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ncentration Risk of Total Fleet Lease Rental Income (Detail) - Total Fleet Lease Rental Income - Customer Concentration Risk</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ustomer A</t>
        </is>
      </c>
    </row>
    <row r="4">
      <c r="A4" s="3" t="inlineStr">
        <is>
          <t>Capital Leased Assets [Line Items]</t>
        </is>
      </c>
    </row>
    <row r="5">
      <c r="A5" s="4" t="inlineStr">
        <is>
          <t>Percentage of lease rental income</t>
        </is>
      </c>
      <c r="B5" s="4" t="inlineStr">
        <is>
          <t>18.00%</t>
        </is>
      </c>
      <c r="C5" s="4" t="inlineStr">
        <is>
          <t>15.10%</t>
        </is>
      </c>
      <c r="D5" s="4" t="inlineStr">
        <is>
          <t>17.10%</t>
        </is>
      </c>
      <c r="E5" s="4" t="inlineStr">
        <is>
          <t>14.50%</t>
        </is>
      </c>
    </row>
    <row r="6">
      <c r="A6" s="4" t="inlineStr">
        <is>
          <t>Customer B</t>
        </is>
      </c>
    </row>
    <row r="7">
      <c r="A7" s="3" t="inlineStr">
        <is>
          <t>Capital Leased Assets [Line Items]</t>
        </is>
      </c>
    </row>
    <row r="8">
      <c r="A8" s="4" t="inlineStr">
        <is>
          <t>Percentage of lease rental income</t>
        </is>
      </c>
      <c r="B8" s="4" t="inlineStr">
        <is>
          <t>12.70%</t>
        </is>
      </c>
      <c r="C8" s="4" t="inlineStr">
        <is>
          <t>13.50%</t>
        </is>
      </c>
      <c r="D8" s="4" t="inlineStr">
        <is>
          <t>13.60%</t>
        </is>
      </c>
      <c r="E8" s="4" t="inlineStr">
        <is>
          <t>13.4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ncentration Risk of Total Fleet Gross Accounts Receivable (Detail) - Gross Accounts Receivable - Customer Concentration Risk</t>
        </is>
      </c>
      <c r="B1" s="2" t="inlineStr">
        <is>
          <t>9 Months Ended</t>
        </is>
      </c>
      <c r="C1" s="2" t="inlineStr">
        <is>
          <t>12 Months Ended</t>
        </is>
      </c>
    </row>
    <row r="2">
      <c r="B2" s="2" t="inlineStr">
        <is>
          <t>Sep. 30, 2020</t>
        </is>
      </c>
      <c r="C2" s="2" t="inlineStr">
        <is>
          <t>Dec. 31, 2019</t>
        </is>
      </c>
    </row>
    <row r="3">
      <c r="A3" s="4" t="inlineStr">
        <is>
          <t>Customer A</t>
        </is>
      </c>
    </row>
    <row r="4">
      <c r="A4" s="3" t="inlineStr">
        <is>
          <t>Concentration Risk [Line Items]</t>
        </is>
      </c>
    </row>
    <row r="5">
      <c r="A5" s="4" t="inlineStr">
        <is>
          <t>Percentage of lease rental income</t>
        </is>
      </c>
      <c r="B5" s="4" t="inlineStr">
        <is>
          <t>25.60%</t>
        </is>
      </c>
      <c r="C5" s="4" t="inlineStr">
        <is>
          <t>16.60%</t>
        </is>
      </c>
    </row>
    <row r="6">
      <c r="A6" s="4" t="inlineStr">
        <is>
          <t>Customer B</t>
        </is>
      </c>
    </row>
    <row r="7">
      <c r="A7" s="3" t="inlineStr">
        <is>
          <t>Concentration Risk [Line Items]</t>
        </is>
      </c>
    </row>
    <row r="8">
      <c r="A8" s="4" t="inlineStr">
        <is>
          <t>Percentage of lease rental income</t>
        </is>
      </c>
      <c r="B8" s="4" t="inlineStr">
        <is>
          <t>11.10%</t>
        </is>
      </c>
      <c r="C8" s="4" t="inlineStr">
        <is>
          <t>12.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Numerator and Denominator of Basic Earnings per Share ("EPS") with that of Diluted EPS (Detail)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attributable to Textainer Group Holdings Limited common shareholders</t>
        </is>
      </c>
      <c r="B4" s="5" t="n">
        <v>16952</v>
      </c>
      <c r="C4" s="5" t="n">
        <v>10578</v>
      </c>
      <c r="D4" s="5" t="n">
        <v>28562</v>
      </c>
      <c r="E4" s="5" t="n">
        <v>27942</v>
      </c>
    </row>
    <row r="5">
      <c r="A5" s="3" t="inlineStr">
        <is>
          <t>Weighted average shares outstanding (in thousands):</t>
        </is>
      </c>
    </row>
    <row r="6">
      <c r="A6" s="4" t="inlineStr">
        <is>
          <t>Weighted average common shares outstanding - basic</t>
        </is>
      </c>
      <c r="B6" s="6" t="n">
        <v>52514</v>
      </c>
      <c r="C6" s="6" t="n">
        <v>57503</v>
      </c>
      <c r="D6" s="6" t="n">
        <v>54221</v>
      </c>
      <c r="E6" s="6" t="n">
        <v>57493</v>
      </c>
    </row>
    <row r="7">
      <c r="A7" s="4" t="inlineStr">
        <is>
          <t>Dilutive share options and restricted share units</t>
        </is>
      </c>
      <c r="B7" s="6" t="n">
        <v>199</v>
      </c>
      <c r="C7" s="6" t="n">
        <v>95</v>
      </c>
      <c r="D7" s="6" t="n">
        <v>96</v>
      </c>
      <c r="E7" s="6" t="n">
        <v>93</v>
      </c>
    </row>
    <row r="8">
      <c r="A8" s="4" t="inlineStr">
        <is>
          <t>Weighted average common shares outstanding - diluted</t>
        </is>
      </c>
      <c r="B8" s="6" t="n">
        <v>52713</v>
      </c>
      <c r="C8" s="6" t="n">
        <v>57598</v>
      </c>
      <c r="D8" s="6" t="n">
        <v>54317</v>
      </c>
      <c r="E8" s="6" t="n">
        <v>57586</v>
      </c>
    </row>
    <row r="9">
      <c r="A9" s="3" t="inlineStr">
        <is>
          <t>Net income attributable to Textainer Group Holdings Limited common shareholders per share:</t>
        </is>
      </c>
    </row>
    <row r="10">
      <c r="A10" s="4" t="inlineStr">
        <is>
          <t>Basic</t>
        </is>
      </c>
      <c r="B10" s="7" t="n">
        <v>0.32</v>
      </c>
      <c r="C10" s="7" t="n">
        <v>0.18</v>
      </c>
      <c r="D10" s="7" t="n">
        <v>0.53</v>
      </c>
      <c r="E10" s="7" t="n">
        <v>0.49</v>
      </c>
    </row>
    <row r="11">
      <c r="A11" s="4" t="inlineStr">
        <is>
          <t>Diluted</t>
        </is>
      </c>
      <c r="B11" s="7" t="n">
        <v>0.32</v>
      </c>
      <c r="C11" s="7" t="n">
        <v>0.18</v>
      </c>
      <c r="D11" s="7" t="n">
        <v>0.53</v>
      </c>
      <c r="E11" s="7" t="n">
        <v>0.49</v>
      </c>
    </row>
    <row r="12">
      <c r="A12" s="4" t="inlineStr">
        <is>
          <t>Share options and restricted share units excluded from the computation of diluted EPS because they were anti-dilutive</t>
        </is>
      </c>
      <c r="B12" s="6" t="n">
        <v>1553</v>
      </c>
      <c r="C12" s="6" t="n">
        <v>1783</v>
      </c>
      <c r="D12" s="6" t="n">
        <v>2009</v>
      </c>
      <c r="E12" s="6" t="n">
        <v>18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 Instruments Reflected on Gross Basis (Detail) - USD ($) $ in Thousands</t>
        </is>
      </c>
      <c r="B1" s="2" t="inlineStr">
        <is>
          <t>Sep. 30, 2020</t>
        </is>
      </c>
      <c r="C1" s="2" t="inlineStr">
        <is>
          <t>Dec. 31, 2019</t>
        </is>
      </c>
    </row>
    <row r="2">
      <c r="A2" s="3" t="inlineStr">
        <is>
          <t>Fair Value Assets And Liabilities Measured On Recurring And Nonrecurring Basis [Line Items]</t>
        </is>
      </c>
    </row>
    <row r="3">
      <c r="A3" s="4" t="inlineStr">
        <is>
          <t>Assets measured at fair value on gross basis</t>
        </is>
      </c>
      <c r="C3" s="5" t="n">
        <v>135</v>
      </c>
    </row>
    <row r="4">
      <c r="A4" s="4" t="inlineStr">
        <is>
          <t>Liabilities measured at fair value on a gross basis</t>
        </is>
      </c>
      <c r="B4" s="5" t="n">
        <v>34512</v>
      </c>
      <c r="C4" s="6" t="n">
        <v>13778</v>
      </c>
    </row>
    <row r="5">
      <c r="A5" s="4" t="inlineStr">
        <is>
          <t>Not Designated as Hedging Instrument | Interest Rate Swaps</t>
        </is>
      </c>
    </row>
    <row r="6">
      <c r="A6" s="3" t="inlineStr">
        <is>
          <t>Fair Value Assets And Liabilities Measured On Recurring And Nonrecurring Basis [Line Items]</t>
        </is>
      </c>
    </row>
    <row r="7">
      <c r="A7" s="4" t="inlineStr">
        <is>
          <t>Assets measured at fair value on gross basis</t>
        </is>
      </c>
      <c r="C7" s="6" t="n">
        <v>135</v>
      </c>
    </row>
    <row r="8">
      <c r="A8" s="4" t="inlineStr">
        <is>
          <t>Liabilities measured at fair value on a gross basis</t>
        </is>
      </c>
      <c r="B8" s="6" t="n">
        <v>22960</v>
      </c>
      <c r="C8" s="6" t="n">
        <v>13661</v>
      </c>
    </row>
    <row r="9">
      <c r="A9" s="4" t="inlineStr">
        <is>
          <t>Designated as Hedging Instrument | Interest Rate Swaps</t>
        </is>
      </c>
    </row>
    <row r="10">
      <c r="A10" s="3" t="inlineStr">
        <is>
          <t>Fair Value Assets And Liabilities Measured On Recurring And Nonrecurring Basis [Line Items]</t>
        </is>
      </c>
    </row>
    <row r="11">
      <c r="A11" s="4" t="inlineStr">
        <is>
          <t>Liabilities measured at fair value on a gross basis</t>
        </is>
      </c>
      <c r="B11" s="5" t="n">
        <v>11552</v>
      </c>
      <c r="C11" s="5" t="n">
        <v>1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Insurance Receivable and Impairment - Additional Information (Detail) - USD ($)</t>
        </is>
      </c>
      <c r="B1" s="2" t="inlineStr">
        <is>
          <t>3 Months Ended</t>
        </is>
      </c>
      <c r="G1" s="2" t="inlineStr">
        <is>
          <t>9 Months Ended</t>
        </is>
      </c>
      <c r="I1" s="2" t="inlineStr">
        <is>
          <t>12 Months Ended</t>
        </is>
      </c>
    </row>
    <row r="2">
      <c r="B2" s="2" t="inlineStr">
        <is>
          <t>Sep. 30, 2020</t>
        </is>
      </c>
      <c r="C2" s="2" t="inlineStr">
        <is>
          <t>Dec. 31, 2019</t>
        </is>
      </c>
      <c r="D2" s="2" t="inlineStr">
        <is>
          <t>Sep. 30, 2019</t>
        </is>
      </c>
      <c r="E2" s="2" t="inlineStr">
        <is>
          <t>Jun. 30, 2019</t>
        </is>
      </c>
      <c r="F2" s="2" t="inlineStr">
        <is>
          <t>Mar. 31, 2019</t>
        </is>
      </c>
      <c r="G2" s="2" t="inlineStr">
        <is>
          <t>Sep. 30, 2020</t>
        </is>
      </c>
      <c r="H2" s="2" t="inlineStr">
        <is>
          <t>Sep. 30, 2019</t>
        </is>
      </c>
      <c r="I2" s="2" t="inlineStr">
        <is>
          <t>Dec. 31, 2019</t>
        </is>
      </c>
    </row>
    <row r="3">
      <c r="A3" s="3" t="inlineStr">
        <is>
          <t>Leases Disclosure [Line Items]</t>
        </is>
      </c>
    </row>
    <row r="4">
      <c r="A4" s="4" t="inlineStr">
        <is>
          <t>Containers, net book value</t>
        </is>
      </c>
      <c r="B4" s="5" t="n">
        <v>4102791000</v>
      </c>
      <c r="C4" s="5" t="n">
        <v>4156151000</v>
      </c>
      <c r="G4" s="5" t="n">
        <v>4102791000</v>
      </c>
      <c r="I4" s="5" t="n">
        <v>4156151000</v>
      </c>
    </row>
    <row r="5">
      <c r="A5" s="4" t="inlineStr">
        <is>
          <t>Bad debt expense</t>
        </is>
      </c>
      <c r="B5" s="6" t="n">
        <v>-2095000</v>
      </c>
      <c r="D5" s="5" t="n">
        <v>-1198000</v>
      </c>
      <c r="G5" s="6" t="n">
        <v>-326000</v>
      </c>
      <c r="H5" s="5" t="n">
        <v>2650000</v>
      </c>
    </row>
    <row r="6">
      <c r="A6" s="4" t="inlineStr">
        <is>
          <t>Insurance proceeds received</t>
        </is>
      </c>
      <c r="F6" s="5" t="n">
        <v>9814000</v>
      </c>
    </row>
    <row r="7">
      <c r="A7" s="4" t="inlineStr">
        <is>
          <t>Gain on insurance recovery</t>
        </is>
      </c>
      <c r="C7" s="6" t="n">
        <v>14881000</v>
      </c>
      <c r="H7" s="5" t="n">
        <v>841000</v>
      </c>
    </row>
    <row r="8">
      <c r="A8" s="4" t="inlineStr">
        <is>
          <t>Insolvent Customer</t>
        </is>
      </c>
    </row>
    <row r="9">
      <c r="A9" s="3" t="inlineStr">
        <is>
          <t>Leases Disclosure [Line Items]</t>
        </is>
      </c>
    </row>
    <row r="10">
      <c r="A10" s="4" t="inlineStr">
        <is>
          <t>Lease loss recovery period by insurance</t>
        </is>
      </c>
      <c r="E10" s="4" t="inlineStr">
        <is>
          <t>183 days</t>
        </is>
      </c>
    </row>
    <row r="11">
      <c r="A11" s="4" t="inlineStr">
        <is>
          <t>Book value of containers that would not be recovered from insolvent customer</t>
        </is>
      </c>
      <c r="E11" s="5" t="n">
        <v>9468000</v>
      </c>
    </row>
    <row r="12">
      <c r="A12" s="4" t="inlineStr">
        <is>
          <t>Cash collections from bankrupt customer</t>
        </is>
      </c>
      <c r="B12" s="6" t="n">
        <v>627000</v>
      </c>
      <c r="G12" s="6" t="n">
        <v>3078000</v>
      </c>
    </row>
    <row r="13">
      <c r="A13" s="4" t="inlineStr">
        <is>
          <t>Bad debt expense</t>
        </is>
      </c>
      <c r="I13" s="6" t="n">
        <v>-2921000</v>
      </c>
    </row>
    <row r="14">
      <c r="A14" s="4" t="inlineStr">
        <is>
          <t>Recovery costs</t>
        </is>
      </c>
      <c r="B14" s="6" t="n">
        <v>70000</v>
      </c>
      <c r="G14" s="6" t="n">
        <v>285000</v>
      </c>
    </row>
    <row r="15">
      <c r="A15" s="4" t="inlineStr">
        <is>
          <t>Insurance receivable</t>
        </is>
      </c>
      <c r="B15" s="6" t="n">
        <v>2077000</v>
      </c>
      <c r="C15" s="6" t="n">
        <v>1792000</v>
      </c>
      <c r="G15" s="6" t="n">
        <v>2077000</v>
      </c>
      <c r="I15" s="6" t="n">
        <v>1792000</v>
      </c>
    </row>
    <row r="16">
      <c r="A16" s="4" t="inlineStr">
        <is>
          <t>Insolvent Customer | Owned Containers</t>
        </is>
      </c>
    </row>
    <row r="17">
      <c r="A17" s="3" t="inlineStr">
        <is>
          <t>Leases Disclosure [Line Items]</t>
        </is>
      </c>
    </row>
    <row r="18">
      <c r="A18" s="4" t="inlineStr">
        <is>
          <t>Containers, net book value</t>
        </is>
      </c>
      <c r="E18" s="5" t="n">
        <v>63120000</v>
      </c>
    </row>
    <row r="19">
      <c r="A19" s="4" t="inlineStr">
        <is>
          <t>Insolvent Customer | Container Unrecoverable in Lessees Insolvency</t>
        </is>
      </c>
    </row>
    <row r="20">
      <c r="A20" s="3" t="inlineStr">
        <is>
          <t>Leases Disclosure [Line Items]</t>
        </is>
      </c>
    </row>
    <row r="21">
      <c r="A21" s="4" t="inlineStr">
        <is>
          <t>Asset impairment charges</t>
        </is>
      </c>
      <c r="I21" s="6" t="n">
        <v>9059000</v>
      </c>
    </row>
    <row r="22">
      <c r="A22" s="4" t="inlineStr">
        <is>
          <t>Bankrupt Customer</t>
        </is>
      </c>
    </row>
    <row r="23">
      <c r="A23" s="3" t="inlineStr">
        <is>
          <t>Leases Disclosure [Line Items]</t>
        </is>
      </c>
    </row>
    <row r="24">
      <c r="A24" s="4" t="inlineStr">
        <is>
          <t>Insurance receivable</t>
        </is>
      </c>
      <c r="B24" s="5" t="n">
        <v>0</v>
      </c>
      <c r="C24" s="5" t="n">
        <v>0</v>
      </c>
      <c r="G24" s="5" t="n">
        <v>0</v>
      </c>
      <c r="I24" s="5" t="n">
        <v>0</v>
      </c>
    </row>
  </sheetData>
  <mergeCells count="3">
    <mergeCell ref="A1:A2"/>
    <mergeCell ref="B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anaged Container Fleet - Additional Information (Detail) - USD ($) $ in Thousands</t>
        </is>
      </c>
      <c r="B1" s="2" t="inlineStr">
        <is>
          <t>1 Months Ended</t>
        </is>
      </c>
    </row>
    <row r="2">
      <c r="B2" s="2" t="inlineStr">
        <is>
          <t>Jun. 30, 2020</t>
        </is>
      </c>
      <c r="C2" s="2" t="inlineStr">
        <is>
          <t>Sep. 30, 2020</t>
        </is>
      </c>
      <c r="D2" s="2" t="inlineStr">
        <is>
          <t>Dec. 31, 2019</t>
        </is>
      </c>
    </row>
    <row r="3">
      <c r="A3" s="3" t="inlineStr">
        <is>
          <t>Property, Plant and Equipment [Line Items]</t>
        </is>
      </c>
    </row>
    <row r="4">
      <c r="A4" s="4" t="inlineStr">
        <is>
          <t>Deferred revenue from acquisition fees</t>
        </is>
      </c>
      <c r="C4" s="5" t="n">
        <v>1109</v>
      </c>
      <c r="D4" s="5" t="n">
        <v>3109</v>
      </c>
    </row>
    <row r="5">
      <c r="A5" s="4" t="inlineStr">
        <is>
          <t>Managed Containers</t>
        </is>
      </c>
    </row>
    <row r="6">
      <c r="A6" s="3" t="inlineStr">
        <is>
          <t>Property, Plant and Equipment [Line Items]</t>
        </is>
      </c>
    </row>
    <row r="7">
      <c r="A7" s="4" t="inlineStr">
        <is>
          <t>Cash paid to purchase containers from container Investor</t>
        </is>
      </c>
      <c r="B7" s="5" t="n">
        <v>12515</v>
      </c>
    </row>
    <row r="8">
      <c r="A8" s="4" t="inlineStr">
        <is>
          <t>Containers, deemed financial liability</t>
        </is>
      </c>
      <c r="C8" s="5" t="n">
        <v>4855</v>
      </c>
      <c r="D8" s="5" t="n">
        <v>1744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Company's Leasing Equipment (Detail) - USD ($) $ in Thousands</t>
        </is>
      </c>
      <c r="B1" s="2" t="inlineStr">
        <is>
          <t>Sep. 30, 2020</t>
        </is>
      </c>
      <c r="C1" s="2" t="inlineStr">
        <is>
          <t>Dec. 31, 2019</t>
        </is>
      </c>
    </row>
    <row r="2">
      <c r="A2" s="3" t="inlineStr">
        <is>
          <t>Property, Plant and Equipment [Line Items]</t>
        </is>
      </c>
    </row>
    <row r="3">
      <c r="A3" s="4" t="inlineStr">
        <is>
          <t>Containers, cost</t>
        </is>
      </c>
      <c r="B3" s="5" t="n">
        <v>5669585</v>
      </c>
      <c r="C3" s="5" t="n">
        <v>5599318</v>
      </c>
    </row>
    <row r="4">
      <c r="A4" s="4" t="inlineStr">
        <is>
          <t>Containers, accumulated depreciation</t>
        </is>
      </c>
      <c r="B4" s="6" t="n">
        <v>-1566794</v>
      </c>
      <c r="C4" s="6" t="n">
        <v>-1443167</v>
      </c>
    </row>
    <row r="5">
      <c r="A5" s="4" t="inlineStr">
        <is>
          <t>Containers, net book value</t>
        </is>
      </c>
      <c r="B5" s="6" t="n">
        <v>4102791</v>
      </c>
      <c r="C5" s="6" t="n">
        <v>4156151</v>
      </c>
    </row>
    <row r="6">
      <c r="A6" s="4" t="inlineStr">
        <is>
          <t>Containers - Owned Fleet</t>
        </is>
      </c>
    </row>
    <row r="7">
      <c r="A7" s="3" t="inlineStr">
        <is>
          <t>Property, Plant and Equipment [Line Items]</t>
        </is>
      </c>
    </row>
    <row r="8">
      <c r="A8" s="4" t="inlineStr">
        <is>
          <t>Containers, cost</t>
        </is>
      </c>
      <c r="B8" s="6" t="n">
        <v>5665640</v>
      </c>
      <c r="C8" s="6" t="n">
        <v>5582986</v>
      </c>
    </row>
    <row r="9">
      <c r="A9" s="4" t="inlineStr">
        <is>
          <t>Containers, accumulated depreciation</t>
        </is>
      </c>
      <c r="B9" s="6" t="n">
        <v>-1566568</v>
      </c>
      <c r="C9" s="6" t="n">
        <v>-1442986</v>
      </c>
    </row>
    <row r="10">
      <c r="A10" s="4" t="inlineStr">
        <is>
          <t>Containers, net book value</t>
        </is>
      </c>
      <c r="B10" s="6" t="n">
        <v>4099072</v>
      </c>
      <c r="C10" s="6" t="n">
        <v>4140000</v>
      </c>
    </row>
    <row r="11">
      <c r="A11" s="4" t="inlineStr">
        <is>
          <t>Containers - Managed Fleet</t>
        </is>
      </c>
    </row>
    <row r="12">
      <c r="A12" s="3" t="inlineStr">
        <is>
          <t>Property, Plant and Equipment [Line Items]</t>
        </is>
      </c>
    </row>
    <row r="13">
      <c r="A13" s="4" t="inlineStr">
        <is>
          <t>Containers, cost</t>
        </is>
      </c>
      <c r="B13" s="6" t="n">
        <v>3945</v>
      </c>
      <c r="C13" s="6" t="n">
        <v>16332</v>
      </c>
    </row>
    <row r="14">
      <c r="A14" s="4" t="inlineStr">
        <is>
          <t>Containers, accumulated depreciation</t>
        </is>
      </c>
      <c r="B14" s="6" t="n">
        <v>-226</v>
      </c>
      <c r="C14" s="6" t="n">
        <v>-181</v>
      </c>
    </row>
    <row r="15">
      <c r="A15" s="4" t="inlineStr">
        <is>
          <t>Containers, net book value</t>
        </is>
      </c>
      <c r="B15" s="5" t="n">
        <v>3719</v>
      </c>
      <c r="C15" s="5" t="n">
        <v>161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Total Lease Management Fee Income from Managed Fleet, Including Management Fees Earned from Acquisition Fees and Sales Commission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Lease rental income - managed fleet</t>
        </is>
      </c>
      <c r="B4" s="5" t="n">
        <v>15543</v>
      </c>
      <c r="C4" s="5" t="n">
        <v>25293</v>
      </c>
      <c r="D4" s="5" t="n">
        <v>47075</v>
      </c>
      <c r="E4" s="5" t="n">
        <v>77650</v>
      </c>
    </row>
    <row r="5">
      <c r="A5" s="4" t="inlineStr">
        <is>
          <t>Less: distribution expense to managed fleet container investors</t>
        </is>
      </c>
      <c r="B5" s="6" t="n">
        <v>-14364</v>
      </c>
      <c r="C5" s="6" t="n">
        <v>-23318</v>
      </c>
      <c r="D5" s="6" t="n">
        <v>-43219</v>
      </c>
      <c r="E5" s="6" t="n">
        <v>-71535</v>
      </c>
    </row>
    <row r="6">
      <c r="A6" s="4" t="inlineStr">
        <is>
          <t>Less: depreciation and interest expense on managed containers purchased on or after January 1, 2019</t>
        </is>
      </c>
      <c r="B6" s="6" t="n">
        <v>-106</v>
      </c>
      <c r="C6" s="6" t="n">
        <v>-123</v>
      </c>
      <c r="D6" s="6" t="n">
        <v>-625</v>
      </c>
      <c r="E6" s="6" t="n">
        <v>-247</v>
      </c>
    </row>
    <row r="7">
      <c r="A7" s="4" t="inlineStr">
        <is>
          <t>Leasing</t>
        </is>
      </c>
    </row>
    <row r="8">
      <c r="A8" s="3" t="inlineStr">
        <is>
          <t>Disaggregation Of Revenue [Line Items]</t>
        </is>
      </c>
    </row>
    <row r="9">
      <c r="A9" s="4" t="inlineStr">
        <is>
          <t>Revenue</t>
        </is>
      </c>
      <c r="B9" s="6" t="n">
        <v>1073</v>
      </c>
      <c r="C9" s="6" t="n">
        <v>1852</v>
      </c>
      <c r="D9" s="6" t="n">
        <v>3231</v>
      </c>
      <c r="E9" s="6" t="n">
        <v>5868</v>
      </c>
    </row>
    <row r="10">
      <c r="A10" s="4" t="inlineStr">
        <is>
          <t>Other Services</t>
        </is>
      </c>
    </row>
    <row r="11">
      <c r="A11" s="3" t="inlineStr">
        <is>
          <t>Disaggregation Of Revenue [Line Items]</t>
        </is>
      </c>
    </row>
    <row r="12">
      <c r="A12" s="4" t="inlineStr">
        <is>
          <t>Revenue</t>
        </is>
      </c>
      <c r="B12" s="6" t="n">
        <v>1696</v>
      </c>
      <c r="C12" s="6" t="n">
        <v>1582</v>
      </c>
      <c r="D12" s="6" t="n">
        <v>3724</v>
      </c>
      <c r="E12" s="6" t="n">
        <v>5823</v>
      </c>
    </row>
    <row r="13">
      <c r="A13" s="4" t="inlineStr">
        <is>
          <t>Total Management Fees</t>
        </is>
      </c>
    </row>
    <row r="14">
      <c r="A14" s="3" t="inlineStr">
        <is>
          <t>Disaggregation Of Revenue [Line Items]</t>
        </is>
      </c>
    </row>
    <row r="15">
      <c r="A15" s="4" t="inlineStr">
        <is>
          <t>Revenue</t>
        </is>
      </c>
      <c r="B15" s="5" t="n">
        <v>2769</v>
      </c>
      <c r="C15" s="5" t="n">
        <v>3434</v>
      </c>
      <c r="D15" s="5" t="n">
        <v>6955</v>
      </c>
      <c r="E15" s="5" t="n">
        <v>1169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5" t="n">
        <v>155166</v>
      </c>
      <c r="C3" s="5" t="n">
        <v>180552</v>
      </c>
    </row>
    <row r="4">
      <c r="A4" s="4" t="inlineStr">
        <is>
          <t>Accounts receivable, net of allowance of $4,692 and $6,299, respectively</t>
        </is>
      </c>
      <c r="B4" s="6" t="n">
        <v>101771</v>
      </c>
      <c r="C4" s="6" t="n">
        <v>109384</v>
      </c>
    </row>
    <row r="5">
      <c r="A5" s="4" t="inlineStr">
        <is>
          <t>Net investment in finance leases, net of allowance of $199 and $0, respectively</t>
        </is>
      </c>
      <c r="B5" s="6" t="n">
        <v>59485</v>
      </c>
      <c r="C5" s="6" t="n">
        <v>40940</v>
      </c>
    </row>
    <row r="6">
      <c r="A6" s="4" t="inlineStr">
        <is>
          <t>Container leaseback financing receivable, net of allowance of $105 and $0, respectively</t>
        </is>
      </c>
      <c r="B6" s="6" t="n">
        <v>22412</v>
      </c>
      <c r="C6" s="6" t="n">
        <v>20547</v>
      </c>
    </row>
    <row r="7">
      <c r="A7" s="4" t="inlineStr">
        <is>
          <t>Trading containers</t>
        </is>
      </c>
      <c r="B7" s="6" t="n">
        <v>14290</v>
      </c>
      <c r="C7" s="6" t="n">
        <v>11330</v>
      </c>
    </row>
    <row r="8">
      <c r="A8" s="4" t="inlineStr">
        <is>
          <t>Containers held for sale</t>
        </is>
      </c>
      <c r="B8" s="6" t="n">
        <v>32457</v>
      </c>
      <c r="C8" s="6" t="n">
        <v>41884</v>
      </c>
    </row>
    <row r="9">
      <c r="A9" s="4" t="inlineStr">
        <is>
          <t>Prepaid expenses and other current assets</t>
        </is>
      </c>
      <c r="B9" s="6" t="n">
        <v>11646</v>
      </c>
      <c r="C9" s="6" t="n">
        <v>14816</v>
      </c>
    </row>
    <row r="10">
      <c r="A10" s="4" t="inlineStr">
        <is>
          <t>Due from affiliates, net</t>
        </is>
      </c>
      <c r="B10" s="6" t="n">
        <v>2098</v>
      </c>
      <c r="C10" s="6" t="n">
        <v>1880</v>
      </c>
    </row>
    <row r="11">
      <c r="A11" s="4" t="inlineStr">
        <is>
          <t>Total current assets</t>
        </is>
      </c>
      <c r="B11" s="6" t="n">
        <v>399325</v>
      </c>
      <c r="C11" s="6" t="n">
        <v>421333</v>
      </c>
    </row>
    <row r="12">
      <c r="A12" s="4" t="inlineStr">
        <is>
          <t>Restricted cash</t>
        </is>
      </c>
      <c r="B12" s="6" t="n">
        <v>78712</v>
      </c>
      <c r="C12" s="6" t="n">
        <v>97353</v>
      </c>
    </row>
    <row r="13">
      <c r="A13" s="4" t="inlineStr">
        <is>
          <t>Containers, net of accumulated depreciation of $1,566,794 and $1,443,167, respectively</t>
        </is>
      </c>
      <c r="B13" s="6" t="n">
        <v>4102791</v>
      </c>
      <c r="C13" s="6" t="n">
        <v>4156151</v>
      </c>
    </row>
    <row r="14">
      <c r="A14" s="4" t="inlineStr">
        <is>
          <t>Net investment in finance leases, net of allowance of $1,137 and $0, respectively</t>
        </is>
      </c>
      <c r="B14" s="6" t="n">
        <v>555427</v>
      </c>
      <c r="C14" s="6" t="n">
        <v>254363</v>
      </c>
    </row>
    <row r="15">
      <c r="A15" s="4" t="inlineStr">
        <is>
          <t>Container leaseback financing receivable, net of allowance of $367 and $0, respectively</t>
        </is>
      </c>
      <c r="B15" s="6" t="n">
        <v>256994</v>
      </c>
      <c r="C15" s="6" t="n">
        <v>251111</v>
      </c>
    </row>
    <row r="16">
      <c r="A16" s="4" t="inlineStr">
        <is>
          <t>Fixed assets, net of accumulated depreciation of $12,695 and $12,266, respectively</t>
        </is>
      </c>
      <c r="B16" s="6" t="n">
        <v>834</v>
      </c>
      <c r="C16" s="6" t="n">
        <v>1128</v>
      </c>
    </row>
    <row r="17">
      <c r="A17" s="4" t="inlineStr">
        <is>
          <t>Intangible assets, net of accumulated amortization of $47,125 and $45,359, respectively</t>
        </is>
      </c>
      <c r="B17" s="6" t="n">
        <v>3525</v>
      </c>
      <c r="C17" s="6" t="n">
        <v>5291</v>
      </c>
    </row>
    <row r="18">
      <c r="A18" s="4" t="inlineStr">
        <is>
          <t>Derivative instruments</t>
        </is>
      </c>
      <c r="C18" s="6" t="n">
        <v>135</v>
      </c>
    </row>
    <row r="19">
      <c r="A19" s="4" t="inlineStr">
        <is>
          <t>Deferred taxes</t>
        </is>
      </c>
      <c r="B19" s="6" t="n">
        <v>1388</v>
      </c>
      <c r="C19" s="6" t="n">
        <v>1388</v>
      </c>
    </row>
    <row r="20">
      <c r="A20" s="4" t="inlineStr">
        <is>
          <t>Other assets</t>
        </is>
      </c>
      <c r="B20" s="6" t="n">
        <v>14355</v>
      </c>
      <c r="C20" s="6" t="n">
        <v>14364</v>
      </c>
    </row>
    <row r="21">
      <c r="A21" s="4" t="inlineStr">
        <is>
          <t>Total assets</t>
        </is>
      </c>
      <c r="B21" s="6" t="n">
        <v>5413351</v>
      </c>
      <c r="C21" s="6" t="n">
        <v>5202617</v>
      </c>
    </row>
    <row r="22">
      <c r="A22" s="3" t="inlineStr">
        <is>
          <t>Current liabilities:</t>
        </is>
      </c>
    </row>
    <row r="23">
      <c r="A23" s="4" t="inlineStr">
        <is>
          <t>Accounts payable and accrued expenses</t>
        </is>
      </c>
      <c r="B23" s="6" t="n">
        <v>27717</v>
      </c>
      <c r="C23" s="6" t="n">
        <v>23404</v>
      </c>
    </row>
    <row r="24">
      <c r="A24" s="4" t="inlineStr">
        <is>
          <t>Container contracts payable</t>
        </is>
      </c>
      <c r="B24" s="6" t="n">
        <v>325897</v>
      </c>
      <c r="C24" s="6" t="n">
        <v>9394</v>
      </c>
    </row>
    <row r="25">
      <c r="A25" s="4" t="inlineStr">
        <is>
          <t>Other liabilities</t>
        </is>
      </c>
      <c r="B25" s="6" t="n">
        <v>2248</v>
      </c>
      <c r="C25" s="6" t="n">
        <v>2636</v>
      </c>
    </row>
    <row r="26">
      <c r="A26" s="4" t="inlineStr">
        <is>
          <t>Due to container investors, net</t>
        </is>
      </c>
      <c r="B26" s="6" t="n">
        <v>18501</v>
      </c>
      <c r="C26" s="6" t="n">
        <v>21978</v>
      </c>
    </row>
    <row r="27">
      <c r="A27" s="4" t="inlineStr">
        <is>
          <t>Debt, net of unamortized costs of $6,542 and $8,120, respectively</t>
        </is>
      </c>
      <c r="B27" s="6" t="n">
        <v>240144</v>
      </c>
      <c r="C27" s="6" t="n">
        <v>242433</v>
      </c>
    </row>
    <row r="28">
      <c r="A28" s="4" t="inlineStr">
        <is>
          <t>Total current liabilities</t>
        </is>
      </c>
      <c r="B28" s="6" t="n">
        <v>614507</v>
      </c>
      <c r="C28" s="6" t="n">
        <v>299845</v>
      </c>
    </row>
    <row r="29">
      <c r="A29" s="4" t="inlineStr">
        <is>
          <t>Debt, net of unamortized costs of $22,430 and $21,446, respectively</t>
        </is>
      </c>
      <c r="B29" s="6" t="n">
        <v>3481145</v>
      </c>
      <c r="C29" s="6" t="n">
        <v>3555296</v>
      </c>
    </row>
    <row r="30">
      <c r="A30" s="4" t="inlineStr">
        <is>
          <t>Derivative instruments</t>
        </is>
      </c>
      <c r="B30" s="6" t="n">
        <v>34512</v>
      </c>
      <c r="C30" s="6" t="n">
        <v>13778</v>
      </c>
    </row>
    <row r="31">
      <c r="A31" s="4" t="inlineStr">
        <is>
          <t>Income tax payable</t>
        </is>
      </c>
      <c r="B31" s="6" t="n">
        <v>10035</v>
      </c>
      <c r="C31" s="6" t="n">
        <v>9909</v>
      </c>
    </row>
    <row r="32">
      <c r="A32" s="4" t="inlineStr">
        <is>
          <t>Deferred taxes</t>
        </is>
      </c>
      <c r="B32" s="6" t="n">
        <v>7335</v>
      </c>
      <c r="C32" s="6" t="n">
        <v>7789</v>
      </c>
    </row>
    <row r="33">
      <c r="A33" s="4" t="inlineStr">
        <is>
          <t>Other liabilities</t>
        </is>
      </c>
      <c r="B33" s="6" t="n">
        <v>17083</v>
      </c>
      <c r="C33" s="6" t="n">
        <v>30355</v>
      </c>
    </row>
    <row r="34">
      <c r="A34" s="4" t="inlineStr">
        <is>
          <t>Total liabilities</t>
        </is>
      </c>
      <c r="B34" s="6" t="n">
        <v>4164617</v>
      </c>
      <c r="C34" s="6" t="n">
        <v>3916972</v>
      </c>
    </row>
    <row r="35">
      <c r="A35" s="3" t="inlineStr">
        <is>
          <t>Textainer Group Holdings Limited shareholders' equity:</t>
        </is>
      </c>
    </row>
    <row r="36">
      <c r="A36" s="4" t="inlineStr">
        <is>
          <t>Common shares, $0.01 par value. Authorized 140,000,000 shares; 58,413,983 shares issued and 50,947,887 shares outstanding at 2020; 58,326,555 shares issued and 56,817,918 shares outstanding at 2019</t>
        </is>
      </c>
      <c r="B36" s="6" t="n">
        <v>584</v>
      </c>
      <c r="C36" s="6" t="n">
        <v>583</v>
      </c>
    </row>
    <row r="37">
      <c r="A37" s="4" t="inlineStr">
        <is>
          <t>Treasury shares, at cost, 7,466,096 and 1,508,637 shares, respectively</t>
        </is>
      </c>
      <c r="B37" s="6" t="n">
        <v>-74525</v>
      </c>
      <c r="C37" s="6" t="n">
        <v>-17746</v>
      </c>
    </row>
    <row r="38">
      <c r="A38" s="4" t="inlineStr">
        <is>
          <t>Additional paid-in capital</t>
        </is>
      </c>
      <c r="B38" s="6" t="n">
        <v>414036</v>
      </c>
      <c r="C38" s="6" t="n">
        <v>410595</v>
      </c>
    </row>
    <row r="39">
      <c r="A39" s="4" t="inlineStr">
        <is>
          <t>Accumulated other comprehensive loss</t>
        </is>
      </c>
      <c r="B39" s="6" t="n">
        <v>-11828</v>
      </c>
      <c r="C39" s="6" t="n">
        <v>-511</v>
      </c>
    </row>
    <row r="40">
      <c r="A40" s="4" t="inlineStr">
        <is>
          <t>Retained earnings</t>
        </is>
      </c>
      <c r="B40" s="6" t="n">
        <v>894135</v>
      </c>
      <c r="C40" s="6" t="n">
        <v>866458</v>
      </c>
    </row>
    <row r="41">
      <c r="A41" s="4" t="inlineStr">
        <is>
          <t>Total Textainer Group Holdings Limited shareholders’ equity</t>
        </is>
      </c>
      <c r="B41" s="6" t="n">
        <v>1222402</v>
      </c>
      <c r="C41" s="6" t="n">
        <v>1259379</v>
      </c>
    </row>
    <row r="42">
      <c r="A42" s="4" t="inlineStr">
        <is>
          <t>Noncontrolling interest</t>
        </is>
      </c>
      <c r="B42" s="6" t="n">
        <v>26332</v>
      </c>
      <c r="C42" s="6" t="n">
        <v>26266</v>
      </c>
    </row>
    <row r="43">
      <c r="A43" s="4" t="inlineStr">
        <is>
          <t>Total equity</t>
        </is>
      </c>
      <c r="B43" s="6" t="n">
        <v>1248734</v>
      </c>
      <c r="C43" s="6" t="n">
        <v>1285645</v>
      </c>
    </row>
    <row r="44">
      <c r="A44" s="4" t="inlineStr">
        <is>
          <t>Total liabilities and equity</t>
        </is>
      </c>
      <c r="B44" s="5" t="n">
        <v>5413351</v>
      </c>
      <c r="C44" s="5" t="n">
        <v>52026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Reconciliation of Balance Sheet Accounts From the Managed Fleet to Total Amount in Condensed Consolidated Balance Sheets (Detail) - USD ($) $ in Thousands</t>
        </is>
      </c>
      <c r="B1" s="2" t="inlineStr">
        <is>
          <t>Sep. 30, 2020</t>
        </is>
      </c>
      <c r="C1" s="2" t="inlineStr">
        <is>
          <t>Dec. 31, 2019</t>
        </is>
      </c>
    </row>
    <row r="2">
      <c r="A2" s="3" t="inlineStr">
        <is>
          <t>Reconciliation Of Current Assets And Liabilities [Line Items]</t>
        </is>
      </c>
    </row>
    <row r="3">
      <c r="A3" s="4" t="inlineStr">
        <is>
          <t>Total accounts receivable</t>
        </is>
      </c>
      <c r="B3" s="5" t="n">
        <v>101771</v>
      </c>
      <c r="C3" s="5" t="n">
        <v>109384</v>
      </c>
    </row>
    <row r="4">
      <c r="A4" s="4" t="inlineStr">
        <is>
          <t>Total prepaid expenses and other current assets</t>
        </is>
      </c>
      <c r="B4" s="6" t="n">
        <v>11646</v>
      </c>
      <c r="C4" s="6" t="n">
        <v>14816</v>
      </c>
    </row>
    <row r="5">
      <c r="A5" s="4" t="inlineStr">
        <is>
          <t>Total accounts payable and accrued expenses</t>
        </is>
      </c>
      <c r="B5" s="6" t="n">
        <v>27717</v>
      </c>
      <c r="C5" s="6" t="n">
        <v>23404</v>
      </c>
    </row>
    <row r="6">
      <c r="A6" s="4" t="inlineStr">
        <is>
          <t>Total container contracts payable</t>
        </is>
      </c>
      <c r="B6" s="6" t="n">
        <v>325897</v>
      </c>
      <c r="C6" s="6" t="n">
        <v>9394</v>
      </c>
    </row>
    <row r="7">
      <c r="A7" s="4" t="inlineStr">
        <is>
          <t>Owned Fleet</t>
        </is>
      </c>
    </row>
    <row r="8">
      <c r="A8" s="3" t="inlineStr">
        <is>
          <t>Reconciliation Of Current Assets And Liabilities [Line Items]</t>
        </is>
      </c>
    </row>
    <row r="9">
      <c r="A9" s="4" t="inlineStr">
        <is>
          <t>Total accounts receivable</t>
        </is>
      </c>
      <c r="B9" s="6" t="n">
        <v>90190</v>
      </c>
      <c r="C9" s="6" t="n">
        <v>96158</v>
      </c>
    </row>
    <row r="10">
      <c r="A10" s="4" t="inlineStr">
        <is>
          <t>Total prepaid expenses and other current assets</t>
        </is>
      </c>
      <c r="B10" s="6" t="n">
        <v>11608</v>
      </c>
      <c r="C10" s="6" t="n">
        <v>14627</v>
      </c>
    </row>
    <row r="11">
      <c r="A11" s="4" t="inlineStr">
        <is>
          <t>Total accounts payable and accrued expenses</t>
        </is>
      </c>
      <c r="B11" s="6" t="n">
        <v>25601</v>
      </c>
      <c r="C11" s="6" t="n">
        <v>21451</v>
      </c>
    </row>
    <row r="12">
      <c r="A12" s="4" t="inlineStr">
        <is>
          <t>Total container contracts payable</t>
        </is>
      </c>
      <c r="B12" s="6" t="n">
        <v>325897</v>
      </c>
      <c r="C12" s="6" t="n">
        <v>9394</v>
      </c>
    </row>
    <row r="13">
      <c r="A13" s="4" t="inlineStr">
        <is>
          <t>Managed Fleet</t>
        </is>
      </c>
    </row>
    <row r="14">
      <c r="A14" s="3" t="inlineStr">
        <is>
          <t>Reconciliation Of Current Assets And Liabilities [Line Items]</t>
        </is>
      </c>
    </row>
    <row r="15">
      <c r="A15" s="4" t="inlineStr">
        <is>
          <t>Total accounts receivable</t>
        </is>
      </c>
      <c r="B15" s="6" t="n">
        <v>11581</v>
      </c>
      <c r="C15" s="6" t="n">
        <v>13226</v>
      </c>
    </row>
    <row r="16">
      <c r="A16" s="4" t="inlineStr">
        <is>
          <t>Total prepaid expenses and other current assets</t>
        </is>
      </c>
      <c r="B16" s="6" t="n">
        <v>38</v>
      </c>
      <c r="C16" s="6" t="n">
        <v>189</v>
      </c>
    </row>
    <row r="17">
      <c r="A17" s="4" t="inlineStr">
        <is>
          <t>Total accounts payable and accrued expenses</t>
        </is>
      </c>
      <c r="B17" s="5" t="n">
        <v>2116</v>
      </c>
      <c r="C17" s="5" t="n">
        <v>19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Affiliates and Container Investors - Additional Information (Detail) - USD ($)</t>
        </is>
      </c>
      <c r="B1" s="2" t="inlineStr">
        <is>
          <t>Sep. 30, 2020</t>
        </is>
      </c>
      <c r="C1" s="2" t="inlineStr">
        <is>
          <t>Dec. 31, 2019</t>
        </is>
      </c>
    </row>
    <row r="2">
      <c r="A2" s="3" t="inlineStr">
        <is>
          <t>Related Party Transaction [Line Items]</t>
        </is>
      </c>
    </row>
    <row r="3">
      <c r="A3" s="4" t="inlineStr">
        <is>
          <t>Due from affiliates, net</t>
        </is>
      </c>
      <c r="B3" s="5" t="n">
        <v>2098000</v>
      </c>
      <c r="C3" s="5" t="n">
        <v>1880000</v>
      </c>
    </row>
    <row r="4">
      <c r="A4" s="4" t="inlineStr">
        <is>
          <t>Due to container investors, net</t>
        </is>
      </c>
      <c r="B4" s="6" t="n">
        <v>18501000</v>
      </c>
      <c r="C4" s="6" t="n">
        <v>21978000</v>
      </c>
    </row>
    <row r="5">
      <c r="A5" s="4" t="inlineStr">
        <is>
          <t>Affiliated Container Investors</t>
        </is>
      </c>
    </row>
    <row r="6">
      <c r="A6" s="3" t="inlineStr">
        <is>
          <t>Related Party Transaction [Line Items]</t>
        </is>
      </c>
    </row>
    <row r="7">
      <c r="A7" s="4" t="inlineStr">
        <is>
          <t>Due to container investors, net</t>
        </is>
      </c>
      <c r="B7" s="5" t="n">
        <v>0</v>
      </c>
      <c r="C7"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Management Fees Earned from the Managed Fleet, Including Acquisition Fees and Sales Commission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Fees from affiliated Container Investors</t>
        </is>
      </c>
      <c r="C4" s="5" t="n">
        <v>800</v>
      </c>
      <c r="E4" s="5" t="n">
        <v>2662</v>
      </c>
    </row>
    <row r="5">
      <c r="A5" s="4" t="inlineStr">
        <is>
          <t>Fees from unaffiliated Container Investors</t>
        </is>
      </c>
      <c r="B5" s="5" t="n">
        <v>2769</v>
      </c>
      <c r="C5" s="6" t="n">
        <v>2634</v>
      </c>
      <c r="D5" s="5" t="n">
        <v>6955</v>
      </c>
      <c r="E5" s="6" t="n">
        <v>8691</v>
      </c>
    </row>
    <row r="6">
      <c r="A6" s="4" t="inlineStr">
        <is>
          <t>Total Management Fees</t>
        </is>
      </c>
    </row>
    <row r="7">
      <c r="A7" s="3" t="inlineStr">
        <is>
          <t>Related Party Transaction [Line Items]</t>
        </is>
      </c>
    </row>
    <row r="8">
      <c r="A8" s="4" t="inlineStr">
        <is>
          <t>Management fees</t>
        </is>
      </c>
      <c r="B8" s="6" t="n">
        <v>2769</v>
      </c>
      <c r="C8" s="6" t="n">
        <v>3434</v>
      </c>
      <c r="D8" s="6" t="n">
        <v>6955</v>
      </c>
      <c r="E8" s="6" t="n">
        <v>11691</v>
      </c>
    </row>
    <row r="9">
      <c r="A9" s="4" t="inlineStr">
        <is>
          <t>Total Management Fees | Fees from Container Investors</t>
        </is>
      </c>
    </row>
    <row r="10">
      <c r="A10" s="3" t="inlineStr">
        <is>
          <t>Related Party Transaction [Line Items]</t>
        </is>
      </c>
    </row>
    <row r="11">
      <c r="A11" s="4" t="inlineStr">
        <is>
          <t>Management fees</t>
        </is>
      </c>
      <c r="B11" s="5" t="n">
        <v>2769</v>
      </c>
      <c r="C11" s="5" t="n">
        <v>3434</v>
      </c>
      <c r="D11" s="5" t="n">
        <v>6955</v>
      </c>
      <c r="E11" s="6" t="n">
        <v>11353</v>
      </c>
    </row>
    <row r="12">
      <c r="A12" s="4" t="inlineStr">
        <is>
          <t>Total Management Fees | Other Fees</t>
        </is>
      </c>
    </row>
    <row r="13">
      <c r="A13" s="3" t="inlineStr">
        <is>
          <t>Related Party Transaction [Line Items]</t>
        </is>
      </c>
    </row>
    <row r="14">
      <c r="A14" s="4" t="inlineStr">
        <is>
          <t>Management fees</t>
        </is>
      </c>
      <c r="E14" s="5" t="n">
        <v>33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ue to Container Investors, Net (Detail) - USD ($) $ in Thousands</t>
        </is>
      </c>
      <c r="B1" s="2" t="inlineStr">
        <is>
          <t>Sep. 30, 2020</t>
        </is>
      </c>
      <c r="C1" s="2" t="inlineStr">
        <is>
          <t>Dec. 31, 2019</t>
        </is>
      </c>
    </row>
    <row r="2">
      <c r="A2" s="3" t="inlineStr">
        <is>
          <t>Related Party Transaction [Line Items]</t>
        </is>
      </c>
    </row>
    <row r="3">
      <c r="A3" s="4" t="inlineStr">
        <is>
          <t>Distributions due to container investors on lease rentals collected, net of container expenses paid and management fees</t>
        </is>
      </c>
      <c r="B3" s="5" t="n">
        <v>8998</v>
      </c>
      <c r="C3" s="5" t="n">
        <v>10516</v>
      </c>
    </row>
    <row r="4">
      <c r="A4" s="4" t="inlineStr">
        <is>
          <t>Due to container investors, net</t>
        </is>
      </c>
      <c r="B4" s="6" t="n">
        <v>18501</v>
      </c>
      <c r="C4" s="6" t="n">
        <v>21978</v>
      </c>
    </row>
    <row r="5">
      <c r="A5" s="4" t="inlineStr">
        <is>
          <t>Managed Fleet</t>
        </is>
      </c>
    </row>
    <row r="6">
      <c r="A6" s="3" t="inlineStr">
        <is>
          <t>Related Party Transaction [Line Items]</t>
        </is>
      </c>
    </row>
    <row r="7">
      <c r="A7" s="4" t="inlineStr">
        <is>
          <t>Accounts receivable</t>
        </is>
      </c>
      <c r="B7" s="6" t="n">
        <v>11581</v>
      </c>
      <c r="C7" s="6" t="n">
        <v>13226</v>
      </c>
    </row>
    <row r="8">
      <c r="A8" s="4" t="inlineStr">
        <is>
          <t>Prepaid expenses and other current assets</t>
        </is>
      </c>
      <c r="B8" s="6" t="n">
        <v>38</v>
      </c>
      <c r="C8" s="6" t="n">
        <v>189</v>
      </c>
    </row>
    <row r="9">
      <c r="A9" s="4" t="inlineStr">
        <is>
          <t>Accounts payable and accrued expenses</t>
        </is>
      </c>
      <c r="B9" s="6" t="n">
        <v>-2116</v>
      </c>
      <c r="C9" s="6" t="n">
        <v>-1953</v>
      </c>
    </row>
    <row r="10">
      <c r="A10" s="4" t="inlineStr">
        <is>
          <t>Due from to related party</t>
        </is>
      </c>
      <c r="B10" s="5" t="n">
        <v>9503</v>
      </c>
      <c r="C10" s="5" t="n">
        <v>114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chedule of Lease Rental Incom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or Lease Description [Line Items]</t>
        </is>
      </c>
    </row>
    <row r="4">
      <c r="A4" s="4" t="inlineStr">
        <is>
          <t>Lease rental income - operating leases</t>
        </is>
      </c>
      <c r="B4" s="5" t="n">
        <v>130136</v>
      </c>
      <c r="C4" s="5" t="n">
        <v>139803</v>
      </c>
      <c r="D4" s="5" t="n">
        <v>388132</v>
      </c>
      <c r="E4" s="5" t="n">
        <v>426297</v>
      </c>
    </row>
    <row r="5">
      <c r="A5" s="4" t="inlineStr">
        <is>
          <t>Interest income on net investment in finance leases</t>
        </is>
      </c>
      <c r="B5" s="6" t="n">
        <v>7881</v>
      </c>
      <c r="C5" s="6" t="n">
        <v>4250</v>
      </c>
      <c r="D5" s="6" t="n">
        <v>18839</v>
      </c>
      <c r="E5" s="6" t="n">
        <v>10712</v>
      </c>
    </row>
    <row r="6">
      <c r="A6" s="4" t="inlineStr">
        <is>
          <t>Interest income on container leaseback financing receivable</t>
        </is>
      </c>
      <c r="B6" s="6" t="n">
        <v>4188</v>
      </c>
      <c r="C6" s="6" t="n">
        <v>3954</v>
      </c>
      <c r="D6" s="6" t="n">
        <v>12263</v>
      </c>
      <c r="E6" s="6" t="n">
        <v>6299</v>
      </c>
    </row>
    <row r="7">
      <c r="A7" s="4" t="inlineStr">
        <is>
          <t>Variable lease revenue</t>
        </is>
      </c>
      <c r="B7" s="6" t="n">
        <v>6925</v>
      </c>
      <c r="C7" s="6" t="n">
        <v>7841</v>
      </c>
      <c r="D7" s="6" t="n">
        <v>20148</v>
      </c>
      <c r="E7" s="6" t="n">
        <v>24897</v>
      </c>
    </row>
    <row r="8">
      <c r="A8" s="4" t="inlineStr">
        <is>
          <t>Total lease rental income</t>
        </is>
      </c>
      <c r="B8" s="6" t="n">
        <v>149130</v>
      </c>
      <c r="C8" s="6" t="n">
        <v>155848</v>
      </c>
      <c r="D8" s="6" t="n">
        <v>439382</v>
      </c>
      <c r="E8" s="6" t="n">
        <v>468205</v>
      </c>
    </row>
    <row r="9">
      <c r="A9" s="4" t="inlineStr">
        <is>
          <t>Owned Fleet</t>
        </is>
      </c>
    </row>
    <row r="10">
      <c r="A10" s="3" t="inlineStr">
        <is>
          <t>Lessor Lease Description [Line Items]</t>
        </is>
      </c>
    </row>
    <row r="11">
      <c r="A11" s="4" t="inlineStr">
        <is>
          <t>Lease rental income - operating leases</t>
        </is>
      </c>
      <c r="B11" s="6" t="n">
        <v>115774</v>
      </c>
      <c r="C11" s="6" t="n">
        <v>115650</v>
      </c>
      <c r="D11" s="6" t="n">
        <v>344373</v>
      </c>
      <c r="E11" s="6" t="n">
        <v>352558</v>
      </c>
    </row>
    <row r="12">
      <c r="A12" s="4" t="inlineStr">
        <is>
          <t>Interest income on net investment in finance leases</t>
        </is>
      </c>
      <c r="B12" s="6" t="n">
        <v>7881</v>
      </c>
      <c r="C12" s="6" t="n">
        <v>4250</v>
      </c>
      <c r="D12" s="6" t="n">
        <v>18839</v>
      </c>
      <c r="E12" s="6" t="n">
        <v>10712</v>
      </c>
    </row>
    <row r="13">
      <c r="A13" s="4" t="inlineStr">
        <is>
          <t>Interest income on container leaseback financing receivable</t>
        </is>
      </c>
      <c r="B13" s="6" t="n">
        <v>4188</v>
      </c>
      <c r="C13" s="6" t="n">
        <v>3954</v>
      </c>
      <c r="D13" s="6" t="n">
        <v>12263</v>
      </c>
      <c r="E13" s="6" t="n">
        <v>6299</v>
      </c>
    </row>
    <row r="14">
      <c r="A14" s="4" t="inlineStr">
        <is>
          <t>Variable lease revenue</t>
        </is>
      </c>
      <c r="B14" s="6" t="n">
        <v>5744</v>
      </c>
      <c r="C14" s="6" t="n">
        <v>6701</v>
      </c>
      <c r="D14" s="6" t="n">
        <v>16832</v>
      </c>
      <c r="E14" s="6" t="n">
        <v>20986</v>
      </c>
    </row>
    <row r="15">
      <c r="A15" s="4" t="inlineStr">
        <is>
          <t>Total lease rental income</t>
        </is>
      </c>
      <c r="B15" s="6" t="n">
        <v>133587</v>
      </c>
      <c r="C15" s="6" t="n">
        <v>130555</v>
      </c>
      <c r="D15" s="6" t="n">
        <v>392307</v>
      </c>
      <c r="E15" s="6" t="n">
        <v>390555</v>
      </c>
    </row>
    <row r="16">
      <c r="A16" s="4" t="inlineStr">
        <is>
          <t>Managed Fleet</t>
        </is>
      </c>
    </row>
    <row r="17">
      <c r="A17" s="3" t="inlineStr">
        <is>
          <t>Lessor Lease Description [Line Items]</t>
        </is>
      </c>
    </row>
    <row r="18">
      <c r="A18" s="4" t="inlineStr">
        <is>
          <t>Lease rental income - operating leases</t>
        </is>
      </c>
      <c r="B18" s="6" t="n">
        <v>14362</v>
      </c>
      <c r="C18" s="6" t="n">
        <v>24153</v>
      </c>
      <c r="D18" s="6" t="n">
        <v>43759</v>
      </c>
      <c r="E18" s="6" t="n">
        <v>73739</v>
      </c>
    </row>
    <row r="19">
      <c r="A19" s="4" t="inlineStr">
        <is>
          <t>Variable lease revenue</t>
        </is>
      </c>
      <c r="B19" s="6" t="n">
        <v>1181</v>
      </c>
      <c r="C19" s="6" t="n">
        <v>1140</v>
      </c>
      <c r="D19" s="6" t="n">
        <v>3316</v>
      </c>
      <c r="E19" s="6" t="n">
        <v>3911</v>
      </c>
    </row>
    <row r="20">
      <c r="A20" s="4" t="inlineStr">
        <is>
          <t>Total lease rental income</t>
        </is>
      </c>
      <c r="B20" s="5" t="n">
        <v>15543</v>
      </c>
      <c r="C20" s="5" t="n">
        <v>25293</v>
      </c>
      <c r="D20" s="5" t="n">
        <v>47075</v>
      </c>
      <c r="E20" s="5" t="n">
        <v>7765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 Lessor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or Disclosure [Abstract]</t>
        </is>
      </c>
    </row>
    <row r="4">
      <c r="A4" s="4" t="inlineStr">
        <is>
          <t>Finance leases, net selling gain (loss)</t>
        </is>
      </c>
      <c r="B4" s="5" t="n">
        <v>33</v>
      </c>
      <c r="C4" s="5" t="n">
        <v>-661</v>
      </c>
      <c r="D4" s="5" t="n">
        <v>47</v>
      </c>
      <c r="E4" s="5" t="n">
        <v>-98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21" customWidth="1" min="2" max="2"/>
  </cols>
  <sheetData>
    <row r="1">
      <c r="A1" s="1" t="inlineStr">
        <is>
          <t>Schedule Future Minimum Lease Payments Receivable (Detail) $ in Thousands</t>
        </is>
      </c>
      <c r="B1" s="2" t="inlineStr">
        <is>
          <t>Sep. 30, 2020USD ($)</t>
        </is>
      </c>
    </row>
    <row r="2">
      <c r="A2" s="3" t="inlineStr">
        <is>
          <t>Lessor Lease Description [Line Items]</t>
        </is>
      </c>
    </row>
    <row r="3">
      <c r="A3" s="4" t="inlineStr">
        <is>
          <t>2021</t>
        </is>
      </c>
      <c r="B3" s="5" t="n">
        <v>340349</v>
      </c>
    </row>
    <row r="4">
      <c r="A4" s="4" t="inlineStr">
        <is>
          <t>2022</t>
        </is>
      </c>
      <c r="B4" s="6" t="n">
        <v>261091</v>
      </c>
    </row>
    <row r="5">
      <c r="A5" s="4" t="inlineStr">
        <is>
          <t>2023</t>
        </is>
      </c>
      <c r="B5" s="6" t="n">
        <v>217639</v>
      </c>
    </row>
    <row r="6">
      <c r="A6" s="4" t="inlineStr">
        <is>
          <t>2024</t>
        </is>
      </c>
      <c r="B6" s="6" t="n">
        <v>158449</v>
      </c>
    </row>
    <row r="7">
      <c r="A7" s="4" t="inlineStr">
        <is>
          <t>2025 and thereafter</t>
        </is>
      </c>
      <c r="B7" s="6" t="n">
        <v>228722</v>
      </c>
    </row>
    <row r="8">
      <c r="A8" s="4" t="inlineStr">
        <is>
          <t>Total future minimum lease payments receivable</t>
        </is>
      </c>
      <c r="B8" s="6" t="n">
        <v>1206250</v>
      </c>
    </row>
    <row r="9">
      <c r="A9" s="4" t="inlineStr">
        <is>
          <t>Owned Fleet</t>
        </is>
      </c>
    </row>
    <row r="10">
      <c r="A10" s="3" t="inlineStr">
        <is>
          <t>Lessor Lease Description [Line Items]</t>
        </is>
      </c>
    </row>
    <row r="11">
      <c r="A11" s="4" t="inlineStr">
        <is>
          <t>2021</t>
        </is>
      </c>
      <c r="B11" s="6" t="n">
        <v>310744</v>
      </c>
    </row>
    <row r="12">
      <c r="A12" s="4" t="inlineStr">
        <is>
          <t>2022</t>
        </is>
      </c>
      <c r="B12" s="6" t="n">
        <v>245797</v>
      </c>
    </row>
    <row r="13">
      <c r="A13" s="4" t="inlineStr">
        <is>
          <t>2023</t>
        </is>
      </c>
      <c r="B13" s="6" t="n">
        <v>207357</v>
      </c>
    </row>
    <row r="14">
      <c r="A14" s="4" t="inlineStr">
        <is>
          <t>2024</t>
        </is>
      </c>
      <c r="B14" s="6" t="n">
        <v>150845</v>
      </c>
    </row>
    <row r="15">
      <c r="A15" s="4" t="inlineStr">
        <is>
          <t>2025 and thereafter</t>
        </is>
      </c>
      <c r="B15" s="6" t="n">
        <v>213417</v>
      </c>
    </row>
    <row r="16">
      <c r="A16" s="4" t="inlineStr">
        <is>
          <t>Total future minimum lease payments receivable</t>
        </is>
      </c>
      <c r="B16" s="6" t="n">
        <v>1128160</v>
      </c>
    </row>
    <row r="17">
      <c r="A17" s="4" t="inlineStr">
        <is>
          <t>Managed Fleet</t>
        </is>
      </c>
    </row>
    <row r="18">
      <c r="A18" s="3" t="inlineStr">
        <is>
          <t>Lessor Lease Description [Line Items]</t>
        </is>
      </c>
    </row>
    <row r="19">
      <c r="A19" s="4" t="inlineStr">
        <is>
          <t>2021</t>
        </is>
      </c>
      <c r="B19" s="6" t="n">
        <v>29605</v>
      </c>
    </row>
    <row r="20">
      <c r="A20" s="4" t="inlineStr">
        <is>
          <t>2022</t>
        </is>
      </c>
      <c r="B20" s="6" t="n">
        <v>15294</v>
      </c>
    </row>
    <row r="21">
      <c r="A21" s="4" t="inlineStr">
        <is>
          <t>2023</t>
        </is>
      </c>
      <c r="B21" s="6" t="n">
        <v>10282</v>
      </c>
    </row>
    <row r="22">
      <c r="A22" s="4" t="inlineStr">
        <is>
          <t>2024</t>
        </is>
      </c>
      <c r="B22" s="6" t="n">
        <v>7604</v>
      </c>
    </row>
    <row r="23">
      <c r="A23" s="4" t="inlineStr">
        <is>
          <t>2025 and thereafter</t>
        </is>
      </c>
      <c r="B23" s="6" t="n">
        <v>15305</v>
      </c>
    </row>
    <row r="24">
      <c r="A24" s="4" t="inlineStr">
        <is>
          <t>Total future minimum lease payments receivable</t>
        </is>
      </c>
      <c r="B24" s="5" t="n">
        <v>780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ponents of Net Investment in Finance Leases (Detail) - USD ($) $ in Thousands</t>
        </is>
      </c>
      <c r="C1" s="2" t="inlineStr">
        <is>
          <t>Sep. 30, 2020</t>
        </is>
      </c>
      <c r="D1" s="2" t="inlineStr">
        <is>
          <t>Dec. 31, 2019</t>
        </is>
      </c>
    </row>
    <row r="2">
      <c r="A2" s="3" t="inlineStr">
        <is>
          <t>Leases [Abstract]</t>
        </is>
      </c>
    </row>
    <row r="3">
      <c r="A3" s="4" t="inlineStr">
        <is>
          <t>Future minimum lease payments receivable</t>
        </is>
      </c>
      <c r="C3" s="5" t="n">
        <v>855158</v>
      </c>
      <c r="D3" s="5" t="n">
        <v>385589</v>
      </c>
    </row>
    <row r="4">
      <c r="A4" s="4" t="inlineStr">
        <is>
          <t>Residual value of containers</t>
        </is>
      </c>
      <c r="C4" s="6" t="n">
        <v>11097</v>
      </c>
      <c r="D4" s="6" t="n">
        <v>11143</v>
      </c>
    </row>
    <row r="5">
      <c r="A5" s="4" t="inlineStr">
        <is>
          <t>Less: unearned income</t>
        </is>
      </c>
      <c r="C5" s="6" t="n">
        <v>-250007</v>
      </c>
      <c r="D5" s="6" t="n">
        <v>-101429</v>
      </c>
    </row>
    <row r="6">
      <c r="A6" s="4" t="inlineStr">
        <is>
          <t>Net investment in finance leases</t>
        </is>
      </c>
      <c r="B6" s="4" t="inlineStr">
        <is>
          <t>[1]</t>
        </is>
      </c>
      <c r="C6" s="6" t="n">
        <v>616248</v>
      </c>
      <c r="D6" s="6" t="n">
        <v>295303</v>
      </c>
    </row>
    <row r="7">
      <c r="A7" s="4" t="inlineStr">
        <is>
          <t>Less: Allowance for credit losses</t>
        </is>
      </c>
      <c r="C7" s="6" t="n">
        <v>-1336</v>
      </c>
    </row>
    <row r="8">
      <c r="A8" s="4" t="inlineStr">
        <is>
          <t>Net investment in finance leases, net</t>
        </is>
      </c>
      <c r="C8" s="6" t="n">
        <v>614912</v>
      </c>
      <c r="D8" s="6" t="n">
        <v>295303</v>
      </c>
    </row>
    <row r="9">
      <c r="A9" s="4" t="inlineStr">
        <is>
          <t>Amounts due within one year</t>
        </is>
      </c>
      <c r="C9" s="6" t="n">
        <v>59485</v>
      </c>
      <c r="D9" s="6" t="n">
        <v>40940</v>
      </c>
    </row>
    <row r="10">
      <c r="A10" s="4" t="inlineStr">
        <is>
          <t>Amounts due beyond one year</t>
        </is>
      </c>
      <c r="C10" s="5" t="n">
        <v>555427</v>
      </c>
      <c r="D10" s="5" t="n">
        <v>254363</v>
      </c>
    </row>
    <row r="11"/>
    <row r="12">
      <c r="A12" s="4" t="inlineStr">
        <is>
          <t>[1]</t>
        </is>
      </c>
      <c r="B12" s="4" t="inlineStr">
        <is>
          <t>As of September 30, 2020, two major customers represented 73.6 % and 9.5 % of the Company’s finance leases portfolio. As of December 31, 2019, two major customers represented 44.3 % and 16.1 % of the Company’s finance leases portfolio. No other customer represented more than 10 % of the Company’s finance leases portfolio as of September 30, 2020 and December 31, 2019 .</t>
        </is>
      </c>
    </row>
  </sheetData>
  <mergeCells count="3">
    <mergeCell ref="A1:B1"/>
    <mergeCell ref="A11:C11"/>
    <mergeCell ref="B12:C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ponents of Net Investment in Finance Leases (Parenthetical) (Detail) - Customer</t>
        </is>
      </c>
      <c r="B1" s="2" t="inlineStr">
        <is>
          <t>9 Months Ended</t>
        </is>
      </c>
      <c r="C1" s="2" t="inlineStr">
        <is>
          <t>12 Months Ended</t>
        </is>
      </c>
    </row>
    <row r="2">
      <c r="B2" s="2" t="inlineStr">
        <is>
          <t>Sep. 30, 2020</t>
        </is>
      </c>
      <c r="C2" s="2" t="inlineStr">
        <is>
          <t>Dec. 31, 2019</t>
        </is>
      </c>
    </row>
    <row r="3">
      <c r="A3" s="3" t="inlineStr">
        <is>
          <t>Capital Leased Assets [Line Items]</t>
        </is>
      </c>
    </row>
    <row r="4">
      <c r="A4" s="4" t="inlineStr">
        <is>
          <t>Number of customers represent finance leases portfolio</t>
        </is>
      </c>
      <c r="B4" s="6" t="n">
        <v>2</v>
      </c>
      <c r="C4" s="6" t="n">
        <v>2</v>
      </c>
    </row>
    <row r="5">
      <c r="A5" s="4" t="inlineStr">
        <is>
          <t>Customer One</t>
        </is>
      </c>
    </row>
    <row r="6">
      <c r="A6" s="3" t="inlineStr">
        <is>
          <t>Capital Leased Assets [Line Items]</t>
        </is>
      </c>
    </row>
    <row r="7">
      <c r="A7" s="4" t="inlineStr">
        <is>
          <t>Percentage of finance leases portfolio</t>
        </is>
      </c>
      <c r="B7" s="4" t="inlineStr">
        <is>
          <t>73.60%</t>
        </is>
      </c>
      <c r="C7" s="4" t="inlineStr">
        <is>
          <t>44.30%</t>
        </is>
      </c>
    </row>
    <row r="8">
      <c r="A8" s="4" t="inlineStr">
        <is>
          <t>Customer Two</t>
        </is>
      </c>
    </row>
    <row r="9">
      <c r="A9" s="3" t="inlineStr">
        <is>
          <t>Capital Leased Assets [Line Items]</t>
        </is>
      </c>
    </row>
    <row r="10">
      <c r="A10" s="4" t="inlineStr">
        <is>
          <t>Percentage of finance leases portfolio</t>
        </is>
      </c>
      <c r="B10" s="4" t="inlineStr">
        <is>
          <t>9.50%</t>
        </is>
      </c>
      <c r="C10" s="4" t="inlineStr">
        <is>
          <t>16.1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ponents of Container Leaseback Financing Receivable (Detail) - USD ($) $ in Thousands</t>
        </is>
      </c>
      <c r="C1" s="2" t="inlineStr">
        <is>
          <t>Sep. 30, 2020</t>
        </is>
      </c>
      <c r="D1" s="2" t="inlineStr">
        <is>
          <t>Dec. 31, 2019</t>
        </is>
      </c>
    </row>
    <row r="2">
      <c r="A2" s="3" t="inlineStr">
        <is>
          <t>Leases [Abstract]</t>
        </is>
      </c>
    </row>
    <row r="3">
      <c r="A3" s="4" t="inlineStr">
        <is>
          <t>Future minimum payments receivable</t>
        </is>
      </c>
      <c r="C3" s="5" t="n">
        <v>384648</v>
      </c>
      <c r="D3" s="5" t="n">
        <v>377917</v>
      </c>
    </row>
    <row r="4">
      <c r="A4" s="4" t="inlineStr">
        <is>
          <t>Less: unearned income</t>
        </is>
      </c>
      <c r="C4" s="6" t="n">
        <v>-104770</v>
      </c>
      <c r="D4" s="6" t="n">
        <v>-106259</v>
      </c>
    </row>
    <row r="5">
      <c r="A5" s="4" t="inlineStr">
        <is>
          <t>Container leaseback financing receivable</t>
        </is>
      </c>
      <c r="B5" s="4" t="inlineStr">
        <is>
          <t>[1]</t>
        </is>
      </c>
      <c r="C5" s="6" t="n">
        <v>279878</v>
      </c>
      <c r="D5" s="6" t="n">
        <v>271658</v>
      </c>
    </row>
    <row r="6">
      <c r="A6" s="4" t="inlineStr">
        <is>
          <t>Less: Allowance for credit losses</t>
        </is>
      </c>
      <c r="C6" s="6" t="n">
        <v>-472</v>
      </c>
    </row>
    <row r="7">
      <c r="A7" s="4" t="inlineStr">
        <is>
          <t>Container leaseback financing receivable, net</t>
        </is>
      </c>
      <c r="C7" s="6" t="n">
        <v>279406</v>
      </c>
      <c r="D7" s="6" t="n">
        <v>271658</v>
      </c>
    </row>
    <row r="8">
      <c r="A8" s="4" t="inlineStr">
        <is>
          <t>Amounts due within one year</t>
        </is>
      </c>
      <c r="C8" s="6" t="n">
        <v>22412</v>
      </c>
      <c r="D8" s="6" t="n">
        <v>20547</v>
      </c>
    </row>
    <row r="9">
      <c r="A9" s="4" t="inlineStr">
        <is>
          <t>Amounts due beyond one year</t>
        </is>
      </c>
      <c r="C9" s="5" t="n">
        <v>256994</v>
      </c>
      <c r="D9" s="5" t="n">
        <v>251111</v>
      </c>
    </row>
    <row r="10"/>
    <row r="11">
      <c r="A11" s="4" t="inlineStr">
        <is>
          <t>[1]</t>
        </is>
      </c>
      <c r="B11" s="4" t="inlineStr">
        <is>
          <t xml:space="preserve">As of September 30, 2020, two customers represented 85.8% and 14.2% of the Company’s container leaseback financing receivable portfolio. </t>
        </is>
      </c>
    </row>
  </sheetData>
  <mergeCells count="3">
    <mergeCell ref="A1:B1"/>
    <mergeCell ref="A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0</t>
        </is>
      </c>
      <c r="C1" s="2" t="inlineStr">
        <is>
          <t>Dec. 31, 2019</t>
        </is>
      </c>
    </row>
    <row r="2">
      <c r="A2" s="3" t="inlineStr">
        <is>
          <t>Statement Of Financial Position [Abstract]</t>
        </is>
      </c>
    </row>
    <row r="3">
      <c r="A3" s="4" t="inlineStr">
        <is>
          <t>Accounts receivable, allowance</t>
        </is>
      </c>
      <c r="B3" s="5" t="n">
        <v>4692</v>
      </c>
      <c r="C3" s="5" t="n">
        <v>6299</v>
      </c>
    </row>
    <row r="4">
      <c r="A4" s="4" t="inlineStr">
        <is>
          <t>Net investment in finance leases, allowance current</t>
        </is>
      </c>
      <c r="B4" s="6" t="n">
        <v>199</v>
      </c>
      <c r="C4" s="6" t="n">
        <v>0</v>
      </c>
    </row>
    <row r="5">
      <c r="A5" s="4" t="inlineStr">
        <is>
          <t>Container leaseback financing receivable, allowance current</t>
        </is>
      </c>
      <c r="B5" s="6" t="n">
        <v>105</v>
      </c>
      <c r="C5" s="6" t="n">
        <v>0</v>
      </c>
    </row>
    <row r="6">
      <c r="A6" s="4" t="inlineStr">
        <is>
          <t>Containers, accumulated depreciation</t>
        </is>
      </c>
      <c r="B6" s="6" t="n">
        <v>1566794</v>
      </c>
      <c r="C6" s="6" t="n">
        <v>1443167</v>
      </c>
    </row>
    <row r="7">
      <c r="A7" s="4" t="inlineStr">
        <is>
          <t>Net investment in finance leases, allowance non current</t>
        </is>
      </c>
      <c r="B7" s="6" t="n">
        <v>1137</v>
      </c>
      <c r="C7" s="6" t="n">
        <v>0</v>
      </c>
    </row>
    <row r="8">
      <c r="A8" s="4" t="inlineStr">
        <is>
          <t>Container leaseback financing receivable, allowance non current</t>
        </is>
      </c>
      <c r="B8" s="6" t="n">
        <v>367</v>
      </c>
      <c r="C8" s="6" t="n">
        <v>0</v>
      </c>
    </row>
    <row r="9">
      <c r="A9" s="4" t="inlineStr">
        <is>
          <t>Fixed assets, accumulated depreciation</t>
        </is>
      </c>
      <c r="B9" s="6" t="n">
        <v>12695</v>
      </c>
      <c r="C9" s="6" t="n">
        <v>12266</v>
      </c>
    </row>
    <row r="10">
      <c r="A10" s="4" t="inlineStr">
        <is>
          <t>Intangible assets, accumulated amortization</t>
        </is>
      </c>
      <c r="B10" s="6" t="n">
        <v>47125</v>
      </c>
      <c r="C10" s="6" t="n">
        <v>45359</v>
      </c>
    </row>
    <row r="11">
      <c r="A11" s="4" t="inlineStr">
        <is>
          <t>Debt, net of unamortized costs current</t>
        </is>
      </c>
      <c r="B11" s="6" t="n">
        <v>6542</v>
      </c>
      <c r="C11" s="6" t="n">
        <v>8120</v>
      </c>
    </row>
    <row r="12">
      <c r="A12" s="4" t="inlineStr">
        <is>
          <t>Debt, net of unamortized costs non current</t>
        </is>
      </c>
      <c r="B12" s="5" t="n">
        <v>22430</v>
      </c>
      <c r="C12" s="5" t="n">
        <v>21446</v>
      </c>
    </row>
    <row r="13">
      <c r="A13" s="4" t="inlineStr">
        <is>
          <t>Common shares, par value</t>
        </is>
      </c>
      <c r="B13" s="7" t="n">
        <v>0.01</v>
      </c>
      <c r="C13" s="7" t="n">
        <v>0.01</v>
      </c>
    </row>
    <row r="14">
      <c r="A14" s="4" t="inlineStr">
        <is>
          <t>Common shares, Authorized</t>
        </is>
      </c>
      <c r="B14" s="6" t="n">
        <v>140000000</v>
      </c>
      <c r="C14" s="6" t="n">
        <v>140000000</v>
      </c>
    </row>
    <row r="15">
      <c r="A15" s="4" t="inlineStr">
        <is>
          <t>Common shares, issued</t>
        </is>
      </c>
      <c r="B15" s="6" t="n">
        <v>58413983</v>
      </c>
      <c r="C15" s="6" t="n">
        <v>58326555</v>
      </c>
    </row>
    <row r="16">
      <c r="A16" s="4" t="inlineStr">
        <is>
          <t>Common shares, outstanding</t>
        </is>
      </c>
      <c r="B16" s="6" t="n">
        <v>50947887</v>
      </c>
      <c r="C16" s="6" t="n">
        <v>56817918</v>
      </c>
    </row>
    <row r="17">
      <c r="A17" s="4" t="inlineStr">
        <is>
          <t>Treasury shares, at cost, shares</t>
        </is>
      </c>
      <c r="B17" s="6" t="n">
        <v>7466096</v>
      </c>
      <c r="C17" s="6" t="n">
        <v>15086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ponents of Container Leaseback Financing Receivable (Parenthetical) (Detail) - Customer</t>
        </is>
      </c>
      <c r="B1" s="2" t="inlineStr">
        <is>
          <t>9 Months Ended</t>
        </is>
      </c>
      <c r="C1" s="2" t="inlineStr">
        <is>
          <t>12 Months Ended</t>
        </is>
      </c>
    </row>
    <row r="2">
      <c r="B2" s="2" t="inlineStr">
        <is>
          <t>Sep. 30, 2020</t>
        </is>
      </c>
      <c r="C2" s="2" t="inlineStr">
        <is>
          <t>Dec. 31, 2019</t>
        </is>
      </c>
    </row>
    <row r="3">
      <c r="A3" s="3" t="inlineStr">
        <is>
          <t>Capital Leased Assets [Line Items]</t>
        </is>
      </c>
    </row>
    <row r="4">
      <c r="A4" s="4" t="inlineStr">
        <is>
          <t>Number of customers represent container leaseback financing receivable portfolio</t>
        </is>
      </c>
      <c r="B4" s="6" t="n">
        <v>2</v>
      </c>
      <c r="C4" s="6" t="n">
        <v>2</v>
      </c>
    </row>
    <row r="5">
      <c r="A5" s="4" t="inlineStr">
        <is>
          <t>Customer One</t>
        </is>
      </c>
    </row>
    <row r="6">
      <c r="A6" s="3" t="inlineStr">
        <is>
          <t>Capital Leased Assets [Line Items]</t>
        </is>
      </c>
    </row>
    <row r="7">
      <c r="A7" s="4" t="inlineStr">
        <is>
          <t>Percentage of container leaseback financing receivable portfolio</t>
        </is>
      </c>
      <c r="B7" s="4" t="inlineStr">
        <is>
          <t>85.80%</t>
        </is>
      </c>
      <c r="C7" s="4" t="inlineStr">
        <is>
          <t>82.90%</t>
        </is>
      </c>
    </row>
    <row r="8">
      <c r="A8" s="4" t="inlineStr">
        <is>
          <t>Customer Two</t>
        </is>
      </c>
    </row>
    <row r="9">
      <c r="A9" s="3" t="inlineStr">
        <is>
          <t>Capital Leased Assets [Line Items]</t>
        </is>
      </c>
    </row>
    <row r="10">
      <c r="A10" s="4" t="inlineStr">
        <is>
          <t>Percentage of container leaseback financing receivable portfolio</t>
        </is>
      </c>
      <c r="B10" s="4" t="inlineStr">
        <is>
          <t>14.20%</t>
        </is>
      </c>
      <c r="C10" s="4" t="inlineStr">
        <is>
          <t>17.1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uture Minimum Payments Receivable Under Net Investment in Finance Leases and Container Leaseback Financing Receivable (Detail) - USD ($) $ in Thousands</t>
        </is>
      </c>
      <c r="B1" s="2" t="inlineStr">
        <is>
          <t>Sep. 30, 2020</t>
        </is>
      </c>
      <c r="C1" s="2" t="inlineStr">
        <is>
          <t>Dec. 31, 2019</t>
        </is>
      </c>
    </row>
    <row r="2">
      <c r="A2" s="3" t="inlineStr">
        <is>
          <t>Leases [Abstract]</t>
        </is>
      </c>
    </row>
    <row r="3">
      <c r="A3" s="4" t="inlineStr">
        <is>
          <t>Net investment in finance leases, 2021</t>
        </is>
      </c>
      <c r="B3" s="5" t="n">
        <v>95110</v>
      </c>
    </row>
    <row r="4">
      <c r="A4" s="4" t="inlineStr">
        <is>
          <t>Net investment in finance leases, 2022</t>
        </is>
      </c>
      <c r="B4" s="6" t="n">
        <v>83662</v>
      </c>
    </row>
    <row r="5">
      <c r="A5" s="4" t="inlineStr">
        <is>
          <t>Net investment in finance leases, 2023</t>
        </is>
      </c>
      <c r="B5" s="6" t="n">
        <v>70953</v>
      </c>
    </row>
    <row r="6">
      <c r="A6" s="4" t="inlineStr">
        <is>
          <t>Net investment in finance leases, 2024</t>
        </is>
      </c>
      <c r="B6" s="6" t="n">
        <v>65660</v>
      </c>
    </row>
    <row r="7">
      <c r="A7" s="4" t="inlineStr">
        <is>
          <t>Net investment in finance leases, 2025 and thereafter</t>
        </is>
      </c>
      <c r="B7" s="6" t="n">
        <v>539773</v>
      </c>
    </row>
    <row r="8">
      <c r="A8" s="4" t="inlineStr">
        <is>
          <t>Net investment in finance leases, Total future minimum lease payments receivable</t>
        </is>
      </c>
      <c r="B8" s="6" t="n">
        <v>855158</v>
      </c>
      <c r="C8" s="5" t="n">
        <v>385589</v>
      </c>
    </row>
    <row r="9">
      <c r="A9" s="4" t="inlineStr">
        <is>
          <t>Container leaseback financing receivable, 2021</t>
        </is>
      </c>
      <c r="B9" s="6" t="n">
        <v>38453</v>
      </c>
    </row>
    <row r="10">
      <c r="A10" s="4" t="inlineStr">
        <is>
          <t>Container leaseback financing receivable, 2022</t>
        </is>
      </c>
      <c r="B10" s="6" t="n">
        <v>38453</v>
      </c>
    </row>
    <row r="11">
      <c r="A11" s="4" t="inlineStr">
        <is>
          <t>Container leaseback financing receivable, 2023</t>
        </is>
      </c>
      <c r="B11" s="6" t="n">
        <v>38453</v>
      </c>
    </row>
    <row r="12">
      <c r="A12" s="4" t="inlineStr">
        <is>
          <t>Container leaseback financing receivable, 2024</t>
        </is>
      </c>
      <c r="B12" s="6" t="n">
        <v>37027</v>
      </c>
    </row>
    <row r="13">
      <c r="A13" s="4" t="inlineStr">
        <is>
          <t>Container leaseback financing receivable, 2025 and thereafter</t>
        </is>
      </c>
      <c r="B13" s="6" t="n">
        <v>232262</v>
      </c>
    </row>
    <row r="14">
      <c r="A14" s="4" t="inlineStr">
        <is>
          <t>Container leaseback financing receivable, Total future minimum lease payments receivable</t>
        </is>
      </c>
      <c r="B14" s="6" t="n">
        <v>384648</v>
      </c>
      <c r="C14" s="5" t="n">
        <v>377917</v>
      </c>
    </row>
    <row r="15">
      <c r="A15" s="4" t="inlineStr">
        <is>
          <t>Future minimum lease payments receivable, 2021</t>
        </is>
      </c>
      <c r="B15" s="6" t="n">
        <v>133563</v>
      </c>
    </row>
    <row r="16">
      <c r="A16" s="4" t="inlineStr">
        <is>
          <t>Future minimum lease payments receivable, 2022</t>
        </is>
      </c>
      <c r="B16" s="6" t="n">
        <v>122115</v>
      </c>
    </row>
    <row r="17">
      <c r="A17" s="4" t="inlineStr">
        <is>
          <t>Future minimum lease payments receivable, 2023</t>
        </is>
      </c>
      <c r="B17" s="6" t="n">
        <v>109406</v>
      </c>
    </row>
    <row r="18">
      <c r="A18" s="4" t="inlineStr">
        <is>
          <t>Future minimum lease payments receivable, 2024</t>
        </is>
      </c>
      <c r="B18" s="6" t="n">
        <v>102687</v>
      </c>
    </row>
    <row r="19">
      <c r="A19" s="4" t="inlineStr">
        <is>
          <t>Future minimum lease payments receivable, 2025 and thereafter</t>
        </is>
      </c>
      <c r="B19" s="6" t="n">
        <v>772035</v>
      </c>
    </row>
    <row r="20">
      <c r="A20" s="4" t="inlineStr">
        <is>
          <t>Total future minimum lease payments receivable</t>
        </is>
      </c>
      <c r="B20" s="5" t="n">
        <v>12398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Lessee - Additional Information (Detail) - USD ($) $ in Thousands</t>
        </is>
      </c>
      <c r="B1" s="2" t="inlineStr">
        <is>
          <t>Sep. 30, 2020</t>
        </is>
      </c>
      <c r="C1" s="2" t="inlineStr">
        <is>
          <t>Dec. 31, 2019</t>
        </is>
      </c>
    </row>
    <row r="2">
      <c r="A2" s="3" t="inlineStr">
        <is>
          <t>Lessee Lease Description [Line Items]</t>
        </is>
      </c>
    </row>
    <row r="3">
      <c r="A3" s="4" t="inlineStr">
        <is>
          <t>Right-of-use lease assets</t>
        </is>
      </c>
      <c r="B3" s="5" t="n">
        <v>10673</v>
      </c>
      <c r="C3" s="5" t="n">
        <v>11276</v>
      </c>
    </row>
    <row r="4">
      <c r="A4" s="4" t="inlineStr">
        <is>
          <t>Operating lease liabilities</t>
        </is>
      </c>
      <c r="B4" s="6" t="n">
        <v>12965</v>
      </c>
      <c r="C4" s="6" t="n">
        <v>13736</v>
      </c>
    </row>
    <row r="5">
      <c r="A5" s="4" t="inlineStr">
        <is>
          <t>Other Liabilities – Current</t>
        </is>
      </c>
    </row>
    <row r="6">
      <c r="A6" s="3" t="inlineStr">
        <is>
          <t>Lessee Lease Description [Line Items]</t>
        </is>
      </c>
    </row>
    <row r="7">
      <c r="A7" s="4" t="inlineStr">
        <is>
          <t>Lease liabilities current</t>
        </is>
      </c>
      <c r="B7" s="6" t="n">
        <v>1698</v>
      </c>
      <c r="C7" s="6" t="n">
        <v>1706</v>
      </c>
    </row>
    <row r="8">
      <c r="A8" s="4" t="inlineStr">
        <is>
          <t>Other Liabilities – Non-Current</t>
        </is>
      </c>
    </row>
    <row r="9">
      <c r="A9" s="3" t="inlineStr">
        <is>
          <t>Lessee Lease Description [Line Items]</t>
        </is>
      </c>
    </row>
    <row r="10">
      <c r="A10" s="4" t="inlineStr">
        <is>
          <t>Long-term lease obligations</t>
        </is>
      </c>
      <c r="B10" s="5" t="n">
        <v>11267</v>
      </c>
      <c r="C10" s="5" t="n">
        <v>120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25" customWidth="1" min="6" max="6"/>
  </cols>
  <sheetData>
    <row r="1">
      <c r="A1" s="1" t="inlineStr">
        <is>
          <t>Schedule of Other Information Related to Operating Leas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ssee Disclosure [Abstract]</t>
        </is>
      </c>
    </row>
    <row r="4">
      <c r="A4" s="4" t="inlineStr">
        <is>
          <t>Operating lease cost</t>
        </is>
      </c>
      <c r="B4" s="5" t="n">
        <v>527</v>
      </c>
      <c r="C4" s="5" t="n">
        <v>519</v>
      </c>
      <c r="D4" s="5" t="n">
        <v>1577</v>
      </c>
      <c r="E4" s="5" t="n">
        <v>1562</v>
      </c>
    </row>
    <row r="5">
      <c r="A5" s="4" t="inlineStr">
        <is>
          <t>Short-term and variable lease cost</t>
        </is>
      </c>
      <c r="B5" s="6" t="n">
        <v>31</v>
      </c>
      <c r="C5" s="6" t="n">
        <v>35</v>
      </c>
      <c r="D5" s="6" t="n">
        <v>95</v>
      </c>
      <c r="E5" s="6" t="n">
        <v>115</v>
      </c>
    </row>
    <row r="6">
      <c r="A6" s="4" t="inlineStr">
        <is>
          <t>Total rent expense</t>
        </is>
      </c>
      <c r="B6" s="6" t="n">
        <v>558</v>
      </c>
      <c r="C6" s="6" t="n">
        <v>554</v>
      </c>
      <c r="D6" s="6" t="n">
        <v>1672</v>
      </c>
      <c r="E6" s="6" t="n">
        <v>1677</v>
      </c>
    </row>
    <row r="7">
      <c r="A7" s="4" t="inlineStr">
        <is>
          <t>Cash paid for amounts included in the measurement of lease liabilities</t>
        </is>
      </c>
      <c r="B7" s="5" t="n">
        <v>595</v>
      </c>
      <c r="C7" s="5" t="n">
        <v>533</v>
      </c>
      <c r="D7" s="5" t="n">
        <v>1739</v>
      </c>
      <c r="E7" s="5" t="n">
        <v>1581</v>
      </c>
    </row>
    <row r="8">
      <c r="A8" s="4" t="inlineStr">
        <is>
          <t>Weighted-average remaining lease term</t>
        </is>
      </c>
      <c r="B8" s="4" t="inlineStr">
        <is>
          <t>4 years 10 months 24 days</t>
        </is>
      </c>
      <c r="D8" s="4" t="inlineStr">
        <is>
          <t>4 years 10 months 24 days</t>
        </is>
      </c>
      <c r="F8" s="4" t="inlineStr">
        <is>
          <t>5 years 4 months 24 days</t>
        </is>
      </c>
    </row>
    <row r="9">
      <c r="A9" s="4" t="inlineStr">
        <is>
          <t>Weighted-average discount rate</t>
        </is>
      </c>
      <c r="B9" s="4" t="inlineStr">
        <is>
          <t>4.63%</t>
        </is>
      </c>
      <c r="D9" s="4" t="inlineStr">
        <is>
          <t>4.63%</t>
        </is>
      </c>
      <c r="F9" s="4" t="inlineStr">
        <is>
          <t>4.17%</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imum Lease Payment under Noncancelable Operating Leases (Detail) - USD ($) $ in Thousands</t>
        </is>
      </c>
      <c r="B1" s="2" t="inlineStr">
        <is>
          <t>Sep. 30, 2020</t>
        </is>
      </c>
      <c r="C1" s="2" t="inlineStr">
        <is>
          <t>Dec. 31, 2019</t>
        </is>
      </c>
    </row>
    <row r="2">
      <c r="A2" s="3" t="inlineStr">
        <is>
          <t>Operating Lease Liabilities Payments Due [Abstract]</t>
        </is>
      </c>
    </row>
    <row r="3">
      <c r="A3" s="4" t="inlineStr">
        <is>
          <t>2021</t>
        </is>
      </c>
      <c r="B3" s="5" t="n">
        <v>2195</v>
      </c>
    </row>
    <row r="4">
      <c r="A4" s="4" t="inlineStr">
        <is>
          <t>2022</t>
        </is>
      </c>
      <c r="B4" s="6" t="n">
        <v>2241</v>
      </c>
    </row>
    <row r="5">
      <c r="A5" s="4" t="inlineStr">
        <is>
          <t>2023</t>
        </is>
      </c>
      <c r="B5" s="6" t="n">
        <v>2288</v>
      </c>
    </row>
    <row r="6">
      <c r="A6" s="4" t="inlineStr">
        <is>
          <t>2024</t>
        </is>
      </c>
      <c r="B6" s="6" t="n">
        <v>2324</v>
      </c>
    </row>
    <row r="7">
      <c r="A7" s="4" t="inlineStr">
        <is>
          <t>2025 and thereafter</t>
        </is>
      </c>
      <c r="B7" s="6" t="n">
        <v>5770</v>
      </c>
    </row>
    <row r="8">
      <c r="A8" s="4" t="inlineStr">
        <is>
          <t>Total minimum lease payments</t>
        </is>
      </c>
      <c r="B8" s="6" t="n">
        <v>14818</v>
      </c>
    </row>
    <row r="9">
      <c r="A9" s="4" t="inlineStr">
        <is>
          <t>Less imputed interest</t>
        </is>
      </c>
      <c r="B9" s="6" t="n">
        <v>-1853</v>
      </c>
    </row>
    <row r="10">
      <c r="A10" s="4" t="inlineStr">
        <is>
          <t>Total present value of operating lease liabilities</t>
        </is>
      </c>
      <c r="B10" s="5" t="n">
        <v>12965</v>
      </c>
      <c r="C10" s="5" t="n">
        <v>137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dditional Information (Detail) - USD ($) $ in Thousands</t>
        </is>
      </c>
      <c r="B1" s="2" t="inlineStr">
        <is>
          <t>9 Months Ended</t>
        </is>
      </c>
    </row>
    <row r="2">
      <c r="B2" s="2" t="inlineStr">
        <is>
          <t>Sep. 30, 2020</t>
        </is>
      </c>
      <c r="C2" s="2" t="inlineStr">
        <is>
          <t>Dec. 31, 2019</t>
        </is>
      </c>
    </row>
    <row r="3">
      <c r="A3" s="3" t="inlineStr">
        <is>
          <t>Financing Receivable Allowance For Credit Losses [Line Items]</t>
        </is>
      </c>
    </row>
    <row r="4">
      <c r="A4" s="4" t="inlineStr">
        <is>
          <t>Accounts receivable, allowance</t>
        </is>
      </c>
      <c r="B4" s="5" t="n">
        <v>4692</v>
      </c>
      <c r="C4" s="5" t="n">
        <v>6299</v>
      </c>
    </row>
    <row r="5">
      <c r="A5" s="4" t="inlineStr">
        <is>
          <t>'Container leaseback financing receivable, allowance for credit losses</t>
        </is>
      </c>
      <c r="B5" s="6" t="n">
        <v>6500</v>
      </c>
      <c r="C5" s="6" t="n">
        <v>6299</v>
      </c>
    </row>
    <row r="6">
      <c r="A6" s="4" t="inlineStr">
        <is>
          <t>Container Leaseback Financing Receivable</t>
        </is>
      </c>
    </row>
    <row r="7">
      <c r="A7" s="3" t="inlineStr">
        <is>
          <t>Financing Receivable Allowance For Credit Losses [Line Items]</t>
        </is>
      </c>
    </row>
    <row r="8">
      <c r="A8" s="4" t="inlineStr">
        <is>
          <t>'Container leaseback financing receivable, allowance for credit losses</t>
        </is>
      </c>
      <c r="B8" s="5" t="n">
        <v>472</v>
      </c>
    </row>
    <row r="9">
      <c r="A9" s="4" t="inlineStr">
        <is>
          <t>Container Leaseback Financing Receivable | Accounts Receivable | Credit Concentration Risk</t>
        </is>
      </c>
    </row>
    <row r="10">
      <c r="A10" s="3" t="inlineStr">
        <is>
          <t>Financing Receivable Allowance For Credit Losses [Line Items]</t>
        </is>
      </c>
    </row>
    <row r="11">
      <c r="A11" s="4" t="inlineStr">
        <is>
          <t>Concentration risk percentage</t>
        </is>
      </c>
      <c r="B11" s="4" t="inlineStr">
        <is>
          <t>85.80%</t>
        </is>
      </c>
    </row>
    <row r="12">
      <c r="A12" s="4" t="inlineStr">
        <is>
          <t>Finance Leases</t>
        </is>
      </c>
    </row>
    <row r="13">
      <c r="A13" s="3" t="inlineStr">
        <is>
          <t>Financing Receivable Allowance For Credit Losses [Line Items]</t>
        </is>
      </c>
    </row>
    <row r="14">
      <c r="A14" s="4" t="inlineStr">
        <is>
          <t>'Container leaseback financing receivable, allowance for credit losses</t>
        </is>
      </c>
      <c r="B14" s="5" t="n">
        <v>1336</v>
      </c>
    </row>
    <row r="15">
      <c r="A15" s="4" t="inlineStr">
        <is>
          <t>Finance Leases | Accounts Receivable | Credit Concentration Risk</t>
        </is>
      </c>
    </row>
    <row r="16">
      <c r="A16" s="3" t="inlineStr">
        <is>
          <t>Financing Receivable Allowance For Credit Losses [Line Items]</t>
        </is>
      </c>
    </row>
    <row r="17">
      <c r="A17" s="4" t="inlineStr">
        <is>
          <t>Concentration risk percentage</t>
        </is>
      </c>
      <c r="B17" s="4" t="inlineStr">
        <is>
          <t>82.90%</t>
        </is>
      </c>
    </row>
    <row r="18">
      <c r="A18" s="4" t="inlineStr">
        <is>
          <t>Billed</t>
        </is>
      </c>
    </row>
    <row r="19">
      <c r="A19" s="3" t="inlineStr">
        <is>
          <t>Financing Receivable Allowance For Credit Losses [Line Items]</t>
        </is>
      </c>
    </row>
    <row r="20">
      <c r="A20" s="4" t="inlineStr">
        <is>
          <t>Accounts receivable, allowance</t>
        </is>
      </c>
      <c r="B20" s="5" t="n">
        <v>4692</v>
      </c>
      <c r="C20" s="6" t="n">
        <v>6299</v>
      </c>
    </row>
    <row r="21">
      <c r="A21" s="4" t="inlineStr">
        <is>
          <t>Billed | Container Leaseback Financing Receivable</t>
        </is>
      </c>
    </row>
    <row r="22">
      <c r="A22" s="3" t="inlineStr">
        <is>
          <t>Financing Receivable Allowance For Credit Losses [Line Items]</t>
        </is>
      </c>
    </row>
    <row r="23">
      <c r="A23" s="4" t="inlineStr">
        <is>
          <t>Accounts receivable, allowance</t>
        </is>
      </c>
      <c r="B23" s="6" t="n">
        <v>0</v>
      </c>
      <c r="C23" s="6" t="n">
        <v>0</v>
      </c>
    </row>
    <row r="24">
      <c r="A24" s="4" t="inlineStr">
        <is>
          <t>Billed | Finance Leases</t>
        </is>
      </c>
    </row>
    <row r="25">
      <c r="A25" s="3" t="inlineStr">
        <is>
          <t>Financing Receivable Allowance For Credit Losses [Line Items]</t>
        </is>
      </c>
    </row>
    <row r="26">
      <c r="A26" s="4" t="inlineStr">
        <is>
          <t>Accounts receivable, allowance</t>
        </is>
      </c>
      <c r="B26" s="6" t="n">
        <v>719</v>
      </c>
      <c r="C26" s="5" t="n">
        <v>675</v>
      </c>
    </row>
    <row r="27">
      <c r="A27" s="4" t="inlineStr">
        <is>
          <t>Unbilled | Container Leaseback Financing Receivable</t>
        </is>
      </c>
    </row>
    <row r="28">
      <c r="A28" s="3" t="inlineStr">
        <is>
          <t>Financing Receivable Allowance For Credit Losses [Line Items]</t>
        </is>
      </c>
    </row>
    <row r="29">
      <c r="A29" s="4" t="inlineStr">
        <is>
          <t>'Container leaseback financing receivable, allowance for credit losses</t>
        </is>
      </c>
      <c r="B29" s="6" t="n">
        <v>472</v>
      </c>
    </row>
    <row r="30">
      <c r="A30" s="4" t="inlineStr">
        <is>
          <t>Unbilled | Finance Leases</t>
        </is>
      </c>
    </row>
    <row r="31">
      <c r="A31" s="3" t="inlineStr">
        <is>
          <t>Financing Receivable Allowance For Credit Losses [Line Items]</t>
        </is>
      </c>
    </row>
    <row r="32">
      <c r="A32" s="4" t="inlineStr">
        <is>
          <t>Net investment in finance leases, allowance for credit loss</t>
        </is>
      </c>
      <c r="B32" s="5" t="n">
        <v>133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ummary of Net Investment in Finance Leases and Container Leaseback Financing Receivable (Detail) - USD ($) $ in Thousands</t>
        </is>
      </c>
      <c r="B1" s="2" t="inlineStr">
        <is>
          <t>Sep. 30, 2020</t>
        </is>
      </c>
      <c r="C1" s="2" t="inlineStr">
        <is>
          <t>Dec. 31, 2019</t>
        </is>
      </c>
    </row>
    <row r="2">
      <c r="A2" s="3" t="inlineStr">
        <is>
          <t>Financing Receivable Allowance For Credit Losses [Line Items]</t>
        </is>
      </c>
    </row>
    <row r="3">
      <c r="A3" s="4" t="inlineStr">
        <is>
          <t>Net investment in finance leases, net</t>
        </is>
      </c>
      <c r="B3" s="5" t="n">
        <v>614912</v>
      </c>
      <c r="C3" s="5" t="n">
        <v>295303</v>
      </c>
    </row>
    <row r="4">
      <c r="A4" s="4" t="inlineStr">
        <is>
          <t>Container leaseback financing receivable, net</t>
        </is>
      </c>
      <c r="B4" s="6" t="n">
        <v>279406</v>
      </c>
      <c r="C4" s="5" t="n">
        <v>271658</v>
      </c>
    </row>
    <row r="5">
      <c r="A5" s="4" t="inlineStr">
        <is>
          <t>Finance Leases</t>
        </is>
      </c>
    </row>
    <row r="6">
      <c r="A6" s="3" t="inlineStr">
        <is>
          <t>Financing Receivable Allowance For Credit Losses [Line Items]</t>
        </is>
      </c>
    </row>
    <row r="7">
      <c r="A7" s="4" t="inlineStr">
        <is>
          <t>Nine Months Ended September 30, 2020</t>
        </is>
      </c>
      <c r="B7" s="6" t="n">
        <v>338302</v>
      </c>
    </row>
    <row r="8">
      <c r="A8" s="4" t="inlineStr">
        <is>
          <t>2019</t>
        </is>
      </c>
      <c r="B8" s="6" t="n">
        <v>158030</v>
      </c>
    </row>
    <row r="9">
      <c r="A9" s="4" t="inlineStr">
        <is>
          <t>2018</t>
        </is>
      </c>
      <c r="B9" s="6" t="n">
        <v>59185</v>
      </c>
    </row>
    <row r="10">
      <c r="A10" s="4" t="inlineStr">
        <is>
          <t>2017</t>
        </is>
      </c>
      <c r="B10" s="6" t="n">
        <v>7740</v>
      </c>
    </row>
    <row r="11">
      <c r="A11" s="4" t="inlineStr">
        <is>
          <t>2016</t>
        </is>
      </c>
      <c r="B11" s="6" t="n">
        <v>6865</v>
      </c>
    </row>
    <row r="12">
      <c r="A12" s="4" t="inlineStr">
        <is>
          <t>Prior</t>
        </is>
      </c>
      <c r="B12" s="6" t="n">
        <v>46126</v>
      </c>
    </row>
    <row r="13">
      <c r="A13" s="4" t="inlineStr">
        <is>
          <t>Net investment in finance leases, net</t>
        </is>
      </c>
      <c r="B13" s="6" t="n">
        <v>616248</v>
      </c>
    </row>
    <row r="14">
      <c r="A14" s="4" t="inlineStr">
        <is>
          <t>Container Leaseback Financing Receivable</t>
        </is>
      </c>
    </row>
    <row r="15">
      <c r="A15" s="3" t="inlineStr">
        <is>
          <t>Financing Receivable Allowance For Credit Losses [Line Items]</t>
        </is>
      </c>
    </row>
    <row r="16">
      <c r="A16" s="4" t="inlineStr">
        <is>
          <t>Nine Months Ended September 30, 2020</t>
        </is>
      </c>
      <c r="B16" s="6" t="n">
        <v>23621</v>
      </c>
    </row>
    <row r="17">
      <c r="A17" s="4" t="inlineStr">
        <is>
          <t>2019</t>
        </is>
      </c>
      <c r="B17" s="6" t="n">
        <v>256257</v>
      </c>
    </row>
    <row r="18">
      <c r="A18" s="4" t="inlineStr">
        <is>
          <t>Container leaseback financing receivable, net</t>
        </is>
      </c>
      <c r="B18" s="6" t="n">
        <v>279878</v>
      </c>
    </row>
    <row r="19">
      <c r="A19" s="4" t="inlineStr">
        <is>
          <t>Tier 1 | Finance Leases</t>
        </is>
      </c>
    </row>
    <row r="20">
      <c r="A20" s="3" t="inlineStr">
        <is>
          <t>Financing Receivable Allowance For Credit Losses [Line Items]</t>
        </is>
      </c>
    </row>
    <row r="21">
      <c r="A21" s="4" t="inlineStr">
        <is>
          <t>Nine Months Ended September 30, 2020</t>
        </is>
      </c>
      <c r="B21" s="6" t="n">
        <v>313888</v>
      </c>
    </row>
    <row r="22">
      <c r="A22" s="4" t="inlineStr">
        <is>
          <t>2019</t>
        </is>
      </c>
      <c r="B22" s="6" t="n">
        <v>112674</v>
      </c>
    </row>
    <row r="23">
      <c r="A23" s="4" t="inlineStr">
        <is>
          <t>2018</t>
        </is>
      </c>
      <c r="B23" s="6" t="n">
        <v>36137</v>
      </c>
    </row>
    <row r="24">
      <c r="A24" s="4" t="inlineStr">
        <is>
          <t>2017</t>
        </is>
      </c>
      <c r="B24" s="6" t="n">
        <v>7665</v>
      </c>
    </row>
    <row r="25">
      <c r="A25" s="4" t="inlineStr">
        <is>
          <t>Prior</t>
        </is>
      </c>
      <c r="B25" s="6" t="n">
        <v>40754</v>
      </c>
    </row>
    <row r="26">
      <c r="A26" s="4" t="inlineStr">
        <is>
          <t>Net investment in finance leases, net</t>
        </is>
      </c>
      <c r="B26" s="6" t="n">
        <v>511118</v>
      </c>
    </row>
    <row r="27">
      <c r="A27" s="4" t="inlineStr">
        <is>
          <t>Tier 1 | Container Leaseback Financing Receivable</t>
        </is>
      </c>
    </row>
    <row r="28">
      <c r="A28" s="3" t="inlineStr">
        <is>
          <t>Financing Receivable Allowance For Credit Losses [Line Items]</t>
        </is>
      </c>
    </row>
    <row r="29">
      <c r="A29" s="4" t="inlineStr">
        <is>
          <t>Nine Months Ended September 30, 2020</t>
        </is>
      </c>
      <c r="B29" s="6" t="n">
        <v>23621</v>
      </c>
    </row>
    <row r="30">
      <c r="A30" s="4" t="inlineStr">
        <is>
          <t>2019</t>
        </is>
      </c>
      <c r="B30" s="6" t="n">
        <v>216414</v>
      </c>
    </row>
    <row r="31">
      <c r="A31" s="4" t="inlineStr">
        <is>
          <t>Container leaseback financing receivable, net</t>
        </is>
      </c>
      <c r="B31" s="6" t="n">
        <v>240035</v>
      </c>
    </row>
    <row r="32">
      <c r="A32" s="4" t="inlineStr">
        <is>
          <t>Tier 2 | Finance Leases</t>
        </is>
      </c>
    </row>
    <row r="33">
      <c r="A33" s="3" t="inlineStr">
        <is>
          <t>Financing Receivable Allowance For Credit Losses [Line Items]</t>
        </is>
      </c>
    </row>
    <row r="34">
      <c r="A34" s="4" t="inlineStr">
        <is>
          <t>Nine Months Ended September 30, 2020</t>
        </is>
      </c>
      <c r="B34" s="6" t="n">
        <v>21955</v>
      </c>
    </row>
    <row r="35">
      <c r="A35" s="4" t="inlineStr">
        <is>
          <t>2019</t>
        </is>
      </c>
      <c r="B35" s="6" t="n">
        <v>37926</v>
      </c>
    </row>
    <row r="36">
      <c r="A36" s="4" t="inlineStr">
        <is>
          <t>2018</t>
        </is>
      </c>
      <c r="B36" s="6" t="n">
        <v>21771</v>
      </c>
    </row>
    <row r="37">
      <c r="A37" s="4" t="inlineStr">
        <is>
          <t>2017</t>
        </is>
      </c>
      <c r="B37" s="6" t="n">
        <v>64</v>
      </c>
    </row>
    <row r="38">
      <c r="A38" s="4" t="inlineStr">
        <is>
          <t>2016</t>
        </is>
      </c>
      <c r="B38" s="6" t="n">
        <v>5687</v>
      </c>
    </row>
    <row r="39">
      <c r="A39" s="4" t="inlineStr">
        <is>
          <t>Prior</t>
        </is>
      </c>
      <c r="B39" s="6" t="n">
        <v>4350</v>
      </c>
    </row>
    <row r="40">
      <c r="A40" s="4" t="inlineStr">
        <is>
          <t>Net investment in finance leases, net</t>
        </is>
      </c>
      <c r="B40" s="6" t="n">
        <v>91753</v>
      </c>
    </row>
    <row r="41">
      <c r="A41" s="4" t="inlineStr">
        <is>
          <t>Tier 2 | Container Leaseback Financing Receivable</t>
        </is>
      </c>
    </row>
    <row r="42">
      <c r="A42" s="3" t="inlineStr">
        <is>
          <t>Financing Receivable Allowance For Credit Losses [Line Items]</t>
        </is>
      </c>
    </row>
    <row r="43">
      <c r="A43" s="4" t="inlineStr">
        <is>
          <t>2019</t>
        </is>
      </c>
      <c r="B43" s="6" t="n">
        <v>39843</v>
      </c>
    </row>
    <row r="44">
      <c r="A44" s="4" t="inlineStr">
        <is>
          <t>Container leaseback financing receivable, net</t>
        </is>
      </c>
      <c r="B44" s="6" t="n">
        <v>39843</v>
      </c>
    </row>
    <row r="45">
      <c r="A45" s="4" t="inlineStr">
        <is>
          <t>Tier 3 | Finance Leases</t>
        </is>
      </c>
    </row>
    <row r="46">
      <c r="A46" s="3" t="inlineStr">
        <is>
          <t>Financing Receivable Allowance For Credit Losses [Line Items]</t>
        </is>
      </c>
    </row>
    <row r="47">
      <c r="A47" s="4" t="inlineStr">
        <is>
          <t>Nine Months Ended September 30, 2020</t>
        </is>
      </c>
      <c r="B47" s="6" t="n">
        <v>2459</v>
      </c>
    </row>
    <row r="48">
      <c r="A48" s="4" t="inlineStr">
        <is>
          <t>2019</t>
        </is>
      </c>
      <c r="B48" s="6" t="n">
        <v>7430</v>
      </c>
    </row>
    <row r="49">
      <c r="A49" s="4" t="inlineStr">
        <is>
          <t>2018</t>
        </is>
      </c>
      <c r="B49" s="6" t="n">
        <v>1277</v>
      </c>
    </row>
    <row r="50">
      <c r="A50" s="4" t="inlineStr">
        <is>
          <t>2017</t>
        </is>
      </c>
      <c r="B50" s="6" t="n">
        <v>11</v>
      </c>
    </row>
    <row r="51">
      <c r="A51" s="4" t="inlineStr">
        <is>
          <t>2016</t>
        </is>
      </c>
      <c r="B51" s="6" t="n">
        <v>1178</v>
      </c>
    </row>
    <row r="52">
      <c r="A52" s="4" t="inlineStr">
        <is>
          <t>Prior</t>
        </is>
      </c>
      <c r="B52" s="6" t="n">
        <v>1022</v>
      </c>
    </row>
    <row r="53">
      <c r="A53" s="4" t="inlineStr">
        <is>
          <t>Net investment in finance leases, net</t>
        </is>
      </c>
      <c r="B53" s="5" t="n">
        <v>133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 Summary of Changes in Carrying Amount of Allowance for Credit Losses (Detail) $ in Thousands</t>
        </is>
      </c>
      <c r="B1" s="2" t="inlineStr">
        <is>
          <t>9 Months Ended</t>
        </is>
      </c>
    </row>
    <row r="2">
      <c r="B2" s="2" t="inlineStr">
        <is>
          <t>Sep. 30, 2020USD ($)</t>
        </is>
      </c>
    </row>
    <row r="3">
      <c r="A3" s="3" t="inlineStr">
        <is>
          <t>Financing Receivable Allowance For Credit Losses [Line Items]</t>
        </is>
      </c>
    </row>
    <row r="4">
      <c r="A4" s="4" t="inlineStr">
        <is>
          <t>Balance as of December 31, 2019</t>
        </is>
      </c>
      <c r="B4" s="5" t="n">
        <v>6299</v>
      </c>
    </row>
    <row r="5">
      <c r="A5" s="4" t="inlineStr">
        <is>
          <t>Additions charged to expense (recovery), net</t>
        </is>
      </c>
      <c r="B5" s="6" t="n">
        <v>-470</v>
      </c>
    </row>
    <row r="6">
      <c r="A6" s="4" t="inlineStr">
        <is>
          <t>Write-offs</t>
        </is>
      </c>
      <c r="B6" s="6" t="n">
        <v>-221</v>
      </c>
    </row>
    <row r="7">
      <c r="A7" s="4" t="inlineStr">
        <is>
          <t>Balance as of September 30, 2020</t>
        </is>
      </c>
      <c r="B7" s="6" t="n">
        <v>6500</v>
      </c>
    </row>
    <row r="8">
      <c r="A8" s="4" t="inlineStr">
        <is>
          <t>Impact of adopting ASU 2016-13</t>
        </is>
      </c>
    </row>
    <row r="9">
      <c r="A9" s="3" t="inlineStr">
        <is>
          <t>Financing Receivable Allowance For Credit Losses [Line Items]</t>
        </is>
      </c>
    </row>
    <row r="10">
      <c r="A10" s="4" t="inlineStr">
        <is>
          <t>Balance as of December 31, 2019</t>
        </is>
      </c>
      <c r="B10" s="6" t="n">
        <v>892</v>
      </c>
    </row>
    <row r="11">
      <c r="A11" s="4" t="inlineStr">
        <is>
          <t>Accounts Receivable</t>
        </is>
      </c>
    </row>
    <row r="12">
      <c r="A12" s="3" t="inlineStr">
        <is>
          <t>Financing Receivable Allowance For Credit Losses [Line Items]</t>
        </is>
      </c>
    </row>
    <row r="13">
      <c r="A13" s="4" t="inlineStr">
        <is>
          <t>Balance as of December 31, 2019</t>
        </is>
      </c>
      <c r="B13" s="6" t="n">
        <v>6299</v>
      </c>
    </row>
    <row r="14">
      <c r="A14" s="4" t="inlineStr">
        <is>
          <t>Additions charged to expense (recovery), net</t>
        </is>
      </c>
      <c r="B14" s="6" t="n">
        <v>-1386</v>
      </c>
    </row>
    <row r="15">
      <c r="A15" s="4" t="inlineStr">
        <is>
          <t>Write-offs</t>
        </is>
      </c>
      <c r="B15" s="6" t="n">
        <v>-221</v>
      </c>
    </row>
    <row r="16">
      <c r="A16" s="4" t="inlineStr">
        <is>
          <t>Balance as of September 30, 2020</t>
        </is>
      </c>
      <c r="B16" s="6" t="n">
        <v>4692</v>
      </c>
    </row>
    <row r="17">
      <c r="A17" s="4" t="inlineStr">
        <is>
          <t>Net Investment in Finance Leases</t>
        </is>
      </c>
    </row>
    <row r="18">
      <c r="A18" s="3" t="inlineStr">
        <is>
          <t>Financing Receivable Allowance For Credit Losses [Line Items]</t>
        </is>
      </c>
    </row>
    <row r="19">
      <c r="A19" s="4" t="inlineStr">
        <is>
          <t>Additions charged to expense (recovery), net</t>
        </is>
      </c>
      <c r="B19" s="6" t="n">
        <v>700</v>
      </c>
    </row>
    <row r="20">
      <c r="A20" s="4" t="inlineStr">
        <is>
          <t>Balance as of September 30, 2020</t>
        </is>
      </c>
      <c r="B20" s="6" t="n">
        <v>1336</v>
      </c>
    </row>
    <row r="21">
      <c r="A21" s="4" t="inlineStr">
        <is>
          <t>Net Investment in Finance Leases | Impact of adopting ASU 2016-13</t>
        </is>
      </c>
    </row>
    <row r="22">
      <c r="A22" s="3" t="inlineStr">
        <is>
          <t>Financing Receivable Allowance For Credit Losses [Line Items]</t>
        </is>
      </c>
    </row>
    <row r="23">
      <c r="A23" s="4" t="inlineStr">
        <is>
          <t>Balance as of December 31, 2019</t>
        </is>
      </c>
      <c r="B23" s="6" t="n">
        <v>636</v>
      </c>
    </row>
    <row r="24">
      <c r="A24" s="4" t="inlineStr">
        <is>
          <t>Container Leaseback Financing Receivable</t>
        </is>
      </c>
    </row>
    <row r="25">
      <c r="A25" s="3" t="inlineStr">
        <is>
          <t>Financing Receivable Allowance For Credit Losses [Line Items]</t>
        </is>
      </c>
    </row>
    <row r="26">
      <c r="A26" s="4" t="inlineStr">
        <is>
          <t>Additions charged to expense (recovery), net</t>
        </is>
      </c>
      <c r="B26" s="6" t="n">
        <v>216</v>
      </c>
    </row>
    <row r="27">
      <c r="A27" s="4" t="inlineStr">
        <is>
          <t>Balance as of September 30, 2020</t>
        </is>
      </c>
      <c r="B27" s="6" t="n">
        <v>472</v>
      </c>
    </row>
    <row r="28">
      <c r="A28" s="4" t="inlineStr">
        <is>
          <t>Container Leaseback Financing Receivable | Impact of adopting ASU 2016-13</t>
        </is>
      </c>
    </row>
    <row r="29">
      <c r="A29" s="3" t="inlineStr">
        <is>
          <t>Financing Receivable Allowance For Credit Losses [Line Items]</t>
        </is>
      </c>
    </row>
    <row r="30">
      <c r="A30" s="4" t="inlineStr">
        <is>
          <t>Balance as of December 31, 2019</t>
        </is>
      </c>
      <c r="B30" s="5" t="n">
        <v>25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income tax rates</t>
        </is>
      </c>
      <c r="B4" s="4" t="inlineStr">
        <is>
          <t>(0.90%)</t>
        </is>
      </c>
      <c r="C4" s="4" t="inlineStr">
        <is>
          <t>11.10%</t>
        </is>
      </c>
      <c r="D4" s="4" t="inlineStr">
        <is>
          <t>0.30%</t>
        </is>
      </c>
      <c r="E4" s="4" t="inlineStr">
        <is>
          <t>5.1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bt Obligation (Detail) - USD ($) $ in Thousands</t>
        </is>
      </c>
      <c r="C1" s="2" t="inlineStr">
        <is>
          <t>9 Months Ended</t>
        </is>
      </c>
    </row>
    <row r="2">
      <c r="C2" s="2" t="inlineStr">
        <is>
          <t>Sep. 30, 2020</t>
        </is>
      </c>
      <c r="D2" s="2" t="inlineStr">
        <is>
          <t>Dec. 31, 2019</t>
        </is>
      </c>
    </row>
    <row r="3">
      <c r="A3" s="3" t="inlineStr">
        <is>
          <t>Secured Debt Facilities, Revolving Credit Facilities, Term Loan and Bonds Payable</t>
        </is>
      </c>
    </row>
    <row r="4">
      <c r="A4" s="4" t="inlineStr">
        <is>
          <t>Long term debt</t>
        </is>
      </c>
      <c r="C4" s="5" t="n">
        <v>3721289</v>
      </c>
      <c r="D4" s="5" t="n">
        <v>3797729</v>
      </c>
    </row>
    <row r="5">
      <c r="A5" s="4" t="inlineStr">
        <is>
          <t>Amount due within one year</t>
        </is>
      </c>
      <c r="C5" s="6" t="n">
        <v>240144</v>
      </c>
      <c r="D5" s="6" t="n">
        <v>242433</v>
      </c>
    </row>
    <row r="6">
      <c r="A6" s="4" t="inlineStr">
        <is>
          <t>Amounts due beyond one year</t>
        </is>
      </c>
      <c r="C6" s="6" t="n">
        <v>3481145</v>
      </c>
      <c r="D6" s="6" t="n">
        <v>3555296</v>
      </c>
    </row>
    <row r="7">
      <c r="A7" s="4" t="inlineStr">
        <is>
          <t>TL Revolving Credit Facility</t>
        </is>
      </c>
    </row>
    <row r="8">
      <c r="A8" s="3" t="inlineStr">
        <is>
          <t>Secured Debt Facilities, Revolving Credit Facilities, Term Loan and Bonds Payable</t>
        </is>
      </c>
    </row>
    <row r="9">
      <c r="A9" s="4" t="inlineStr">
        <is>
          <t>Long term debt</t>
        </is>
      </c>
      <c r="C9" s="5" t="n">
        <v>1017001</v>
      </c>
      <c r="D9" s="5" t="n">
        <v>1280037</v>
      </c>
    </row>
    <row r="10">
      <c r="A10" s="4" t="inlineStr">
        <is>
          <t>Weighted average variable interest rate</t>
        </is>
      </c>
      <c r="C10" s="4" t="inlineStr">
        <is>
          <t>1.65%</t>
        </is>
      </c>
      <c r="D10" s="4" t="inlineStr">
        <is>
          <t>3.29%</t>
        </is>
      </c>
    </row>
    <row r="11">
      <c r="A11" s="4" t="inlineStr">
        <is>
          <t>Final Maturity</t>
        </is>
      </c>
      <c r="C11" s="4" t="inlineStr">
        <is>
          <t>Sep. 30,
		2023</t>
        </is>
      </c>
    </row>
    <row r="12">
      <c r="A12" s="4" t="inlineStr">
        <is>
          <t>TL 2019 Term Loan</t>
        </is>
      </c>
    </row>
    <row r="13">
      <c r="A13" s="3" t="inlineStr">
        <is>
          <t>Secured Debt Facilities, Revolving Credit Facilities, Term Loan and Bonds Payable</t>
        </is>
      </c>
    </row>
    <row r="14">
      <c r="A14" s="4" t="inlineStr">
        <is>
          <t>Long term debt</t>
        </is>
      </c>
      <c r="C14" s="5" t="n">
        <v>150722</v>
      </c>
      <c r="D14" s="5" t="n">
        <v>158371</v>
      </c>
    </row>
    <row r="15">
      <c r="A15" s="4" t="inlineStr">
        <is>
          <t>Weighted average variable interest rate</t>
        </is>
      </c>
      <c r="C15" s="4" t="inlineStr">
        <is>
          <t>3.50%</t>
        </is>
      </c>
      <c r="D15" s="4" t="inlineStr">
        <is>
          <t>3.50%</t>
        </is>
      </c>
    </row>
    <row r="16">
      <c r="A16" s="4" t="inlineStr">
        <is>
          <t>Final Maturity</t>
        </is>
      </c>
      <c r="C16" s="4" t="inlineStr">
        <is>
          <t>Dec. 31,
		2026</t>
        </is>
      </c>
    </row>
    <row r="17">
      <c r="A17" s="4" t="inlineStr">
        <is>
          <t>TMCL II Secured Debt Facility</t>
        </is>
      </c>
    </row>
    <row r="18">
      <c r="A18" s="3" t="inlineStr">
        <is>
          <t>Secured Debt Facilities, Revolving Credit Facilities, Term Loan and Bonds Payable</t>
        </is>
      </c>
    </row>
    <row r="19">
      <c r="A19" s="4" t="inlineStr">
        <is>
          <t>Long term debt</t>
        </is>
      </c>
      <c r="B19" s="4" t="inlineStr">
        <is>
          <t>[1]</t>
        </is>
      </c>
      <c r="C19" s="5" t="n">
        <v>616480</v>
      </c>
      <c r="D19" s="5" t="n">
        <v>689658</v>
      </c>
    </row>
    <row r="20">
      <c r="A20" s="4" t="inlineStr">
        <is>
          <t>Weighted average variable interest rate</t>
        </is>
      </c>
      <c r="B20" s="4" t="inlineStr">
        <is>
          <t>[1]</t>
        </is>
      </c>
      <c r="C20" s="4" t="inlineStr">
        <is>
          <t>1.93%</t>
        </is>
      </c>
      <c r="D20" s="4" t="inlineStr">
        <is>
          <t>3.49%</t>
        </is>
      </c>
    </row>
    <row r="21">
      <c r="A21" s="4" t="inlineStr">
        <is>
          <t>Final Maturity</t>
        </is>
      </c>
      <c r="B21" s="4" t="inlineStr">
        <is>
          <t>[1]</t>
        </is>
      </c>
      <c r="C21" s="4" t="inlineStr">
        <is>
          <t>Jul. 31,
		2026</t>
        </is>
      </c>
    </row>
    <row r="22">
      <c r="A22" s="4" t="inlineStr">
        <is>
          <t>TMCL VI Term Loan</t>
        </is>
      </c>
    </row>
    <row r="23">
      <c r="A23" s="3" t="inlineStr">
        <is>
          <t>Secured Debt Facilities, Revolving Credit Facilities, Term Loan and Bonds Payable</t>
        </is>
      </c>
    </row>
    <row r="24">
      <c r="A24" s="4" t="inlineStr">
        <is>
          <t>Long term debt</t>
        </is>
      </c>
      <c r="C24" s="5" t="n">
        <v>231329</v>
      </c>
      <c r="D24" s="5" t="n">
        <v>249421</v>
      </c>
    </row>
    <row r="25">
      <c r="A25" s="4" t="inlineStr">
        <is>
          <t>Weighted average variable interest rate</t>
        </is>
      </c>
      <c r="C25" s="4" t="inlineStr">
        <is>
          <t>4.30%</t>
        </is>
      </c>
      <c r="D25" s="4" t="inlineStr">
        <is>
          <t>4.30%</t>
        </is>
      </c>
    </row>
    <row r="26">
      <c r="A26" s="4" t="inlineStr">
        <is>
          <t>Final Maturity</t>
        </is>
      </c>
      <c r="C26" s="4" t="inlineStr">
        <is>
          <t>Feb. 28,
		2038</t>
        </is>
      </c>
    </row>
    <row r="27">
      <c r="A27" s="4" t="inlineStr">
        <is>
          <t>TMCL VII 2019-1 Bonds</t>
        </is>
      </c>
    </row>
    <row r="28">
      <c r="A28" s="3" t="inlineStr">
        <is>
          <t>Secured Debt Facilities, Revolving Credit Facilities, Term Loan and Bonds Payable</t>
        </is>
      </c>
    </row>
    <row r="29">
      <c r="A29" s="4" t="inlineStr">
        <is>
          <t>Long term debt</t>
        </is>
      </c>
      <c r="C29" s="5" t="n">
        <v>307124</v>
      </c>
      <c r="D29" s="5" t="n">
        <v>327563</v>
      </c>
    </row>
    <row r="30">
      <c r="A30" s="4" t="inlineStr">
        <is>
          <t>Fixed interest rate</t>
        </is>
      </c>
      <c r="C30" s="4" t="inlineStr">
        <is>
          <t>4.02%</t>
        </is>
      </c>
      <c r="D30" s="4" t="inlineStr">
        <is>
          <t>4.02%</t>
        </is>
      </c>
    </row>
    <row r="31">
      <c r="A31" s="4" t="inlineStr">
        <is>
          <t>Final Maturity</t>
        </is>
      </c>
      <c r="C31" s="4" t="inlineStr">
        <is>
          <t>Apr. 30,
		2044</t>
        </is>
      </c>
    </row>
    <row r="32">
      <c r="A32" s="4" t="inlineStr">
        <is>
          <t>TMCL VII 2020-1 Bonds</t>
        </is>
      </c>
    </row>
    <row r="33">
      <c r="A33" s="3" t="inlineStr">
        <is>
          <t>Secured Debt Facilities, Revolving Credit Facilities, Term Loan and Bonds Payable</t>
        </is>
      </c>
    </row>
    <row r="34">
      <c r="A34" s="4" t="inlineStr">
        <is>
          <t>Long term debt</t>
        </is>
      </c>
      <c r="C34" s="5" t="n">
        <v>441221</v>
      </c>
    </row>
    <row r="35">
      <c r="A35" s="4" t="inlineStr">
        <is>
          <t>Fixed interest rate</t>
        </is>
      </c>
      <c r="C35" s="4" t="inlineStr">
        <is>
          <t>3.07%</t>
        </is>
      </c>
      <c r="D35" s="4" t="inlineStr">
        <is>
          <t>0.00%</t>
        </is>
      </c>
    </row>
    <row r="36">
      <c r="A36" s="4" t="inlineStr">
        <is>
          <t>Final Maturity</t>
        </is>
      </c>
      <c r="C36" s="4" t="inlineStr">
        <is>
          <t>Aug. 31,
		2045</t>
        </is>
      </c>
    </row>
    <row r="37">
      <c r="A37" s="4" t="inlineStr">
        <is>
          <t>TMCL VII 2020-2 Bonds</t>
        </is>
      </c>
    </row>
    <row r="38">
      <c r="A38" s="3" t="inlineStr">
        <is>
          <t>Secured Debt Facilities, Revolving Credit Facilities, Term Loan and Bonds Payable</t>
        </is>
      </c>
    </row>
    <row r="39">
      <c r="A39" s="4" t="inlineStr">
        <is>
          <t>Long term debt</t>
        </is>
      </c>
      <c r="C39" s="5" t="n">
        <v>600782</v>
      </c>
    </row>
    <row r="40">
      <c r="A40" s="4" t="inlineStr">
        <is>
          <t>Fixed interest rate</t>
        </is>
      </c>
      <c r="C40" s="4" t="inlineStr">
        <is>
          <t>2.26%</t>
        </is>
      </c>
      <c r="D40" s="4" t="inlineStr">
        <is>
          <t>0.00%</t>
        </is>
      </c>
    </row>
    <row r="41">
      <c r="A41" s="4" t="inlineStr">
        <is>
          <t>Final Maturity</t>
        </is>
      </c>
      <c r="C41" s="4" t="inlineStr">
        <is>
          <t>Sep. 30,
		2045</t>
        </is>
      </c>
    </row>
    <row r="42">
      <c r="A42" s="4" t="inlineStr">
        <is>
          <t>TMCL VII 2020-3 Bonds</t>
        </is>
      </c>
    </row>
    <row r="43">
      <c r="A43" s="3" t="inlineStr">
        <is>
          <t>Secured Debt Facilities, Revolving Credit Facilities, Term Loan and Bonds Payable</t>
        </is>
      </c>
    </row>
    <row r="44">
      <c r="A44" s="4" t="inlineStr">
        <is>
          <t>Long term debt</t>
        </is>
      </c>
      <c r="C44" s="5" t="n">
        <v>219101</v>
      </c>
    </row>
    <row r="45">
      <c r="A45" s="4" t="inlineStr">
        <is>
          <t>Fixed interest rate</t>
        </is>
      </c>
      <c r="C45" s="4" t="inlineStr">
        <is>
          <t>2.15%</t>
        </is>
      </c>
      <c r="D45" s="4" t="inlineStr">
        <is>
          <t>0.00%</t>
        </is>
      </c>
    </row>
    <row r="46">
      <c r="A46" s="4" t="inlineStr">
        <is>
          <t>Final Maturity</t>
        </is>
      </c>
      <c r="C46" s="4" t="inlineStr">
        <is>
          <t>Sep. 30,
		2045</t>
        </is>
      </c>
    </row>
    <row r="47">
      <c r="A47" s="4" t="inlineStr">
        <is>
          <t>TAP Funding Revolving Credit Facility</t>
        </is>
      </c>
    </row>
    <row r="48">
      <c r="A48" s="3" t="inlineStr">
        <is>
          <t>Secured Debt Facilities, Revolving Credit Facilities, Term Loan and Bonds Payable</t>
        </is>
      </c>
    </row>
    <row r="49">
      <c r="A49" s="4" t="inlineStr">
        <is>
          <t>Long term debt</t>
        </is>
      </c>
      <c r="C49" s="5" t="n">
        <v>137529</v>
      </c>
      <c r="D49" s="5" t="n">
        <v>152824</v>
      </c>
    </row>
    <row r="50">
      <c r="A50" s="4" t="inlineStr">
        <is>
          <t>Weighted average variable interest rate</t>
        </is>
      </c>
      <c r="C50" s="4" t="inlineStr">
        <is>
          <t>2.13%</t>
        </is>
      </c>
      <c r="D50" s="4" t="inlineStr">
        <is>
          <t>3.69%</t>
        </is>
      </c>
    </row>
    <row r="51">
      <c r="A51" s="4" t="inlineStr">
        <is>
          <t>Final Maturity</t>
        </is>
      </c>
      <c r="C51" s="4" t="inlineStr">
        <is>
          <t>Dec. 31,
		2021</t>
        </is>
      </c>
    </row>
    <row r="52">
      <c r="A52" s="4" t="inlineStr">
        <is>
          <t>TMCL V 2017-1 Bonds</t>
        </is>
      </c>
    </row>
    <row r="53">
      <c r="A53" s="3" t="inlineStr">
        <is>
          <t>Secured Debt Facilities, Revolving Credit Facilities, Term Loan and Bonds Payable</t>
        </is>
      </c>
    </row>
    <row r="54">
      <c r="A54" s="4" t="inlineStr">
        <is>
          <t>Long term debt</t>
        </is>
      </c>
      <c r="D54" s="5" t="n">
        <v>316395</v>
      </c>
    </row>
    <row r="55">
      <c r="A55" s="4" t="inlineStr">
        <is>
          <t>Fixed interest rate</t>
        </is>
      </c>
      <c r="C55" s="4" t="inlineStr">
        <is>
          <t>0.00%</t>
        </is>
      </c>
      <c r="D55" s="4" t="inlineStr">
        <is>
          <t>3.91%</t>
        </is>
      </c>
    </row>
    <row r="56">
      <c r="A56" s="4" t="inlineStr">
        <is>
          <t>Final Maturity</t>
        </is>
      </c>
      <c r="C56" s="4" t="inlineStr">
        <is>
          <t>May 31,
		2042</t>
        </is>
      </c>
    </row>
    <row r="57">
      <c r="A57" s="4" t="inlineStr">
        <is>
          <t>TMCL V 2017-2 Bonds</t>
        </is>
      </c>
    </row>
    <row r="58">
      <c r="A58" s="3" t="inlineStr">
        <is>
          <t>Secured Debt Facilities, Revolving Credit Facilities, Term Loan and Bonds Payable</t>
        </is>
      </c>
    </row>
    <row r="59">
      <c r="A59" s="4" t="inlineStr">
        <is>
          <t>Long term debt</t>
        </is>
      </c>
      <c r="D59" s="5" t="n">
        <v>395836</v>
      </c>
    </row>
    <row r="60">
      <c r="A60" s="4" t="inlineStr">
        <is>
          <t>Fixed interest rate</t>
        </is>
      </c>
      <c r="C60" s="4" t="inlineStr">
        <is>
          <t>0.00%</t>
        </is>
      </c>
      <c r="D60" s="4" t="inlineStr">
        <is>
          <t>3.73%</t>
        </is>
      </c>
    </row>
    <row r="61">
      <c r="A61" s="4" t="inlineStr">
        <is>
          <t>Final Maturity</t>
        </is>
      </c>
      <c r="C61" s="4" t="inlineStr">
        <is>
          <t>Jun. 30,
		2042</t>
        </is>
      </c>
    </row>
    <row r="62">
      <c r="A62" s="4" t="inlineStr">
        <is>
          <t>TMCL VII 2018-1 Bonds</t>
        </is>
      </c>
    </row>
    <row r="63">
      <c r="A63" s="3" t="inlineStr">
        <is>
          <t>Secured Debt Facilities, Revolving Credit Facilities, Term Loan and Bonds Payable</t>
        </is>
      </c>
    </row>
    <row r="64">
      <c r="A64" s="4" t="inlineStr">
        <is>
          <t>Long term debt</t>
        </is>
      </c>
      <c r="D64" s="5" t="n">
        <v>227624</v>
      </c>
    </row>
    <row r="65">
      <c r="A65" s="4" t="inlineStr">
        <is>
          <t>Fixed interest rate</t>
        </is>
      </c>
      <c r="C65" s="4" t="inlineStr">
        <is>
          <t>0.00%</t>
        </is>
      </c>
      <c r="D65" s="4" t="inlineStr">
        <is>
          <t>4.14%</t>
        </is>
      </c>
    </row>
    <row r="66">
      <c r="A66" s="4" t="inlineStr">
        <is>
          <t>Final Maturity</t>
        </is>
      </c>
      <c r="C66" s="4" t="inlineStr">
        <is>
          <t>Jul. 31,
		2043</t>
        </is>
      </c>
    </row>
    <row r="67"/>
    <row r="68">
      <c r="A68" s="4" t="inlineStr">
        <is>
          <t>[1]</t>
        </is>
      </c>
      <c r="B68" s="4" t="inlineStr">
        <is>
          <t>Final maturity of the TMCL II Secured Debt Facility is based on the assumption that the facility will not be extended on its associated conversion date.</t>
        </is>
      </c>
    </row>
  </sheetData>
  <mergeCells count="3">
    <mergeCell ref="A1:B2"/>
    <mergeCell ref="A67:C67"/>
    <mergeCell ref="B68:C6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3" customWidth="1" min="2" max="2"/>
    <col width="48" customWidth="1" min="3" max="3"/>
    <col width="14" customWidth="1" min="4" max="4"/>
    <col width="16" customWidth="1" min="5" max="5"/>
    <col width="27" customWidth="1" min="6" max="6"/>
    <col width="37" customWidth="1" min="7" max="7"/>
    <col width="18" customWidth="1" min="8" max="8"/>
    <col width="65" customWidth="1" min="9" max="9"/>
    <col width="60" customWidth="1" min="10" max="10"/>
    <col width="80" customWidth="1" min="11" max="11"/>
    <col width="24" customWidth="1" min="12" max="12"/>
    <col width="71" customWidth="1" min="13" max="13"/>
  </cols>
  <sheetData>
    <row r="1">
      <c r="A1" s="1" t="inlineStr">
        <is>
          <t>Condensed Consolidated Statements of Shareholders' Equity (Unaudited) - USD ($) $ in Thousands</t>
        </is>
      </c>
      <c r="B1" s="2" t="inlineStr">
        <is>
          <t>Total</t>
        </is>
      </c>
      <c r="C1" s="2" t="inlineStr">
        <is>
          <t>Cumulative Effect Period of Adoption Adjustment</t>
        </is>
      </c>
      <c r="D1" s="2" t="inlineStr">
        <is>
          <t>Common shares</t>
        </is>
      </c>
      <c r="E1" s="2" t="inlineStr">
        <is>
          <t>Treasury shares</t>
        </is>
      </c>
      <c r="F1" s="2" t="inlineStr">
        <is>
          <t>Additional Paid-in capital</t>
        </is>
      </c>
      <c r="G1" s="2" t="inlineStr">
        <is>
          <t>Accumulated other comprehensive loss</t>
        </is>
      </c>
      <c r="H1" s="2" t="inlineStr">
        <is>
          <t>Retained earnings</t>
        </is>
      </c>
      <c r="I1" s="2" t="inlineStr">
        <is>
          <t>Retained earningsCumulative Effect Period of Adoption Adjustment</t>
        </is>
      </c>
      <c r="J1" s="2" t="inlineStr">
        <is>
          <t>Total Textainer Group Holdings Limited shareholders' equity</t>
        </is>
      </c>
      <c r="K1" s="2" t="inlineStr">
        <is>
          <t>Total Textainer Group Holdings Limited shareholders' equityCumulative Effect Period of Adoption Adjustment</t>
        </is>
      </c>
      <c r="L1" s="2" t="inlineStr">
        <is>
          <t>Noncontrolling interest</t>
        </is>
      </c>
      <c r="M1" s="2" t="inlineStr">
        <is>
          <t>Noncontrolling interestCumulative Effect Period of Adoption Adjustment</t>
        </is>
      </c>
    </row>
    <row r="2">
      <c r="A2" s="4" t="inlineStr">
        <is>
          <t>Beginning Balances at Dec. 31, 2018</t>
        </is>
      </c>
      <c r="B2" s="5" t="n">
        <v>1235991</v>
      </c>
      <c r="D2" s="5" t="n">
        <v>581</v>
      </c>
      <c r="E2" s="5" t="n">
        <v>-9149</v>
      </c>
      <c r="F2" s="5" t="n">
        <v>406083</v>
      </c>
      <c r="G2" s="5" t="n">
        <v>-436</v>
      </c>
      <c r="H2" s="5" t="n">
        <v>809734</v>
      </c>
      <c r="J2" s="5" t="n">
        <v>1206813</v>
      </c>
      <c r="L2" s="5" t="n">
        <v>29178</v>
      </c>
    </row>
    <row r="3">
      <c r="A3" s="4" t="inlineStr">
        <is>
          <t>Beginning Balances (in shares) at Dec. 31, 2018</t>
        </is>
      </c>
      <c r="D3" s="6" t="n">
        <v>58032164</v>
      </c>
      <c r="E3" s="6" t="n">
        <v>-630000</v>
      </c>
    </row>
    <row r="4">
      <c r="A4" s="4" t="inlineStr">
        <is>
          <t>Dividends paid to noncontrolling interest</t>
        </is>
      </c>
      <c r="B4" s="6" t="n">
        <v>-2744</v>
      </c>
      <c r="L4" s="6" t="n">
        <v>-2744</v>
      </c>
    </row>
    <row r="5">
      <c r="A5" s="4" t="inlineStr">
        <is>
          <t>Restricted share units vested (in shares)</t>
        </is>
      </c>
      <c r="D5" s="6" t="n">
        <v>35090</v>
      </c>
    </row>
    <row r="6">
      <c r="A6" s="4" t="inlineStr">
        <is>
          <t>Exercise of share options</t>
        </is>
      </c>
      <c r="B6" s="6" t="n">
        <v>121</v>
      </c>
      <c r="F6" s="6" t="n">
        <v>121</v>
      </c>
      <c r="J6" s="6" t="n">
        <v>121</v>
      </c>
    </row>
    <row r="7">
      <c r="A7" s="4" t="inlineStr">
        <is>
          <t>Exercise of share options (in shares)</t>
        </is>
      </c>
      <c r="D7" s="6" t="n">
        <v>12489</v>
      </c>
    </row>
    <row r="8">
      <c r="A8" s="4" t="inlineStr">
        <is>
          <t>Purchase of treasury shares</t>
        </is>
      </c>
      <c r="B8" s="6" t="n">
        <v>-2558</v>
      </c>
      <c r="E8" s="5" t="n">
        <v>-2558</v>
      </c>
      <c r="J8" s="6" t="n">
        <v>-2558</v>
      </c>
    </row>
    <row r="9">
      <c r="A9" s="4" t="inlineStr">
        <is>
          <t>Purchase of treasury shares (in shares)</t>
        </is>
      </c>
      <c r="E9" s="6" t="n">
        <v>-240789</v>
      </c>
    </row>
    <row r="10">
      <c r="A10" s="4" t="inlineStr">
        <is>
          <t>Share-based compensation expense</t>
        </is>
      </c>
      <c r="B10" s="6" t="n">
        <v>3213</v>
      </c>
      <c r="F10" s="6" t="n">
        <v>3213</v>
      </c>
      <c r="J10" s="6" t="n">
        <v>3213</v>
      </c>
    </row>
    <row r="11">
      <c r="A11" s="3" t="inlineStr">
        <is>
          <t>Comprehensive income:</t>
        </is>
      </c>
    </row>
    <row r="12">
      <c r="A12" s="4" t="inlineStr">
        <is>
          <t>Net income attributable to Textainer Group Holdings Limited common shareholders</t>
        </is>
      </c>
      <c r="B12" s="6" t="n">
        <v>27942</v>
      </c>
      <c r="H12" s="6" t="n">
        <v>27942</v>
      </c>
      <c r="J12" s="6" t="n">
        <v>27942</v>
      </c>
    </row>
    <row r="13">
      <c r="A13" s="4" t="inlineStr">
        <is>
          <t>Net (loss) income attributable to noncontrolling interest</t>
        </is>
      </c>
      <c r="B13" s="6" t="n">
        <v>-575</v>
      </c>
      <c r="L13" s="6" t="n">
        <v>-575</v>
      </c>
    </row>
    <row r="14">
      <c r="A14" s="4" t="inlineStr">
        <is>
          <t>Foreign currency translation adjustments</t>
        </is>
      </c>
      <c r="B14" s="6" t="n">
        <v>-52</v>
      </c>
      <c r="G14" s="6" t="n">
        <v>-52</v>
      </c>
      <c r="J14" s="6" t="n">
        <v>-52</v>
      </c>
    </row>
    <row r="15">
      <c r="A15" s="4" t="inlineStr">
        <is>
          <t>Total comprehensive income</t>
        </is>
      </c>
      <c r="B15" s="6" t="n">
        <v>27315</v>
      </c>
    </row>
    <row r="16">
      <c r="A16" s="4" t="inlineStr">
        <is>
          <t>Ending Balances at Sep. 30, 2019</t>
        </is>
      </c>
      <c r="B16" s="6" t="n">
        <v>1261338</v>
      </c>
      <c r="D16" s="5" t="n">
        <v>581</v>
      </c>
      <c r="E16" s="5" t="n">
        <v>-11707</v>
      </c>
      <c r="F16" s="6" t="n">
        <v>409417</v>
      </c>
      <c r="G16" s="6" t="n">
        <v>-488</v>
      </c>
      <c r="H16" s="6" t="n">
        <v>837676</v>
      </c>
      <c r="J16" s="6" t="n">
        <v>1235479</v>
      </c>
      <c r="L16" s="6" t="n">
        <v>25859</v>
      </c>
    </row>
    <row r="17">
      <c r="A17" s="4" t="inlineStr">
        <is>
          <t>Ending Balances (in shares) at Sep. 30, 2019</t>
        </is>
      </c>
      <c r="D17" s="6" t="n">
        <v>58079743</v>
      </c>
      <c r="E17" s="6" t="n">
        <v>-870789</v>
      </c>
    </row>
    <row r="18">
      <c r="A18" s="4" t="inlineStr">
        <is>
          <t>Beginning Balances at Dec. 31, 2018</t>
        </is>
      </c>
      <c r="B18" s="6" t="n">
        <v>1235991</v>
      </c>
      <c r="D18" s="5" t="n">
        <v>581</v>
      </c>
      <c r="E18" s="5" t="n">
        <v>-9149</v>
      </c>
      <c r="F18" s="6" t="n">
        <v>406083</v>
      </c>
      <c r="G18" s="6" t="n">
        <v>-436</v>
      </c>
      <c r="H18" s="6" t="n">
        <v>809734</v>
      </c>
      <c r="J18" s="6" t="n">
        <v>1206813</v>
      </c>
      <c r="L18" s="6" t="n">
        <v>29178</v>
      </c>
    </row>
    <row r="19">
      <c r="A19" s="4" t="inlineStr">
        <is>
          <t>Beginning Balances (in shares) at Dec. 31, 2018</t>
        </is>
      </c>
      <c r="D19" s="6" t="n">
        <v>58032164</v>
      </c>
      <c r="E19" s="6" t="n">
        <v>-630000</v>
      </c>
    </row>
    <row r="20">
      <c r="A20" s="4" t="inlineStr">
        <is>
          <t>Purchase of treasury shares</t>
        </is>
      </c>
      <c r="B20" s="5" t="n">
        <v>-8597</v>
      </c>
    </row>
    <row r="21">
      <c r="A21" s="4" t="inlineStr">
        <is>
          <t>Purchase of treasury shares (in shares)</t>
        </is>
      </c>
      <c r="B21" s="6" t="n">
        <v>-878637</v>
      </c>
    </row>
    <row r="22">
      <c r="A22" s="4" t="inlineStr">
        <is>
          <t>Ending Balances at Dec. 31, 2019</t>
        </is>
      </c>
      <c r="B22" s="5" t="n">
        <v>1285645</v>
      </c>
      <c r="D22" s="5" t="n">
        <v>583</v>
      </c>
      <c r="E22" s="5" t="n">
        <v>-17746</v>
      </c>
      <c r="F22" s="6" t="n">
        <v>410595</v>
      </c>
      <c r="G22" s="6" t="n">
        <v>-511</v>
      </c>
      <c r="H22" s="6" t="n">
        <v>866458</v>
      </c>
      <c r="J22" s="6" t="n">
        <v>1259379</v>
      </c>
      <c r="L22" s="6" t="n">
        <v>26266</v>
      </c>
    </row>
    <row r="23">
      <c r="A23" s="4" t="inlineStr">
        <is>
          <t>Ending Balances (ASU 2016-03) at Dec. 31, 2019</t>
        </is>
      </c>
      <c r="C23" s="5" t="n">
        <v>-892</v>
      </c>
      <c r="I23" s="5" t="n">
        <v>-885</v>
      </c>
      <c r="K23" s="5" t="n">
        <v>-885</v>
      </c>
      <c r="M23" s="5" t="n">
        <v>-7</v>
      </c>
    </row>
    <row r="24">
      <c r="A24" s="4" t="inlineStr">
        <is>
          <t>Ending Balances (in shares) at Dec. 31, 2019</t>
        </is>
      </c>
      <c r="D24" s="6" t="n">
        <v>58326555</v>
      </c>
      <c r="E24" s="6" t="n">
        <v>-1508637</v>
      </c>
    </row>
    <row r="25">
      <c r="A25" s="4" t="inlineStr">
        <is>
          <t>Restricted share units vested</t>
        </is>
      </c>
      <c r="D25" s="5" t="n">
        <v>1</v>
      </c>
      <c r="F25" s="6" t="n">
        <v>-1</v>
      </c>
    </row>
    <row r="26">
      <c r="A26" s="4" t="inlineStr">
        <is>
          <t>Restricted share units vested (in shares)</t>
        </is>
      </c>
      <c r="D26" s="6" t="n">
        <v>66101</v>
      </c>
    </row>
    <row r="27">
      <c r="A27" s="4" t="inlineStr">
        <is>
          <t>Exercise of share options</t>
        </is>
      </c>
      <c r="B27" s="6" t="n">
        <v>224</v>
      </c>
      <c r="F27" s="6" t="n">
        <v>224</v>
      </c>
      <c r="J27" s="6" t="n">
        <v>224</v>
      </c>
    </row>
    <row r="28">
      <c r="A28" s="4" t="inlineStr">
        <is>
          <t>Exercise of share options (in shares)</t>
        </is>
      </c>
      <c r="D28" s="6" t="n">
        <v>21327</v>
      </c>
    </row>
    <row r="29">
      <c r="A29" s="4" t="inlineStr">
        <is>
          <t>Purchase of treasury shares</t>
        </is>
      </c>
      <c r="B29" s="5" t="n">
        <v>-56779</v>
      </c>
      <c r="E29" s="5" t="n">
        <v>-56779</v>
      </c>
      <c r="J29" s="6" t="n">
        <v>-56779</v>
      </c>
    </row>
    <row r="30">
      <c r="A30" s="4" t="inlineStr">
        <is>
          <t>Purchase of treasury shares (in shares)</t>
        </is>
      </c>
      <c r="B30" s="6" t="n">
        <v>-5957459</v>
      </c>
      <c r="E30" s="6" t="n">
        <v>-5957459</v>
      </c>
    </row>
    <row r="31">
      <c r="A31" s="4" t="inlineStr">
        <is>
          <t>Share-based compensation expense</t>
        </is>
      </c>
      <c r="B31" s="5" t="n">
        <v>3218</v>
      </c>
      <c r="F31" s="6" t="n">
        <v>3218</v>
      </c>
      <c r="J31" s="6" t="n">
        <v>3218</v>
      </c>
    </row>
    <row r="32">
      <c r="A32" s="3" t="inlineStr">
        <is>
          <t>Comprehensive income:</t>
        </is>
      </c>
    </row>
    <row r="33">
      <c r="A33" s="4" t="inlineStr">
        <is>
          <t>Net income attributable to Textainer Group Holdings Limited common shareholders</t>
        </is>
      </c>
      <c r="B33" s="6" t="n">
        <v>28562</v>
      </c>
      <c r="H33" s="6" t="n">
        <v>28562</v>
      </c>
      <c r="J33" s="6" t="n">
        <v>28562</v>
      </c>
    </row>
    <row r="34">
      <c r="A34" s="4" t="inlineStr">
        <is>
          <t>Net (loss) income attributable to noncontrolling interest</t>
        </is>
      </c>
      <c r="B34" s="6" t="n">
        <v>73</v>
      </c>
      <c r="L34" s="6" t="n">
        <v>73</v>
      </c>
    </row>
    <row r="35">
      <c r="A35" s="4" t="inlineStr">
        <is>
          <t>Change in derivative instruments designated as cash flow hedges</t>
        </is>
      </c>
      <c r="B35" s="6" t="n">
        <v>-13093</v>
      </c>
      <c r="G35" s="6" t="n">
        <v>-13093</v>
      </c>
      <c r="J35" s="6" t="n">
        <v>-13093</v>
      </c>
    </row>
    <row r="36">
      <c r="A36" s="4" t="inlineStr">
        <is>
          <t>Reclassification of realized loss on derivative instruments designated as cash flow hedges</t>
        </is>
      </c>
      <c r="B36" s="6" t="n">
        <v>1658</v>
      </c>
      <c r="G36" s="6" t="n">
        <v>1658</v>
      </c>
      <c r="J36" s="6" t="n">
        <v>1658</v>
      </c>
    </row>
    <row r="37">
      <c r="A37" s="4" t="inlineStr">
        <is>
          <t>Foreign currency translation adjustments</t>
        </is>
      </c>
      <c r="B37" s="6" t="n">
        <v>3</v>
      </c>
      <c r="G37" s="6" t="n">
        <v>3</v>
      </c>
      <c r="J37" s="6" t="n">
        <v>3</v>
      </c>
    </row>
    <row r="38">
      <c r="A38" s="4" t="inlineStr">
        <is>
          <t>Income tax benefit related to items of other comprehensive loss</t>
        </is>
      </c>
      <c r="B38" s="6" t="n">
        <v>115</v>
      </c>
      <c r="G38" s="6" t="n">
        <v>115</v>
      </c>
      <c r="J38" s="6" t="n">
        <v>115</v>
      </c>
    </row>
    <row r="39">
      <c r="A39" s="4" t="inlineStr">
        <is>
          <t>Total comprehensive income</t>
        </is>
      </c>
      <c r="B39" s="6" t="n">
        <v>17318</v>
      </c>
    </row>
    <row r="40">
      <c r="A40" s="4" t="inlineStr">
        <is>
          <t>Ending Balances at Sep. 30, 2020</t>
        </is>
      </c>
      <c r="B40" s="5" t="n">
        <v>1248734</v>
      </c>
      <c r="D40" s="5" t="n">
        <v>584</v>
      </c>
      <c r="E40" s="5" t="n">
        <v>-74525</v>
      </c>
      <c r="F40" s="5" t="n">
        <v>414036</v>
      </c>
      <c r="G40" s="5" t="n">
        <v>-11828</v>
      </c>
      <c r="H40" s="5" t="n">
        <v>894135</v>
      </c>
      <c r="J40" s="5" t="n">
        <v>1222402</v>
      </c>
      <c r="L40" s="5" t="n">
        <v>26332</v>
      </c>
    </row>
    <row r="41">
      <c r="A41" s="4" t="inlineStr">
        <is>
          <t>Ending Balances (in shares) at Sep. 30, 2020</t>
        </is>
      </c>
      <c r="D41" s="6" t="n">
        <v>58413983</v>
      </c>
      <c r="E41" s="6" t="n">
        <v>-74660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5" customWidth="1" min="2" max="2"/>
    <col width="25" customWidth="1" min="3" max="3"/>
    <col width="15" customWidth="1" min="4" max="4"/>
  </cols>
  <sheetData>
    <row r="1">
      <c r="A1" s="1" t="inlineStr">
        <is>
          <t>Debt and Derivative Instruments - Additional Information (Detail) - USD ($) $ in Thousands</t>
        </is>
      </c>
      <c r="B1" s="2" t="inlineStr">
        <is>
          <t>1 Months Ended</t>
        </is>
      </c>
      <c r="D1" s="2" t="inlineStr">
        <is>
          <t>9 Months Ended</t>
        </is>
      </c>
    </row>
    <row r="2">
      <c r="B2" s="2" t="inlineStr">
        <is>
          <t>Sep. 30, 2020</t>
        </is>
      </c>
      <c r="C2" s="2" t="inlineStr">
        <is>
          <t>Aug. 31, 2020</t>
        </is>
      </c>
      <c r="D2" s="2" t="inlineStr">
        <is>
          <t>Sep. 30, 2020</t>
        </is>
      </c>
    </row>
    <row r="3">
      <c r="A3" s="4" t="inlineStr">
        <is>
          <t>Designated | Interest rate swaps</t>
        </is>
      </c>
    </row>
    <row r="4">
      <c r="A4" s="3" t="inlineStr">
        <is>
          <t>Debt Instrument [Line Items]</t>
        </is>
      </c>
    </row>
    <row r="5">
      <c r="A5" s="4" t="inlineStr">
        <is>
          <t>Estimated amount to be reclassified from AOCI to interest expense</t>
        </is>
      </c>
      <c r="D5" s="5" t="n">
        <v>4424</v>
      </c>
    </row>
    <row r="6">
      <c r="A6" s="4" t="inlineStr">
        <is>
          <t>TMCL VII 2020-1 Bonds</t>
        </is>
      </c>
    </row>
    <row r="7">
      <c r="A7" s="3" t="inlineStr">
        <is>
          <t>Debt Instrument [Line Items]</t>
        </is>
      </c>
    </row>
    <row r="8">
      <c r="A8" s="4" t="inlineStr">
        <is>
          <t>Principal amortization per year</t>
        </is>
      </c>
      <c r="C8" s="5" t="n">
        <v>450000</v>
      </c>
    </row>
    <row r="9">
      <c r="A9" s="4" t="inlineStr">
        <is>
          <t>TMCL VII 2020-1 Bonds | Minimum</t>
        </is>
      </c>
    </row>
    <row r="10">
      <c r="A10" s="3" t="inlineStr">
        <is>
          <t>Debt Instrument [Line Items]</t>
        </is>
      </c>
    </row>
    <row r="11">
      <c r="A11" s="4" t="inlineStr">
        <is>
          <t>Expected payment term</t>
        </is>
      </c>
      <c r="C11" s="4" t="inlineStr">
        <is>
          <t>8 years 9 months 18 days</t>
        </is>
      </c>
    </row>
    <row r="12">
      <c r="A12" s="4" t="inlineStr">
        <is>
          <t>TMCL VII 2020-1 Bonds | Maximum</t>
        </is>
      </c>
    </row>
    <row r="13">
      <c r="A13" s="3" t="inlineStr">
        <is>
          <t>Debt Instrument [Line Items]</t>
        </is>
      </c>
    </row>
    <row r="14">
      <c r="A14" s="4" t="inlineStr">
        <is>
          <t>Expected payment term</t>
        </is>
      </c>
      <c r="C14" s="4" t="inlineStr">
        <is>
          <t>25 years</t>
        </is>
      </c>
    </row>
    <row r="15">
      <c r="A15" s="4" t="inlineStr">
        <is>
          <t>TMCL VII 2020-1 Bonds | Class A Secured Debt Facility</t>
        </is>
      </c>
    </row>
    <row r="16">
      <c r="A16" s="3" t="inlineStr">
        <is>
          <t>Debt Instrument [Line Items]</t>
        </is>
      </c>
    </row>
    <row r="17">
      <c r="A17" s="4" t="inlineStr">
        <is>
          <t>Bonds issued</t>
        </is>
      </c>
      <c r="C17" s="5" t="n">
        <v>380800</v>
      </c>
    </row>
    <row r="18">
      <c r="A18" s="4" t="inlineStr">
        <is>
          <t>TMCL VII 2020-1 Bonds | Class B Secured Debt Facility</t>
        </is>
      </c>
    </row>
    <row r="19">
      <c r="A19" s="3" t="inlineStr">
        <is>
          <t>Debt Instrument [Line Items]</t>
        </is>
      </c>
    </row>
    <row r="20">
      <c r="A20" s="4" t="inlineStr">
        <is>
          <t>Bonds issued</t>
        </is>
      </c>
      <c r="C20" s="5" t="n">
        <v>69200</v>
      </c>
    </row>
    <row r="21">
      <c r="A21" s="4" t="inlineStr">
        <is>
          <t>TMCL VII 2020-2 Bonds</t>
        </is>
      </c>
    </row>
    <row r="22">
      <c r="A22" s="3" t="inlineStr">
        <is>
          <t>Debt Instrument [Line Items]</t>
        </is>
      </c>
    </row>
    <row r="23">
      <c r="A23" s="4" t="inlineStr">
        <is>
          <t>Principal amortization per year</t>
        </is>
      </c>
      <c r="B23" s="5" t="n">
        <v>607800</v>
      </c>
    </row>
    <row r="24">
      <c r="A24" s="4" t="inlineStr">
        <is>
          <t>TMCL VII 2020-2 Bonds | Minimum</t>
        </is>
      </c>
    </row>
    <row r="25">
      <c r="A25" s="3" t="inlineStr">
        <is>
          <t>Debt Instrument [Line Items]</t>
        </is>
      </c>
    </row>
    <row r="26">
      <c r="A26" s="4" t="inlineStr">
        <is>
          <t>Expected payment term</t>
        </is>
      </c>
      <c r="B26" s="4" t="inlineStr">
        <is>
          <t>9 years 9 months 18 days</t>
        </is>
      </c>
    </row>
    <row r="27">
      <c r="A27" s="4" t="inlineStr">
        <is>
          <t>TMCL VII 2020-2 Bonds | Maximum</t>
        </is>
      </c>
    </row>
    <row r="28">
      <c r="A28" s="3" t="inlineStr">
        <is>
          <t>Debt Instrument [Line Items]</t>
        </is>
      </c>
    </row>
    <row r="29">
      <c r="A29" s="4" t="inlineStr">
        <is>
          <t>Expected payment term</t>
        </is>
      </c>
      <c r="B29" s="4" t="inlineStr">
        <is>
          <t>25 years</t>
        </is>
      </c>
    </row>
    <row r="30">
      <c r="A30" s="4" t="inlineStr">
        <is>
          <t>TMCL VII 2020-2 Bonds | Class A Secured Debt Facility</t>
        </is>
      </c>
    </row>
    <row r="31">
      <c r="A31" s="3" t="inlineStr">
        <is>
          <t>Debt Instrument [Line Items]</t>
        </is>
      </c>
    </row>
    <row r="32">
      <c r="A32" s="4" t="inlineStr">
        <is>
          <t>Bonds issued</t>
        </is>
      </c>
      <c r="B32" s="5" t="n">
        <v>531600</v>
      </c>
      <c r="D32" s="6" t="n">
        <v>531600</v>
      </c>
    </row>
    <row r="33">
      <c r="A33" s="4" t="inlineStr">
        <is>
          <t>TMCL VII 2020-2 Bonds | Class B Secured Debt Facility</t>
        </is>
      </c>
    </row>
    <row r="34">
      <c r="A34" s="3" t="inlineStr">
        <is>
          <t>Debt Instrument [Line Items]</t>
        </is>
      </c>
    </row>
    <row r="35">
      <c r="A35" s="4" t="inlineStr">
        <is>
          <t>Bonds issued</t>
        </is>
      </c>
      <c r="B35" s="6" t="n">
        <v>76200</v>
      </c>
      <c r="D35" s="6" t="n">
        <v>76200</v>
      </c>
    </row>
    <row r="36">
      <c r="A36" s="4" t="inlineStr">
        <is>
          <t>TMCL VII 2020-3 Bonds</t>
        </is>
      </c>
    </row>
    <row r="37">
      <c r="A37" s="3" t="inlineStr">
        <is>
          <t>Debt Instrument [Line Items]</t>
        </is>
      </c>
    </row>
    <row r="38">
      <c r="A38" s="4" t="inlineStr">
        <is>
          <t>Principal amortization per year</t>
        </is>
      </c>
      <c r="B38" s="5" t="n">
        <v>221000</v>
      </c>
    </row>
    <row r="39">
      <c r="A39" s="4" t="inlineStr">
        <is>
          <t>TMCL VII 2020-3 Bonds | Minimum</t>
        </is>
      </c>
    </row>
    <row r="40">
      <c r="A40" s="3" t="inlineStr">
        <is>
          <t>Debt Instrument [Line Items]</t>
        </is>
      </c>
    </row>
    <row r="41">
      <c r="A41" s="4" t="inlineStr">
        <is>
          <t>Expected payment term</t>
        </is>
      </c>
      <c r="B41" s="4" t="inlineStr">
        <is>
          <t>7 years 6 months</t>
        </is>
      </c>
    </row>
    <row r="42">
      <c r="A42" s="4" t="inlineStr">
        <is>
          <t>TMCL VII 2020-3 Bonds | Maximum</t>
        </is>
      </c>
    </row>
    <row r="43">
      <c r="A43" s="3" t="inlineStr">
        <is>
          <t>Debt Instrument [Line Items]</t>
        </is>
      </c>
    </row>
    <row r="44">
      <c r="A44" s="4" t="inlineStr">
        <is>
          <t>Expected payment term</t>
        </is>
      </c>
      <c r="B44" s="4" t="inlineStr">
        <is>
          <t>25 years</t>
        </is>
      </c>
    </row>
    <row r="45">
      <c r="A45" s="4" t="inlineStr">
        <is>
          <t>TMCL VII 2020-3 Bonds | Class A Secured Debt Facility</t>
        </is>
      </c>
    </row>
    <row r="46">
      <c r="A46" s="3" t="inlineStr">
        <is>
          <t>Debt Instrument [Line Items]</t>
        </is>
      </c>
    </row>
    <row r="47">
      <c r="A47" s="4" t="inlineStr">
        <is>
          <t>Bonds issued</t>
        </is>
      </c>
      <c r="B47" s="5" t="n">
        <v>213000</v>
      </c>
      <c r="D47" s="6" t="n">
        <v>213000</v>
      </c>
    </row>
    <row r="48">
      <c r="A48" s="4" t="inlineStr">
        <is>
          <t>TMCL VII 2020-3 Bonds | Class B Secured Debt Facility</t>
        </is>
      </c>
    </row>
    <row r="49">
      <c r="A49" s="3" t="inlineStr">
        <is>
          <t>Debt Instrument [Line Items]</t>
        </is>
      </c>
    </row>
    <row r="50">
      <c r="A50" s="4" t="inlineStr">
        <is>
          <t>Bonds issued</t>
        </is>
      </c>
      <c r="B50" s="5" t="n">
        <v>8000</v>
      </c>
      <c r="D50" s="5" t="n">
        <v>8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66" customWidth="1" min="1" max="1"/>
    <col width="80" customWidth="1" min="2" max="2"/>
    <col width="13" customWidth="1" min="3" max="3"/>
  </cols>
  <sheetData>
    <row r="1">
      <c r="A1" s="1" t="inlineStr">
        <is>
          <t>Future Scheduled Repayments (Detail)</t>
        </is>
      </c>
      <c r="B1" s="2" t="inlineStr">
        <is>
          <t>Sep. 30, 2020USD ($)</t>
        </is>
      </c>
    </row>
    <row r="2">
      <c r="A2" s="3" t="inlineStr">
        <is>
          <t>Debt Instrument [Line Items]</t>
        </is>
      </c>
    </row>
    <row r="3">
      <c r="A3" s="4" t="inlineStr">
        <is>
          <t>2021</t>
        </is>
      </c>
      <c r="B3" s="5" t="n">
        <v>246686000</v>
      </c>
      <c r="C3" s="4" t="inlineStr">
        <is>
          <t>[1]</t>
        </is>
      </c>
    </row>
    <row r="4">
      <c r="A4" s="4" t="inlineStr">
        <is>
          <t>2022</t>
        </is>
      </c>
      <c r="B4" s="6" t="n">
        <v>390445000</v>
      </c>
      <c r="C4" s="4" t="inlineStr">
        <is>
          <t>[1]</t>
        </is>
      </c>
    </row>
    <row r="5">
      <c r="A5" s="4" t="inlineStr">
        <is>
          <t>2023</t>
        </is>
      </c>
      <c r="B5" s="6" t="n">
        <v>1282044000</v>
      </c>
      <c r="C5" s="4" t="inlineStr">
        <is>
          <t>[1]</t>
        </is>
      </c>
    </row>
    <row r="6">
      <c r="A6" s="4" t="inlineStr">
        <is>
          <t>2024</t>
        </is>
      </c>
      <c r="B6" s="6" t="n">
        <v>263601000</v>
      </c>
      <c r="C6" s="4" t="inlineStr">
        <is>
          <t>[1]</t>
        </is>
      </c>
    </row>
    <row r="7">
      <c r="A7" s="4" t="inlineStr">
        <is>
          <t>2025 and thereafter</t>
        </is>
      </c>
      <c r="B7" s="6" t="n">
        <v>1567485000</v>
      </c>
      <c r="C7" s="4" t="inlineStr">
        <is>
          <t>[1]</t>
        </is>
      </c>
    </row>
    <row r="8">
      <c r="A8" s="4" t="inlineStr">
        <is>
          <t>Long Term Debt, Carrying Amount, Total</t>
        </is>
      </c>
      <c r="B8" s="6" t="n">
        <v>3750261000</v>
      </c>
      <c r="C8" s="4" t="inlineStr">
        <is>
          <t>[1]</t>
        </is>
      </c>
    </row>
    <row r="9">
      <c r="A9" s="4" t="inlineStr">
        <is>
          <t>Available Borrowing, as Limited by the Borrowing Base</t>
        </is>
      </c>
      <c r="B9" s="6" t="n">
        <v>156005000</v>
      </c>
      <c r="C9" s="4" t="inlineStr">
        <is>
          <t>[1]</t>
        </is>
      </c>
    </row>
    <row r="10">
      <c r="A10" s="4" t="inlineStr">
        <is>
          <t>Current and Available Borrowing, as limited by the Borrowing Base</t>
        </is>
      </c>
      <c r="B10" s="6" t="n">
        <v>3906266000</v>
      </c>
      <c r="C10" s="4" t="inlineStr">
        <is>
          <t>[1]</t>
        </is>
      </c>
    </row>
    <row r="11">
      <c r="A11" s="4" t="inlineStr">
        <is>
          <t>Total Commitment</t>
        </is>
      </c>
      <c r="B11" s="6" t="n">
        <v>4825431000</v>
      </c>
      <c r="C11" s="4" t="inlineStr">
        <is>
          <t>[1]</t>
        </is>
      </c>
    </row>
    <row r="12">
      <c r="A12" s="4" t="inlineStr">
        <is>
          <t>TL Revolving Credit Facility</t>
        </is>
      </c>
    </row>
    <row r="13">
      <c r="A13" s="3" t="inlineStr">
        <is>
          <t>Debt Instrument [Line Items]</t>
        </is>
      </c>
    </row>
    <row r="14">
      <c r="A14" s="4" t="inlineStr">
        <is>
          <t>2023</t>
        </is>
      </c>
      <c r="B14" s="6" t="n">
        <v>1022000000</v>
      </c>
    </row>
    <row r="15">
      <c r="A15" s="4" t="inlineStr">
        <is>
          <t>Long Term Debt, Carrying Amount, Total</t>
        </is>
      </c>
      <c r="B15" s="6" t="n">
        <v>1022000000</v>
      </c>
    </row>
    <row r="16">
      <c r="A16" s="4" t="inlineStr">
        <is>
          <t>Available Borrowing, as Limited by the Borrowing Base</t>
        </is>
      </c>
      <c r="B16" s="6" t="n">
        <v>145470000</v>
      </c>
    </row>
    <row r="17">
      <c r="A17" s="4" t="inlineStr">
        <is>
          <t>Current and Available Borrowing, as limited by the Borrowing Base</t>
        </is>
      </c>
      <c r="B17" s="6" t="n">
        <v>1167470000</v>
      </c>
    </row>
    <row r="18">
      <c r="A18" s="4" t="inlineStr">
        <is>
          <t>Total Commitment</t>
        </is>
      </c>
      <c r="B18" s="6" t="n">
        <v>1500000000</v>
      </c>
    </row>
    <row r="19">
      <c r="A19" s="4" t="inlineStr">
        <is>
          <t>TL 2019 Term Loan</t>
        </is>
      </c>
    </row>
    <row r="20">
      <c r="A20" s="3" t="inlineStr">
        <is>
          <t>Debt Instrument [Line Items]</t>
        </is>
      </c>
    </row>
    <row r="21">
      <c r="A21" s="4" t="inlineStr">
        <is>
          <t>2021</t>
        </is>
      </c>
      <c r="B21" s="6" t="n">
        <v>10804000</v>
      </c>
    </row>
    <row r="22">
      <c r="A22" s="4" t="inlineStr">
        <is>
          <t>2022</t>
        </is>
      </c>
      <c r="B22" s="6" t="n">
        <v>11187000</v>
      </c>
    </row>
    <row r="23">
      <c r="A23" s="4" t="inlineStr">
        <is>
          <t>2023</t>
        </is>
      </c>
      <c r="B23" s="6" t="n">
        <v>11585000</v>
      </c>
    </row>
    <row r="24">
      <c r="A24" s="4" t="inlineStr">
        <is>
          <t>2024</t>
        </is>
      </c>
      <c r="B24" s="6" t="n">
        <v>11997000</v>
      </c>
    </row>
    <row r="25">
      <c r="A25" s="4" t="inlineStr">
        <is>
          <t>2025 and thereafter</t>
        </is>
      </c>
      <c r="B25" s="6" t="n">
        <v>106571000</v>
      </c>
    </row>
    <row r="26">
      <c r="A26" s="4" t="inlineStr">
        <is>
          <t>Long Term Debt, Carrying Amount, Total</t>
        </is>
      </c>
      <c r="B26" s="6" t="n">
        <v>152144000</v>
      </c>
    </row>
    <row r="27">
      <c r="A27" s="4" t="inlineStr">
        <is>
          <t>Current and Available Borrowing, as limited by the Borrowing Base</t>
        </is>
      </c>
      <c r="B27" s="6" t="n">
        <v>152144000</v>
      </c>
    </row>
    <row r="28">
      <c r="A28" s="4" t="inlineStr">
        <is>
          <t>Total Commitment</t>
        </is>
      </c>
      <c r="B28" s="6" t="n">
        <v>152144000</v>
      </c>
    </row>
    <row r="29">
      <c r="A29" s="4" t="inlineStr">
        <is>
          <t>TMCL II Secured Debt Facility</t>
        </is>
      </c>
    </row>
    <row r="30">
      <c r="A30" s="3" t="inlineStr">
        <is>
          <t>Debt Instrument [Line Items]</t>
        </is>
      </c>
    </row>
    <row r="31">
      <c r="A31" s="4" t="inlineStr">
        <is>
          <t>2021</t>
        </is>
      </c>
      <c r="B31" s="6" t="n">
        <v>42762000</v>
      </c>
    </row>
    <row r="32">
      <c r="A32" s="4" t="inlineStr">
        <is>
          <t>2022</t>
        </is>
      </c>
      <c r="B32" s="6" t="n">
        <v>56155000</v>
      </c>
    </row>
    <row r="33">
      <c r="A33" s="4" t="inlineStr">
        <is>
          <t>2023</t>
        </is>
      </c>
      <c r="B33" s="6" t="n">
        <v>52986000</v>
      </c>
    </row>
    <row r="34">
      <c r="A34" s="4" t="inlineStr">
        <is>
          <t>2024</t>
        </is>
      </c>
      <c r="B34" s="6" t="n">
        <v>52986000</v>
      </c>
    </row>
    <row r="35">
      <c r="A35" s="4" t="inlineStr">
        <is>
          <t>2025 and thereafter</t>
        </is>
      </c>
      <c r="B35" s="6" t="n">
        <v>415041000</v>
      </c>
    </row>
    <row r="36">
      <c r="A36" s="4" t="inlineStr">
        <is>
          <t>Long Term Debt, Carrying Amount, Total</t>
        </is>
      </c>
      <c r="B36" s="6" t="n">
        <v>619930000</v>
      </c>
    </row>
    <row r="37">
      <c r="A37" s="4" t="inlineStr">
        <is>
          <t>Available Borrowing, as Limited by the Borrowing Base</t>
        </is>
      </c>
      <c r="B37" s="6" t="n">
        <v>7932000</v>
      </c>
    </row>
    <row r="38">
      <c r="A38" s="4" t="inlineStr">
        <is>
          <t>Current and Available Borrowing, as limited by the Borrowing Base</t>
        </is>
      </c>
      <c r="B38" s="6" t="n">
        <v>627862000</v>
      </c>
    </row>
    <row r="39">
      <c r="A39" s="4" t="inlineStr">
        <is>
          <t>Total Commitment</t>
        </is>
      </c>
      <c r="B39" s="6" t="n">
        <v>1200000000</v>
      </c>
    </row>
    <row r="40">
      <c r="A40" s="4" t="inlineStr">
        <is>
          <t>TMCL VI Term Loan</t>
        </is>
      </c>
    </row>
    <row r="41">
      <c r="A41" s="3" t="inlineStr">
        <is>
          <t>Debt Instrument [Line Items]</t>
        </is>
      </c>
    </row>
    <row r="42">
      <c r="A42" s="4" t="inlineStr">
        <is>
          <t>2021</t>
        </is>
      </c>
      <c r="B42" s="6" t="n">
        <v>26721000</v>
      </c>
    </row>
    <row r="43">
      <c r="A43" s="4" t="inlineStr">
        <is>
          <t>2022</t>
        </is>
      </c>
      <c r="B43" s="6" t="n">
        <v>25206000</v>
      </c>
    </row>
    <row r="44">
      <c r="A44" s="4" t="inlineStr">
        <is>
          <t>2023</t>
        </is>
      </c>
      <c r="B44" s="6" t="n">
        <v>25206000</v>
      </c>
    </row>
    <row r="45">
      <c r="A45" s="4" t="inlineStr">
        <is>
          <t>2024</t>
        </is>
      </c>
      <c r="B45" s="6" t="n">
        <v>25206000</v>
      </c>
    </row>
    <row r="46">
      <c r="A46" s="4" t="inlineStr">
        <is>
          <t>2025 and thereafter</t>
        </is>
      </c>
      <c r="B46" s="6" t="n">
        <v>130601000</v>
      </c>
    </row>
    <row r="47">
      <c r="A47" s="4" t="inlineStr">
        <is>
          <t>Long Term Debt, Carrying Amount, Total</t>
        </is>
      </c>
      <c r="B47" s="6" t="n">
        <v>232940000</v>
      </c>
    </row>
    <row r="48">
      <c r="A48" s="4" t="inlineStr">
        <is>
          <t>Current and Available Borrowing, as limited by the Borrowing Base</t>
        </is>
      </c>
      <c r="B48" s="6" t="n">
        <v>232940000</v>
      </c>
    </row>
    <row r="49">
      <c r="A49" s="4" t="inlineStr">
        <is>
          <t>Total Commitment</t>
        </is>
      </c>
      <c r="B49" s="6" t="n">
        <v>232940000</v>
      </c>
    </row>
    <row r="50">
      <c r="A50" s="4" t="inlineStr">
        <is>
          <t>TMCL VII 2019-1 Bonds</t>
        </is>
      </c>
    </row>
    <row r="51">
      <c r="A51" s="3" t="inlineStr">
        <is>
          <t>Debt Instrument [Line Items]</t>
        </is>
      </c>
    </row>
    <row r="52">
      <c r="A52" s="4" t="inlineStr">
        <is>
          <t>2021</t>
        </is>
      </c>
      <c r="B52" s="6" t="n">
        <v>28000000</v>
      </c>
      <c r="C52" s="4" t="inlineStr">
        <is>
          <t>[2]</t>
        </is>
      </c>
    </row>
    <row r="53">
      <c r="A53" s="4" t="inlineStr">
        <is>
          <t>2022</t>
        </is>
      </c>
      <c r="B53" s="6" t="n">
        <v>28000000</v>
      </c>
      <c r="C53" s="4" t="inlineStr">
        <is>
          <t>[2]</t>
        </is>
      </c>
    </row>
    <row r="54">
      <c r="A54" s="4" t="inlineStr">
        <is>
          <t>2023</t>
        </is>
      </c>
      <c r="B54" s="6" t="n">
        <v>28000000</v>
      </c>
      <c r="C54" s="4" t="inlineStr">
        <is>
          <t>[2]</t>
        </is>
      </c>
    </row>
    <row r="55">
      <c r="A55" s="4" t="inlineStr">
        <is>
          <t>2024</t>
        </is>
      </c>
      <c r="B55" s="6" t="n">
        <v>28000000</v>
      </c>
      <c r="C55" s="4" t="inlineStr">
        <is>
          <t>[2]</t>
        </is>
      </c>
    </row>
    <row r="56">
      <c r="A56" s="4" t="inlineStr">
        <is>
          <t>2025 and thereafter</t>
        </is>
      </c>
      <c r="B56" s="6" t="n">
        <v>198333000</v>
      </c>
      <c r="C56" s="4" t="inlineStr">
        <is>
          <t>[2]</t>
        </is>
      </c>
    </row>
    <row r="57">
      <c r="A57" s="4" t="inlineStr">
        <is>
          <t>Long Term Debt, Carrying Amount, Total</t>
        </is>
      </c>
      <c r="B57" s="6" t="n">
        <v>310333000</v>
      </c>
      <c r="C57" s="4" t="inlineStr">
        <is>
          <t>[2]</t>
        </is>
      </c>
    </row>
    <row r="58">
      <c r="A58" s="4" t="inlineStr">
        <is>
          <t>Current and Available Borrowing, as limited by the Borrowing Base</t>
        </is>
      </c>
      <c r="B58" s="6" t="n">
        <v>310333000</v>
      </c>
      <c r="C58" s="4" t="inlineStr">
        <is>
          <t>[2]</t>
        </is>
      </c>
    </row>
    <row r="59">
      <c r="A59" s="4" t="inlineStr">
        <is>
          <t>Total Commitment</t>
        </is>
      </c>
      <c r="B59" s="6" t="n">
        <v>310333000</v>
      </c>
      <c r="C59" s="4" t="inlineStr">
        <is>
          <t>[2]</t>
        </is>
      </c>
    </row>
    <row r="60">
      <c r="A60" s="4" t="inlineStr">
        <is>
          <t>TMCL VII 2020-1 Bonds</t>
        </is>
      </c>
    </row>
    <row r="61">
      <c r="A61" s="3" t="inlineStr">
        <is>
          <t>Debt Instrument [Line Items]</t>
        </is>
      </c>
    </row>
    <row r="62">
      <c r="A62" s="4" t="inlineStr">
        <is>
          <t>2021</t>
        </is>
      </c>
      <c r="B62" s="6" t="n">
        <v>51486000</v>
      </c>
      <c r="C62" s="4" t="inlineStr">
        <is>
          <t>[2]</t>
        </is>
      </c>
    </row>
    <row r="63">
      <c r="A63" s="4" t="inlineStr">
        <is>
          <t>2022</t>
        </is>
      </c>
      <c r="B63" s="6" t="n">
        <v>55425000</v>
      </c>
      <c r="C63" s="4" t="inlineStr">
        <is>
          <t>[2]</t>
        </is>
      </c>
    </row>
    <row r="64">
      <c r="A64" s="4" t="inlineStr">
        <is>
          <t>2023</t>
        </is>
      </c>
      <c r="B64" s="6" t="n">
        <v>57028000</v>
      </c>
      <c r="C64" s="4" t="inlineStr">
        <is>
          <t>[2]</t>
        </is>
      </c>
    </row>
    <row r="65">
      <c r="A65" s="4" t="inlineStr">
        <is>
          <t>2024</t>
        </is>
      </c>
      <c r="B65" s="6" t="n">
        <v>57197000</v>
      </c>
      <c r="C65" s="4" t="inlineStr">
        <is>
          <t>[2]</t>
        </is>
      </c>
    </row>
    <row r="66">
      <c r="A66" s="4" t="inlineStr">
        <is>
          <t>2025 and thereafter</t>
        </is>
      </c>
      <c r="B66" s="6" t="n">
        <v>225079000</v>
      </c>
      <c r="C66" s="4" t="inlineStr">
        <is>
          <t>[2]</t>
        </is>
      </c>
    </row>
    <row r="67">
      <c r="A67" s="4" t="inlineStr">
        <is>
          <t>Long Term Debt, Carrying Amount, Total</t>
        </is>
      </c>
      <c r="B67" s="6" t="n">
        <v>446215000</v>
      </c>
      <c r="C67" s="4" t="inlineStr">
        <is>
          <t>[2]</t>
        </is>
      </c>
    </row>
    <row r="68">
      <c r="A68" s="4" t="inlineStr">
        <is>
          <t>Current and Available Borrowing, as limited by the Borrowing Base</t>
        </is>
      </c>
      <c r="B68" s="6" t="n">
        <v>446215000</v>
      </c>
      <c r="C68" s="4" t="inlineStr">
        <is>
          <t>[2]</t>
        </is>
      </c>
    </row>
    <row r="69">
      <c r="A69" s="4" t="inlineStr">
        <is>
          <t>Total Commitment</t>
        </is>
      </c>
      <c r="B69" s="6" t="n">
        <v>446215000</v>
      </c>
      <c r="C69" s="4" t="inlineStr">
        <is>
          <t>[2]</t>
        </is>
      </c>
    </row>
    <row r="70">
      <c r="A70" s="4" t="inlineStr">
        <is>
          <t>TMCL VII 2020-2 Bonds</t>
        </is>
      </c>
    </row>
    <row r="71">
      <c r="A71" s="3" t="inlineStr">
        <is>
          <t>Debt Instrument [Line Items]</t>
        </is>
      </c>
    </row>
    <row r="72">
      <c r="A72" s="4" t="inlineStr">
        <is>
          <t>2021</t>
        </is>
      </c>
      <c r="B72" s="6" t="n">
        <v>57759000</v>
      </c>
      <c r="C72" s="4" t="inlineStr">
        <is>
          <t>[2]</t>
        </is>
      </c>
    </row>
    <row r="73">
      <c r="A73" s="4" t="inlineStr">
        <is>
          <t>2022</t>
        </is>
      </c>
      <c r="B73" s="6" t="n">
        <v>65504000</v>
      </c>
      <c r="C73" s="4" t="inlineStr">
        <is>
          <t>[2]</t>
        </is>
      </c>
    </row>
    <row r="74">
      <c r="A74" s="4" t="inlineStr">
        <is>
          <t>2023</t>
        </is>
      </c>
      <c r="B74" s="6" t="n">
        <v>65128000</v>
      </c>
      <c r="C74" s="4" t="inlineStr">
        <is>
          <t>[2]</t>
        </is>
      </c>
    </row>
    <row r="75">
      <c r="A75" s="4" t="inlineStr">
        <is>
          <t>2024</t>
        </is>
      </c>
      <c r="B75" s="6" t="n">
        <v>68104000</v>
      </c>
      <c r="C75" s="4" t="inlineStr">
        <is>
          <t>[2]</t>
        </is>
      </c>
    </row>
    <row r="76">
      <c r="A76" s="4" t="inlineStr">
        <is>
          <t>2025 and thereafter</t>
        </is>
      </c>
      <c r="B76" s="6" t="n">
        <v>351304000</v>
      </c>
      <c r="C76" s="4" t="inlineStr">
        <is>
          <t>[2]</t>
        </is>
      </c>
    </row>
    <row r="77">
      <c r="A77" s="4" t="inlineStr">
        <is>
          <t>Long Term Debt, Carrying Amount, Total</t>
        </is>
      </c>
      <c r="B77" s="6" t="n">
        <v>607799000</v>
      </c>
      <c r="C77" s="4" t="inlineStr">
        <is>
          <t>[2]</t>
        </is>
      </c>
    </row>
    <row r="78">
      <c r="A78" s="4" t="inlineStr">
        <is>
          <t>Current and Available Borrowing, as limited by the Borrowing Base</t>
        </is>
      </c>
      <c r="B78" s="6" t="n">
        <v>607799000</v>
      </c>
      <c r="C78" s="4" t="inlineStr">
        <is>
          <t>[2]</t>
        </is>
      </c>
    </row>
    <row r="79">
      <c r="A79" s="4" t="inlineStr">
        <is>
          <t>Total Commitment</t>
        </is>
      </c>
      <c r="B79" s="6" t="n">
        <v>607799000</v>
      </c>
      <c r="C79" s="4" t="inlineStr">
        <is>
          <t>[2]</t>
        </is>
      </c>
    </row>
    <row r="80">
      <c r="A80" s="4" t="inlineStr">
        <is>
          <t>TMCL VII 2020-3 Bonds</t>
        </is>
      </c>
    </row>
    <row r="81">
      <c r="A81" s="3" t="inlineStr">
        <is>
          <t>Debt Instrument [Line Items]</t>
        </is>
      </c>
    </row>
    <row r="82">
      <c r="A82" s="4" t="inlineStr">
        <is>
          <t>2021</t>
        </is>
      </c>
      <c r="B82" s="6" t="n">
        <v>20111000</v>
      </c>
      <c r="C82" s="4" t="inlineStr">
        <is>
          <t>[2]</t>
        </is>
      </c>
    </row>
    <row r="83">
      <c r="A83" s="4" t="inlineStr">
        <is>
          <t>2022</t>
        </is>
      </c>
      <c r="B83" s="6" t="n">
        <v>20111000</v>
      </c>
      <c r="C83" s="4" t="inlineStr">
        <is>
          <t>[2]</t>
        </is>
      </c>
    </row>
    <row r="84">
      <c r="A84" s="4" t="inlineStr">
        <is>
          <t>2023</t>
        </is>
      </c>
      <c r="B84" s="6" t="n">
        <v>20111000</v>
      </c>
      <c r="C84" s="4" t="inlineStr">
        <is>
          <t>[2]</t>
        </is>
      </c>
    </row>
    <row r="85">
      <c r="A85" s="4" t="inlineStr">
        <is>
          <t>2024</t>
        </is>
      </c>
      <c r="B85" s="6" t="n">
        <v>20111000</v>
      </c>
      <c r="C85" s="4" t="inlineStr">
        <is>
          <t>[2]</t>
        </is>
      </c>
    </row>
    <row r="86">
      <c r="A86" s="4" t="inlineStr">
        <is>
          <t>2025 and thereafter</t>
        </is>
      </c>
      <c r="B86" s="6" t="n">
        <v>140556000</v>
      </c>
      <c r="C86" s="4" t="inlineStr">
        <is>
          <t>[2]</t>
        </is>
      </c>
    </row>
    <row r="87">
      <c r="A87" s="4" t="inlineStr">
        <is>
          <t>Long Term Debt, Carrying Amount, Total</t>
        </is>
      </c>
      <c r="B87" s="6" t="n">
        <v>221000000</v>
      </c>
      <c r="C87" s="4" t="inlineStr">
        <is>
          <t>[2]</t>
        </is>
      </c>
    </row>
    <row r="88">
      <c r="A88" s="4" t="inlineStr">
        <is>
          <t>Current and Available Borrowing, as limited by the Borrowing Base</t>
        </is>
      </c>
      <c r="B88" s="6" t="n">
        <v>221000000</v>
      </c>
      <c r="C88" s="4" t="inlineStr">
        <is>
          <t>[2]</t>
        </is>
      </c>
    </row>
    <row r="89">
      <c r="A89" s="4" t="inlineStr">
        <is>
          <t>Total Commitment</t>
        </is>
      </c>
      <c r="B89" s="6" t="n">
        <v>221000000</v>
      </c>
      <c r="C89" s="4" t="inlineStr">
        <is>
          <t>[2]</t>
        </is>
      </c>
    </row>
    <row r="90">
      <c r="A90" s="4" t="inlineStr">
        <is>
          <t>TAP Funding Revolving Credit Facility</t>
        </is>
      </c>
    </row>
    <row r="91">
      <c r="A91" s="3" t="inlineStr">
        <is>
          <t>Debt Instrument [Line Items]</t>
        </is>
      </c>
    </row>
    <row r="92">
      <c r="A92" s="4" t="inlineStr">
        <is>
          <t>2021</t>
        </is>
      </c>
      <c r="B92" s="6" t="n">
        <v>9043000</v>
      </c>
    </row>
    <row r="93">
      <c r="A93" s="4" t="inlineStr">
        <is>
          <t>2022</t>
        </is>
      </c>
      <c r="B93" s="6" t="n">
        <v>128857000</v>
      </c>
    </row>
    <row r="94">
      <c r="A94" s="4" t="inlineStr">
        <is>
          <t>Long Term Debt, Carrying Amount, Total</t>
        </is>
      </c>
      <c r="B94" s="6" t="n">
        <v>137900000</v>
      </c>
    </row>
    <row r="95">
      <c r="A95" s="4" t="inlineStr">
        <is>
          <t>Available Borrowing, as Limited by the Borrowing Base</t>
        </is>
      </c>
      <c r="B95" s="6" t="n">
        <v>2603000</v>
      </c>
    </row>
    <row r="96">
      <c r="A96" s="4" t="inlineStr">
        <is>
          <t>Current and Available Borrowing, as limited by the Borrowing Base</t>
        </is>
      </c>
      <c r="B96" s="6" t="n">
        <v>140503000</v>
      </c>
    </row>
    <row r="97">
      <c r="A97" s="4" t="inlineStr">
        <is>
          <t>Total Commitment</t>
        </is>
      </c>
      <c r="B97" s="5" t="n">
        <v>155000000</v>
      </c>
    </row>
    <row r="98"/>
    <row r="99">
      <c r="A99" s="4" t="inlineStr">
        <is>
          <t>[1]</t>
        </is>
      </c>
      <c r="B99" s="4" t="inlineStr">
        <is>
          <t>Future scheduled payments for all debts exclude unamortized prepaid debt issuance costs in an aggregate amount of $28,549.</t>
        </is>
      </c>
    </row>
    <row r="100">
      <c r="A100" s="4" t="inlineStr">
        <is>
          <t>[2]</t>
        </is>
      </c>
      <c r="B100" s="4" t="inlineStr">
        <is>
          <t>Future scheduled payments for TMCL VII 2019-1 Bonds, TMCL VII 2020-1 Bonds, TMCL VII 2020-2 Bonds and TMCL VII 2020-3 Bonds exclude an unamortized discount of $86, $84, $166 and $87, respectively.</t>
        </is>
      </c>
    </row>
  </sheetData>
  <mergeCells count="4">
    <mergeCell ref="B1:C1"/>
    <mergeCell ref="A98:C98"/>
    <mergeCell ref="B99:C99"/>
    <mergeCell ref="B100:C10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21" customWidth="1" min="2" max="2"/>
  </cols>
  <sheetData>
    <row r="1">
      <c r="A1" s="1" t="inlineStr">
        <is>
          <t>Future Scheduled Repayments (Parenthetical) (Detail) $ in Thousands</t>
        </is>
      </c>
      <c r="B1" s="2" t="inlineStr">
        <is>
          <t>3 Months Ended</t>
        </is>
      </c>
    </row>
    <row r="2">
      <c r="B2" s="2" t="inlineStr">
        <is>
          <t>Sep. 30, 2020USD ($)</t>
        </is>
      </c>
    </row>
    <row r="3">
      <c r="A3" s="3" t="inlineStr">
        <is>
          <t>Debt Instrument [Line Items]</t>
        </is>
      </c>
    </row>
    <row r="4">
      <c r="A4" s="4" t="inlineStr">
        <is>
          <t>Prepaid debt issuance costs</t>
        </is>
      </c>
      <c r="B4" s="5" t="n">
        <v>28549</v>
      </c>
    </row>
    <row r="5">
      <c r="A5" s="4" t="inlineStr">
        <is>
          <t>TMCL V 2017-1 Bonds</t>
        </is>
      </c>
    </row>
    <row r="6">
      <c r="A6" s="3" t="inlineStr">
        <is>
          <t>Debt Instrument [Line Items]</t>
        </is>
      </c>
    </row>
    <row r="7">
      <c r="A7" s="4" t="inlineStr">
        <is>
          <t>Write off of unamortized debt issuance cost</t>
        </is>
      </c>
      <c r="B7" s="6" t="n">
        <v>2035</v>
      </c>
    </row>
    <row r="8">
      <c r="A8" s="4" t="inlineStr">
        <is>
          <t>TMCL V 2017-2 Bonds</t>
        </is>
      </c>
    </row>
    <row r="9">
      <c r="A9" s="3" t="inlineStr">
        <is>
          <t>Debt Instrument [Line Items]</t>
        </is>
      </c>
    </row>
    <row r="10">
      <c r="A10" s="4" t="inlineStr">
        <is>
          <t>Write off of unamortized debt issuance cost</t>
        </is>
      </c>
      <c r="B10" s="6" t="n">
        <v>2518</v>
      </c>
    </row>
    <row r="11">
      <c r="A11" s="4" t="inlineStr">
        <is>
          <t>TMCL VII 2018-1 Bonds</t>
        </is>
      </c>
    </row>
    <row r="12">
      <c r="A12" s="3" t="inlineStr">
        <is>
          <t>Debt Instrument [Line Items]</t>
        </is>
      </c>
    </row>
    <row r="13">
      <c r="A13" s="4" t="inlineStr">
        <is>
          <t>Write off of unamortized debt issuance cost</t>
        </is>
      </c>
      <c r="B13" s="6" t="n">
        <v>4075</v>
      </c>
    </row>
    <row r="14">
      <c r="A14" s="4" t="inlineStr">
        <is>
          <t>TMCL VII 2019-1 Bonds</t>
        </is>
      </c>
    </row>
    <row r="15">
      <c r="A15" s="3" t="inlineStr">
        <is>
          <t>Debt Instrument [Line Items]</t>
        </is>
      </c>
    </row>
    <row r="16">
      <c r="A16" s="4" t="inlineStr">
        <is>
          <t>Debt instrument exclude an unamortized discount</t>
        </is>
      </c>
      <c r="B16" s="6" t="n">
        <v>86</v>
      </c>
    </row>
    <row r="17">
      <c r="A17" s="4" t="inlineStr">
        <is>
          <t>TMCL VII 2020-1 Bonds</t>
        </is>
      </c>
    </row>
    <row r="18">
      <c r="A18" s="3" t="inlineStr">
        <is>
          <t>Debt Instrument [Line Items]</t>
        </is>
      </c>
    </row>
    <row r="19">
      <c r="A19" s="4" t="inlineStr">
        <is>
          <t>Debt instrument exclude an unamortized discount</t>
        </is>
      </c>
      <c r="B19" s="6" t="n">
        <v>84</v>
      </c>
    </row>
    <row r="20">
      <c r="A20" s="4" t="inlineStr">
        <is>
          <t>TMCL VII 2020-2 Bonds</t>
        </is>
      </c>
    </row>
    <row r="21">
      <c r="A21" s="3" t="inlineStr">
        <is>
          <t>Debt Instrument [Line Items]</t>
        </is>
      </c>
    </row>
    <row r="22">
      <c r="A22" s="4" t="inlineStr">
        <is>
          <t>Debt instrument exclude an unamortized discount</t>
        </is>
      </c>
      <c r="B22" s="6" t="n">
        <v>166</v>
      </c>
    </row>
    <row r="23">
      <c r="A23" s="4" t="inlineStr">
        <is>
          <t>TMCL VII 2020-3 Bonds</t>
        </is>
      </c>
    </row>
    <row r="24">
      <c r="A24" s="3" t="inlineStr">
        <is>
          <t>Debt Instrument [Line Items]</t>
        </is>
      </c>
    </row>
    <row r="25">
      <c r="A25" s="4" t="inlineStr">
        <is>
          <t>Debt instrument exclude an unamortized discount</t>
        </is>
      </c>
      <c r="B25" s="5" t="n">
        <v>8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mmary of Derivative Instruments (Detail) - USD ($) $ in Thousands</t>
        </is>
      </c>
      <c r="B1" s="2" t="inlineStr">
        <is>
          <t>Sep. 30, 2020</t>
        </is>
      </c>
      <c r="C1" s="2" t="inlineStr">
        <is>
          <t>Dec. 31, 2019</t>
        </is>
      </c>
    </row>
    <row r="2">
      <c r="A2" s="3" t="inlineStr">
        <is>
          <t>Derivative [Line Items]</t>
        </is>
      </c>
    </row>
    <row r="3">
      <c r="A3" s="4" t="inlineStr">
        <is>
          <t>Notional amounts</t>
        </is>
      </c>
      <c r="B3" s="5" t="n">
        <v>1347750</v>
      </c>
    </row>
    <row r="4">
      <c r="A4" s="4" t="inlineStr">
        <is>
          <t>Interest rate swaps</t>
        </is>
      </c>
    </row>
    <row r="5">
      <c r="A5" s="3" t="inlineStr">
        <is>
          <t>Derivative [Line Items]</t>
        </is>
      </c>
    </row>
    <row r="6">
      <c r="A6" s="4" t="inlineStr">
        <is>
          <t>Notional amounts</t>
        </is>
      </c>
      <c r="B6" s="6" t="n">
        <v>775000</v>
      </c>
      <c r="C6" s="5" t="n">
        <v>110000</v>
      </c>
    </row>
    <row r="7">
      <c r="A7" s="4" t="inlineStr">
        <is>
          <t>Non-designated | Interest rate swaps | Amortizing</t>
        </is>
      </c>
    </row>
    <row r="8">
      <c r="A8" s="3" t="inlineStr">
        <is>
          <t>Derivative [Line Items]</t>
        </is>
      </c>
    </row>
    <row r="9">
      <c r="A9" s="4" t="inlineStr">
        <is>
          <t>Notional amounts</t>
        </is>
      </c>
      <c r="B9" s="6" t="n">
        <v>572750</v>
      </c>
    </row>
    <row r="10">
      <c r="A10" s="4" t="inlineStr">
        <is>
          <t>Designated | Interest rate swaps | Amortizing</t>
        </is>
      </c>
    </row>
    <row r="11">
      <c r="A11" s="3" t="inlineStr">
        <is>
          <t>Derivative [Line Items]</t>
        </is>
      </c>
    </row>
    <row r="12">
      <c r="A12" s="4" t="inlineStr">
        <is>
          <t>Notional amounts</t>
        </is>
      </c>
      <c r="B12" s="5" t="n">
        <v>77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Summary of Derivative Instruments (Parenthetical) (Detail) - Interest Rate Swaps</t>
        </is>
      </c>
      <c r="B1" s="2" t="inlineStr">
        <is>
          <t>9 Months Ended</t>
        </is>
      </c>
    </row>
    <row r="2">
      <c r="B2" s="2" t="inlineStr">
        <is>
          <t>Sep. 30, 2020</t>
        </is>
      </c>
    </row>
    <row r="3">
      <c r="A3" s="4" t="inlineStr">
        <is>
          <t>Non-designated</t>
        </is>
      </c>
    </row>
    <row r="4">
      <c r="A4" s="3" t="inlineStr">
        <is>
          <t>Derivative [Line Items]</t>
        </is>
      </c>
    </row>
    <row r="5">
      <c r="A5" s="4" t="inlineStr">
        <is>
          <t>Derivative term</t>
        </is>
      </c>
      <c r="B5" s="4" t="inlineStr">
        <is>
          <t>through January 15, 2023</t>
        </is>
      </c>
    </row>
    <row r="6">
      <c r="A6" s="4" t="inlineStr">
        <is>
          <t>Non-designated | Minimum</t>
        </is>
      </c>
    </row>
    <row r="7">
      <c r="A7" s="3" t="inlineStr">
        <is>
          <t>Derivative [Line Items]</t>
        </is>
      </c>
    </row>
    <row r="8">
      <c r="A8" s="4" t="inlineStr">
        <is>
          <t>Fixed interest rate on derivative contracts</t>
        </is>
      </c>
      <c r="B8" s="4" t="inlineStr">
        <is>
          <t>1.73%</t>
        </is>
      </c>
    </row>
    <row r="9">
      <c r="A9" s="4" t="inlineStr">
        <is>
          <t>Non-designated | Maximum</t>
        </is>
      </c>
    </row>
    <row r="10">
      <c r="A10" s="3" t="inlineStr">
        <is>
          <t>Derivative [Line Items]</t>
        </is>
      </c>
    </row>
    <row r="11">
      <c r="A11" s="4" t="inlineStr">
        <is>
          <t>Fixed interest rate on derivative contracts</t>
        </is>
      </c>
      <c r="B11" s="4" t="inlineStr">
        <is>
          <t>2.94%</t>
        </is>
      </c>
    </row>
    <row r="12">
      <c r="A12" s="4" t="inlineStr">
        <is>
          <t>Designated</t>
        </is>
      </c>
    </row>
    <row r="13">
      <c r="A13" s="3" t="inlineStr">
        <is>
          <t>Derivative [Line Items]</t>
        </is>
      </c>
    </row>
    <row r="14">
      <c r="A14" s="4" t="inlineStr">
        <is>
          <t>Derivative term</t>
        </is>
      </c>
      <c r="B14" s="4" t="inlineStr">
        <is>
          <t>through April 30, 2027</t>
        </is>
      </c>
    </row>
    <row r="15">
      <c r="A15" s="4" t="inlineStr">
        <is>
          <t>Designated | Minimum</t>
        </is>
      </c>
    </row>
    <row r="16">
      <c r="A16" s="3" t="inlineStr">
        <is>
          <t>Derivative [Line Items]</t>
        </is>
      </c>
    </row>
    <row r="17">
      <c r="A17" s="4" t="inlineStr">
        <is>
          <t>Fixed interest rate on derivative contracts</t>
        </is>
      </c>
      <c r="B17" s="4" t="inlineStr">
        <is>
          <t>0.17%</t>
        </is>
      </c>
    </row>
    <row r="18">
      <c r="A18" s="4" t="inlineStr">
        <is>
          <t>Designated | Maximum</t>
        </is>
      </c>
    </row>
    <row r="19">
      <c r="A19" s="3" t="inlineStr">
        <is>
          <t>Derivative [Line Items]</t>
        </is>
      </c>
    </row>
    <row r="20">
      <c r="A20" s="4" t="inlineStr">
        <is>
          <t>Fixed interest rate on derivative contracts</t>
        </is>
      </c>
      <c r="B20" s="4" t="inlineStr">
        <is>
          <t>1.5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Pre-tax Impact of Derivative Instruments on Condensed Consolidated Statements of Operation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Pre-tax impact of derivative instruments</t>
        </is>
      </c>
      <c r="B4" s="5" t="n">
        <v>-4107</v>
      </c>
      <c r="C4" s="5" t="n">
        <v>170</v>
      </c>
      <c r="D4" s="5" t="n">
        <v>-8900</v>
      </c>
      <c r="E4" s="5" t="n">
        <v>2709</v>
      </c>
    </row>
    <row r="5">
      <c r="A5" s="4" t="inlineStr">
        <is>
          <t>Realized (loss) gain on derivative instruments, net | Non-designated</t>
        </is>
      </c>
    </row>
    <row r="6">
      <c r="A6" s="3" t="inlineStr">
        <is>
          <t>Derivative Instruments Gain Loss [Line Items]</t>
        </is>
      </c>
    </row>
    <row r="7">
      <c r="A7" s="4" t="inlineStr">
        <is>
          <t>Pre-tax impact of derivative instruments</t>
        </is>
      </c>
      <c r="B7" s="6" t="n">
        <v>-4107</v>
      </c>
      <c r="C7" s="6" t="n">
        <v>170</v>
      </c>
      <c r="D7" s="6" t="n">
        <v>-8900</v>
      </c>
      <c r="E7" s="6" t="n">
        <v>2709</v>
      </c>
    </row>
    <row r="8">
      <c r="A8" s="4" t="inlineStr">
        <is>
          <t>Unrealized gain (loss) on derivative instruments, net | Non-designated</t>
        </is>
      </c>
    </row>
    <row r="9">
      <c r="A9" s="3" t="inlineStr">
        <is>
          <t>Derivative Instruments Gain Loss [Line Items]</t>
        </is>
      </c>
    </row>
    <row r="10">
      <c r="A10" s="4" t="inlineStr">
        <is>
          <t>Pre-tax impact of derivative instruments</t>
        </is>
      </c>
      <c r="B10" s="6" t="n">
        <v>4161</v>
      </c>
      <c r="C10" s="5" t="n">
        <v>-2478</v>
      </c>
      <c r="D10" s="6" t="n">
        <v>-9434</v>
      </c>
      <c r="E10" s="5" t="n">
        <v>-18315</v>
      </c>
    </row>
    <row r="11">
      <c r="A11" s="4" t="inlineStr">
        <is>
          <t>Other comprehensive income (loss) | Designated</t>
        </is>
      </c>
    </row>
    <row r="12">
      <c r="A12" s="3" t="inlineStr">
        <is>
          <t>Derivative Instruments Gain Loss [Line Items]</t>
        </is>
      </c>
    </row>
    <row r="13">
      <c r="A13" s="4" t="inlineStr">
        <is>
          <t>Pre-tax impact of derivative instruments</t>
        </is>
      </c>
      <c r="B13" s="6" t="n">
        <v>158</v>
      </c>
      <c r="D13" s="6" t="n">
        <v>-13093</v>
      </c>
    </row>
    <row r="14">
      <c r="A14" s="4" t="inlineStr">
        <is>
          <t>Interest expense | Designated</t>
        </is>
      </c>
    </row>
    <row r="15">
      <c r="A15" s="3" t="inlineStr">
        <is>
          <t>Derivative Instruments Gain Loss [Line Items]</t>
        </is>
      </c>
    </row>
    <row r="16">
      <c r="A16" s="4" t="inlineStr">
        <is>
          <t>Pre-tax impact of derivative instruments</t>
        </is>
      </c>
      <c r="B16" s="5" t="n">
        <v>-1130</v>
      </c>
      <c r="D16" s="5" t="n">
        <v>-165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9 Months Ended</t>
        </is>
      </c>
    </row>
    <row r="2">
      <c r="B2" s="2" t="inlineStr">
        <is>
          <t>Sep. 30, 2020Segment</t>
        </is>
      </c>
    </row>
    <row r="3">
      <c r="A3" s="3" t="inlineStr">
        <is>
          <t>Segment Reporting [Abstract]</t>
        </is>
      </c>
    </row>
    <row r="4">
      <c r="A4" s="4" t="inlineStr">
        <is>
          <t>Number of reportable segments</t>
        </is>
      </c>
      <c r="B4" s="6"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Reconciled to Income Before Income Taxes and Noncontrolling Interes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Lease rental income</t>
        </is>
      </c>
      <c r="B4" s="5" t="n">
        <v>149130</v>
      </c>
      <c r="C4" s="5" t="n">
        <v>155848</v>
      </c>
      <c r="D4" s="5" t="n">
        <v>439382</v>
      </c>
      <c r="E4" s="5" t="n">
        <v>468205</v>
      </c>
    </row>
    <row r="5">
      <c r="A5" s="4" t="inlineStr">
        <is>
          <t>Trading container margin</t>
        </is>
      </c>
      <c r="B5" s="6" t="n">
        <v>934</v>
      </c>
      <c r="C5" s="6" t="n">
        <v>1200</v>
      </c>
      <c r="D5" s="6" t="n">
        <v>2154</v>
      </c>
      <c r="E5" s="6" t="n">
        <v>5404</v>
      </c>
    </row>
    <row r="6">
      <c r="A6" s="4" t="inlineStr">
        <is>
          <t>Gain on sale of owned fleet containers, net</t>
        </is>
      </c>
      <c r="B6" s="6" t="n">
        <v>7976</v>
      </c>
      <c r="C6" s="6" t="n">
        <v>6092</v>
      </c>
      <c r="D6" s="6" t="n">
        <v>19410</v>
      </c>
      <c r="E6" s="6" t="n">
        <v>18263</v>
      </c>
    </row>
    <row r="7">
      <c r="A7" s="4" t="inlineStr">
        <is>
          <t>Depreciation expense</t>
        </is>
      </c>
      <c r="B7" s="6" t="n">
        <v>65374</v>
      </c>
      <c r="C7" s="6" t="n">
        <v>67644</v>
      </c>
      <c r="D7" s="6" t="n">
        <v>196056</v>
      </c>
      <c r="E7" s="6" t="n">
        <v>194243</v>
      </c>
    </row>
    <row r="8">
      <c r="A8" s="4" t="inlineStr">
        <is>
          <t>Container lessee default expense, net</t>
        </is>
      </c>
      <c r="B8" s="6" t="n">
        <v>76</v>
      </c>
      <c r="E8" s="6" t="n">
        <v>7718</v>
      </c>
    </row>
    <row r="9">
      <c r="A9" s="4" t="inlineStr">
        <is>
          <t>Container lessee default recovery, net</t>
        </is>
      </c>
      <c r="C9" s="6" t="n">
        <v>184</v>
      </c>
      <c r="D9" s="6" t="n">
        <v>1607</v>
      </c>
    </row>
    <row r="10">
      <c r="A10" s="4" t="inlineStr">
        <is>
          <t>Interest expense</t>
        </is>
      </c>
      <c r="B10" s="6" t="n">
        <v>29123</v>
      </c>
      <c r="C10" s="6" t="n">
        <v>39970</v>
      </c>
      <c r="D10" s="6" t="n">
        <v>95257</v>
      </c>
      <c r="E10" s="6" t="n">
        <v>115699</v>
      </c>
    </row>
    <row r="11">
      <c r="A11" s="4" t="inlineStr">
        <is>
          <t>Write-off of unamortized deferred debt issuance costs and bond discounts</t>
        </is>
      </c>
      <c r="B11" s="6" t="n">
        <v>8628</v>
      </c>
      <c r="D11" s="6" t="n">
        <v>8750</v>
      </c>
    </row>
    <row r="12">
      <c r="A12" s="4" t="inlineStr">
        <is>
          <t>Realized (loss) gain on derivative instruments, net</t>
        </is>
      </c>
      <c r="B12" s="6" t="n">
        <v>-4107</v>
      </c>
      <c r="C12" s="6" t="n">
        <v>170</v>
      </c>
      <c r="D12" s="6" t="n">
        <v>-8900</v>
      </c>
      <c r="E12" s="6" t="n">
        <v>2709</v>
      </c>
    </row>
    <row r="13">
      <c r="A13" s="4" t="inlineStr">
        <is>
          <t>Unrealized gain (loss) on derivative instruments, net</t>
        </is>
      </c>
      <c r="B13" s="6" t="n">
        <v>4161</v>
      </c>
      <c r="C13" s="6" t="n">
        <v>-2478</v>
      </c>
      <c r="D13" s="6" t="n">
        <v>-9434</v>
      </c>
      <c r="E13" s="6" t="n">
        <v>-18315</v>
      </c>
    </row>
    <row r="14">
      <c r="A14" s="4" t="inlineStr">
        <is>
          <t>Segment income (loss) before income tax and noncontrolling interests</t>
        </is>
      </c>
      <c r="B14" s="6" t="n">
        <v>17294</v>
      </c>
      <c r="C14" s="6" t="n">
        <v>11879</v>
      </c>
      <c r="D14" s="6" t="n">
        <v>28724</v>
      </c>
      <c r="E14" s="6" t="n">
        <v>28837</v>
      </c>
    </row>
    <row r="15">
      <c r="A15" s="4" t="inlineStr">
        <is>
          <t>Total assets</t>
        </is>
      </c>
      <c r="B15" s="6" t="n">
        <v>5413351</v>
      </c>
      <c r="C15" s="6" t="n">
        <v>5132293</v>
      </c>
      <c r="D15" s="6" t="n">
        <v>5413351</v>
      </c>
      <c r="E15" s="6" t="n">
        <v>5132293</v>
      </c>
      <c r="F15" s="5" t="n">
        <v>5202617</v>
      </c>
    </row>
    <row r="16">
      <c r="A16" s="4" t="inlineStr">
        <is>
          <t>Purchase of containers and fixed assets</t>
        </is>
      </c>
      <c r="B16" s="6" t="n">
        <v>406901</v>
      </c>
      <c r="C16" s="6" t="n">
        <v>21554</v>
      </c>
      <c r="D16" s="6" t="n">
        <v>587104</v>
      </c>
      <c r="E16" s="6" t="n">
        <v>413400</v>
      </c>
    </row>
    <row r="17">
      <c r="A17" s="4" t="inlineStr">
        <is>
          <t>Payments on container leaseback financing receivable</t>
        </is>
      </c>
      <c r="B17" s="6" t="n">
        <v>14170</v>
      </c>
      <c r="C17" s="6" t="n">
        <v>42864</v>
      </c>
      <c r="D17" s="6" t="n">
        <v>24089</v>
      </c>
      <c r="E17" s="6" t="n">
        <v>271976</v>
      </c>
    </row>
    <row r="18">
      <c r="A18" s="4" t="inlineStr">
        <is>
          <t>Owned Fleet</t>
        </is>
      </c>
    </row>
    <row r="19">
      <c r="A19" s="3" t="inlineStr">
        <is>
          <t>Segment Reporting Information [Line Items]</t>
        </is>
      </c>
    </row>
    <row r="20">
      <c r="A20" s="4" t="inlineStr">
        <is>
          <t>Lease rental income</t>
        </is>
      </c>
      <c r="B20" s="6" t="n">
        <v>133587</v>
      </c>
      <c r="C20" s="6" t="n">
        <v>130555</v>
      </c>
      <c r="D20" s="6" t="n">
        <v>392307</v>
      </c>
      <c r="E20" s="6" t="n">
        <v>390555</v>
      </c>
    </row>
    <row r="21">
      <c r="A21" s="4" t="inlineStr">
        <is>
          <t>Managed Fleet</t>
        </is>
      </c>
    </row>
    <row r="22">
      <c r="A22" s="3" t="inlineStr">
        <is>
          <t>Segment Reporting Information [Line Items]</t>
        </is>
      </c>
    </row>
    <row r="23">
      <c r="A23" s="4" t="inlineStr">
        <is>
          <t>Lease rental income</t>
        </is>
      </c>
      <c r="B23" s="6" t="n">
        <v>15543</v>
      </c>
      <c r="C23" s="6" t="n">
        <v>25293</v>
      </c>
      <c r="D23" s="6" t="n">
        <v>47075</v>
      </c>
      <c r="E23" s="6" t="n">
        <v>77650</v>
      </c>
    </row>
    <row r="24">
      <c r="A24" s="4" t="inlineStr">
        <is>
          <t>Container Ownership</t>
        </is>
      </c>
    </row>
    <row r="25">
      <c r="A25" s="3" t="inlineStr">
        <is>
          <t>Segment Reporting Information [Line Items]</t>
        </is>
      </c>
    </row>
    <row r="26">
      <c r="A26" s="4" t="inlineStr">
        <is>
          <t>Lease rental income</t>
        </is>
      </c>
      <c r="B26" s="6" t="n">
        <v>133413</v>
      </c>
      <c r="C26" s="6" t="n">
        <v>129997</v>
      </c>
      <c r="D26" s="6" t="n">
        <v>391561</v>
      </c>
      <c r="E26" s="6" t="n">
        <v>389312</v>
      </c>
    </row>
    <row r="27">
      <c r="A27" s="4" t="inlineStr">
        <is>
          <t>Gain on sale of owned fleet containers, net</t>
        </is>
      </c>
      <c r="B27" s="6" t="n">
        <v>7976</v>
      </c>
      <c r="C27" s="6" t="n">
        <v>6092</v>
      </c>
      <c r="D27" s="6" t="n">
        <v>19410</v>
      </c>
      <c r="E27" s="6" t="n">
        <v>18263</v>
      </c>
    </row>
    <row r="28">
      <c r="A28" s="4" t="inlineStr">
        <is>
          <t>Depreciation expense</t>
        </is>
      </c>
      <c r="B28" s="6" t="n">
        <v>67072</v>
      </c>
      <c r="C28" s="6" t="n">
        <v>69311</v>
      </c>
      <c r="D28" s="6" t="n">
        <v>200981</v>
      </c>
      <c r="E28" s="6" t="n">
        <v>199163</v>
      </c>
    </row>
    <row r="29">
      <c r="A29" s="4" t="inlineStr">
        <is>
          <t>Container lessee default expense, net</t>
        </is>
      </c>
      <c r="B29" s="6" t="n">
        <v>76</v>
      </c>
      <c r="E29" s="6" t="n">
        <v>7718</v>
      </c>
    </row>
    <row r="30">
      <c r="A30" s="4" t="inlineStr">
        <is>
          <t>Container lessee default recovery, net</t>
        </is>
      </c>
      <c r="C30" s="6" t="n">
        <v>184</v>
      </c>
      <c r="D30" s="6" t="n">
        <v>1607</v>
      </c>
    </row>
    <row r="31">
      <c r="A31" s="4" t="inlineStr">
        <is>
          <t>Interest expense</t>
        </is>
      </c>
      <c r="B31" s="6" t="n">
        <v>29079</v>
      </c>
      <c r="C31" s="6" t="n">
        <v>39891</v>
      </c>
      <c r="D31" s="6" t="n">
        <v>94933</v>
      </c>
      <c r="E31" s="6" t="n">
        <v>115541</v>
      </c>
    </row>
    <row r="32">
      <c r="A32" s="4" t="inlineStr">
        <is>
          <t>Write-off of unamortized deferred debt issuance costs and bond discounts</t>
        </is>
      </c>
      <c r="B32" s="6" t="n">
        <v>8628</v>
      </c>
      <c r="D32" s="6" t="n">
        <v>8750</v>
      </c>
    </row>
    <row r="33">
      <c r="A33" s="4" t="inlineStr">
        <is>
          <t>Realized (loss) gain on derivative instruments, net</t>
        </is>
      </c>
      <c r="B33" s="6" t="n">
        <v>-4107</v>
      </c>
      <c r="C33" s="6" t="n">
        <v>170</v>
      </c>
      <c r="D33" s="6" t="n">
        <v>-8900</v>
      </c>
      <c r="E33" s="6" t="n">
        <v>2709</v>
      </c>
    </row>
    <row r="34">
      <c r="A34" s="4" t="inlineStr">
        <is>
          <t>Unrealized gain (loss) on derivative instruments, net</t>
        </is>
      </c>
      <c r="B34" s="6" t="n">
        <v>4161</v>
      </c>
      <c r="C34" s="6" t="n">
        <v>-2478</v>
      </c>
      <c r="D34" s="6" t="n">
        <v>-9434</v>
      </c>
      <c r="E34" s="6" t="n">
        <v>-18315</v>
      </c>
    </row>
    <row r="35">
      <c r="A35" s="4" t="inlineStr">
        <is>
          <t>Segment income (loss) before income tax and noncontrolling interests</t>
        </is>
      </c>
      <c r="B35" s="6" t="n">
        <v>8550</v>
      </c>
      <c r="C35" s="6" t="n">
        <v>1223</v>
      </c>
      <c r="D35" s="6" t="n">
        <v>7475</v>
      </c>
      <c r="E35" s="6" t="n">
        <v>-3188</v>
      </c>
    </row>
    <row r="36">
      <c r="A36" s="4" t="inlineStr">
        <is>
          <t>Total assets</t>
        </is>
      </c>
      <c r="B36" s="6" t="n">
        <v>5307260</v>
      </c>
      <c r="C36" s="6" t="n">
        <v>4973187</v>
      </c>
      <c r="D36" s="6" t="n">
        <v>5307260</v>
      </c>
      <c r="E36" s="6" t="n">
        <v>4973187</v>
      </c>
    </row>
    <row r="37">
      <c r="A37" s="4" t="inlineStr">
        <is>
          <t>Purchase of containers and fixed assets</t>
        </is>
      </c>
      <c r="B37" s="6" t="n">
        <v>406853</v>
      </c>
      <c r="C37" s="6" t="n">
        <v>19564</v>
      </c>
      <c r="D37" s="6" t="n">
        <v>586970</v>
      </c>
      <c r="E37" s="6" t="n">
        <v>399467</v>
      </c>
    </row>
    <row r="38">
      <c r="A38" s="4" t="inlineStr">
        <is>
          <t>Payments on container leaseback financing receivable</t>
        </is>
      </c>
      <c r="B38" s="6" t="n">
        <v>14170</v>
      </c>
      <c r="C38" s="6" t="n">
        <v>42864</v>
      </c>
      <c r="D38" s="6" t="n">
        <v>24089</v>
      </c>
      <c r="E38" s="6" t="n">
        <v>271976</v>
      </c>
    </row>
    <row r="39">
      <c r="A39" s="4" t="inlineStr">
        <is>
          <t>Container Ownership | Owned Fleet</t>
        </is>
      </c>
    </row>
    <row r="40">
      <c r="A40" s="3" t="inlineStr">
        <is>
          <t>Segment Reporting Information [Line Items]</t>
        </is>
      </c>
    </row>
    <row r="41">
      <c r="A41" s="4" t="inlineStr">
        <is>
          <t>Lease rental income</t>
        </is>
      </c>
      <c r="B41" s="6" t="n">
        <v>133413</v>
      </c>
      <c r="C41" s="6" t="n">
        <v>129997</v>
      </c>
      <c r="D41" s="6" t="n">
        <v>391561</v>
      </c>
      <c r="E41" s="6" t="n">
        <v>389312</v>
      </c>
    </row>
    <row r="42">
      <c r="A42" s="4" t="inlineStr">
        <is>
          <t>Container Management</t>
        </is>
      </c>
    </row>
    <row r="43">
      <c r="A43" s="3" t="inlineStr">
        <is>
          <t>Segment Reporting Information [Line Items]</t>
        </is>
      </c>
    </row>
    <row r="44">
      <c r="A44" s="4" t="inlineStr">
        <is>
          <t>Lease rental income</t>
        </is>
      </c>
      <c r="B44" s="6" t="n">
        <v>15717</v>
      </c>
      <c r="C44" s="6" t="n">
        <v>25851</v>
      </c>
      <c r="D44" s="6" t="n">
        <v>47821</v>
      </c>
      <c r="E44" s="6" t="n">
        <v>78893</v>
      </c>
    </row>
    <row r="45">
      <c r="A45" s="4" t="inlineStr">
        <is>
          <t>Depreciation expense</t>
        </is>
      </c>
      <c r="B45" s="6" t="n">
        <v>219</v>
      </c>
      <c r="C45" s="6" t="n">
        <v>215</v>
      </c>
      <c r="D45" s="6" t="n">
        <v>729</v>
      </c>
      <c r="E45" s="6" t="n">
        <v>589</v>
      </c>
    </row>
    <row r="46">
      <c r="A46" s="4" t="inlineStr">
        <is>
          <t>Interest expense</t>
        </is>
      </c>
      <c r="B46" s="6" t="n">
        <v>44</v>
      </c>
      <c r="C46" s="6" t="n">
        <v>79</v>
      </c>
      <c r="D46" s="6" t="n">
        <v>324</v>
      </c>
      <c r="E46" s="6" t="n">
        <v>158</v>
      </c>
    </row>
    <row r="47">
      <c r="A47" s="4" t="inlineStr">
        <is>
          <t>Segment income (loss) before income tax and noncontrolling interests</t>
        </is>
      </c>
      <c r="B47" s="6" t="n">
        <v>7290</v>
      </c>
      <c r="C47" s="6" t="n">
        <v>4523</v>
      </c>
      <c r="D47" s="6" t="n">
        <v>14220</v>
      </c>
      <c r="E47" s="6" t="n">
        <v>21581</v>
      </c>
    </row>
    <row r="48">
      <c r="A48" s="4" t="inlineStr">
        <is>
          <t>Total assets</t>
        </is>
      </c>
      <c r="B48" s="6" t="n">
        <v>163306</v>
      </c>
      <c r="C48" s="6" t="n">
        <v>202367</v>
      </c>
      <c r="D48" s="6" t="n">
        <v>163306</v>
      </c>
      <c r="E48" s="6" t="n">
        <v>202367</v>
      </c>
    </row>
    <row r="49">
      <c r="A49" s="4" t="inlineStr">
        <is>
          <t>Purchase of containers and fixed assets</t>
        </is>
      </c>
      <c r="B49" s="6" t="n">
        <v>48</v>
      </c>
      <c r="C49" s="6" t="n">
        <v>1990</v>
      </c>
      <c r="D49" s="6" t="n">
        <v>134</v>
      </c>
      <c r="E49" s="6" t="n">
        <v>13933</v>
      </c>
    </row>
    <row r="50">
      <c r="A50" s="4" t="inlineStr">
        <is>
          <t>Container Management | Owned Fleet</t>
        </is>
      </c>
    </row>
    <row r="51">
      <c r="A51" s="3" t="inlineStr">
        <is>
          <t>Segment Reporting Information [Line Items]</t>
        </is>
      </c>
    </row>
    <row r="52">
      <c r="A52" s="4" t="inlineStr">
        <is>
          <t>Lease rental income</t>
        </is>
      </c>
      <c r="B52" s="6" t="n">
        <v>174</v>
      </c>
      <c r="C52" s="6" t="n">
        <v>558</v>
      </c>
      <c r="D52" s="6" t="n">
        <v>746</v>
      </c>
      <c r="E52" s="6" t="n">
        <v>1243</v>
      </c>
    </row>
    <row r="53">
      <c r="A53" s="4" t="inlineStr">
        <is>
          <t>Container Management | Managed Fleet</t>
        </is>
      </c>
    </row>
    <row r="54">
      <c r="A54" s="3" t="inlineStr">
        <is>
          <t>Segment Reporting Information [Line Items]</t>
        </is>
      </c>
    </row>
    <row r="55">
      <c r="A55" s="4" t="inlineStr">
        <is>
          <t>Lease rental income</t>
        </is>
      </c>
      <c r="B55" s="6" t="n">
        <v>15543</v>
      </c>
      <c r="C55" s="6" t="n">
        <v>25293</v>
      </c>
      <c r="D55" s="6" t="n">
        <v>47075</v>
      </c>
      <c r="E55" s="6" t="n">
        <v>77650</v>
      </c>
    </row>
    <row r="56">
      <c r="A56" s="4" t="inlineStr">
        <is>
          <t>Container Resale</t>
        </is>
      </c>
    </row>
    <row r="57">
      <c r="A57" s="3" t="inlineStr">
        <is>
          <t>Segment Reporting Information [Line Items]</t>
        </is>
      </c>
    </row>
    <row r="58">
      <c r="A58" s="4" t="inlineStr">
        <is>
          <t>Trading container margin</t>
        </is>
      </c>
      <c r="B58" s="6" t="n">
        <v>934</v>
      </c>
      <c r="C58" s="6" t="n">
        <v>1200</v>
      </c>
      <c r="D58" s="6" t="n">
        <v>2154</v>
      </c>
      <c r="E58" s="6" t="n">
        <v>5404</v>
      </c>
    </row>
    <row r="59">
      <c r="A59" s="4" t="inlineStr">
        <is>
          <t>Segment income (loss) before income tax and noncontrolling interests</t>
        </is>
      </c>
      <c r="B59" s="6" t="n">
        <v>5389</v>
      </c>
      <c r="C59" s="6" t="n">
        <v>5391</v>
      </c>
      <c r="D59" s="6" t="n">
        <v>11537</v>
      </c>
      <c r="E59" s="6" t="n">
        <v>15517</v>
      </c>
    </row>
    <row r="60">
      <c r="A60" s="4" t="inlineStr">
        <is>
          <t>Total assets</t>
        </is>
      </c>
      <c r="B60" s="6" t="n">
        <v>18294</v>
      </c>
      <c r="C60" s="6" t="n">
        <v>36885</v>
      </c>
      <c r="D60" s="6" t="n">
        <v>18294</v>
      </c>
      <c r="E60" s="6" t="n">
        <v>36885</v>
      </c>
    </row>
    <row r="61">
      <c r="A61" s="4" t="inlineStr">
        <is>
          <t>Other</t>
        </is>
      </c>
    </row>
    <row r="62">
      <c r="A62" s="3" t="inlineStr">
        <is>
          <t>Segment Reporting Information [Line Items]</t>
        </is>
      </c>
    </row>
    <row r="63">
      <c r="A63" s="4" t="inlineStr">
        <is>
          <t>Segment income (loss) before income tax and noncontrolling interests</t>
        </is>
      </c>
      <c r="B63" s="6" t="n">
        <v>-1016</v>
      </c>
      <c r="C63" s="6" t="n">
        <v>-1026</v>
      </c>
      <c r="D63" s="6" t="n">
        <v>-3005</v>
      </c>
      <c r="E63" s="6" t="n">
        <v>-2906</v>
      </c>
    </row>
    <row r="64">
      <c r="A64" s="4" t="inlineStr">
        <is>
          <t>Total assets</t>
        </is>
      </c>
      <c r="B64" s="6" t="n">
        <v>26154</v>
      </c>
      <c r="C64" s="6" t="n">
        <v>7654</v>
      </c>
      <c r="D64" s="6" t="n">
        <v>26154</v>
      </c>
      <c r="E64" s="6" t="n">
        <v>7654</v>
      </c>
    </row>
    <row r="65">
      <c r="A65" s="4" t="inlineStr">
        <is>
          <t>Management Fees - Non-Leasing</t>
        </is>
      </c>
    </row>
    <row r="66">
      <c r="A66" s="3" t="inlineStr">
        <is>
          <t>Segment Reporting Information [Line Items]</t>
        </is>
      </c>
    </row>
    <row r="67">
      <c r="A67" s="4" t="inlineStr">
        <is>
          <t>Revenue</t>
        </is>
      </c>
      <c r="B67" s="6" t="n">
        <v>1696</v>
      </c>
      <c r="C67" s="6" t="n">
        <v>1582</v>
      </c>
      <c r="D67" s="6" t="n">
        <v>3724</v>
      </c>
      <c r="E67" s="6" t="n">
        <v>5823</v>
      </c>
    </row>
    <row r="68">
      <c r="A68" s="4" t="inlineStr">
        <is>
          <t>Management Fees - Non-Leasing | External Customers</t>
        </is>
      </c>
    </row>
    <row r="69">
      <c r="A69" s="3" t="inlineStr">
        <is>
          <t>Segment Reporting Information [Line Items]</t>
        </is>
      </c>
    </row>
    <row r="70">
      <c r="A70" s="4" t="inlineStr">
        <is>
          <t>Revenue</t>
        </is>
      </c>
      <c r="B70" s="6" t="n">
        <v>1696</v>
      </c>
      <c r="C70" s="6" t="n">
        <v>1582</v>
      </c>
      <c r="D70" s="6" t="n">
        <v>3724</v>
      </c>
      <c r="E70" s="6" t="n">
        <v>5823</v>
      </c>
    </row>
    <row r="71">
      <c r="A71" s="4" t="inlineStr">
        <is>
          <t>Management Fees - Non-Leasing | Container Ownership | External Customers</t>
        </is>
      </c>
    </row>
    <row r="72">
      <c r="A72" s="3" t="inlineStr">
        <is>
          <t>Segment Reporting Information [Line Items]</t>
        </is>
      </c>
    </row>
    <row r="73">
      <c r="A73" s="4" t="inlineStr">
        <is>
          <t>Revenue</t>
        </is>
      </c>
      <c r="B73" s="6" t="n">
        <v>98</v>
      </c>
      <c r="C73" s="6" t="n">
        <v>53</v>
      </c>
      <c r="D73" s="6" t="n">
        <v>294</v>
      </c>
      <c r="E73" s="6" t="n">
        <v>157</v>
      </c>
    </row>
    <row r="74">
      <c r="A74" s="4" t="inlineStr">
        <is>
          <t>Management Fees - Non-Leasing | Container Management</t>
        </is>
      </c>
    </row>
    <row r="75">
      <c r="A75" s="3" t="inlineStr">
        <is>
          <t>Segment Reporting Information [Line Items]</t>
        </is>
      </c>
    </row>
    <row r="76">
      <c r="A76" s="4" t="inlineStr">
        <is>
          <t>Revenue</t>
        </is>
      </c>
      <c r="B76" s="6" t="n">
        <v>15204</v>
      </c>
      <c r="C76" s="6" t="n">
        <v>10260</v>
      </c>
      <c r="D76" s="6" t="n">
        <v>37101</v>
      </c>
      <c r="E76" s="6" t="n">
        <v>38245</v>
      </c>
    </row>
    <row r="77">
      <c r="A77" s="4" t="inlineStr">
        <is>
          <t>Management Fees - Non-Leasing | Container Management | External Customers</t>
        </is>
      </c>
    </row>
    <row r="78">
      <c r="A78" s="3" t="inlineStr">
        <is>
          <t>Segment Reporting Information [Line Items]</t>
        </is>
      </c>
    </row>
    <row r="79">
      <c r="A79" s="4" t="inlineStr">
        <is>
          <t>Revenue</t>
        </is>
      </c>
      <c r="B79" s="6" t="n">
        <v>72</v>
      </c>
      <c r="C79" s="6" t="n">
        <v>-33</v>
      </c>
      <c r="D79" s="6" t="n">
        <v>62</v>
      </c>
      <c r="E79" s="6" t="n">
        <v>1358</v>
      </c>
    </row>
    <row r="80">
      <c r="A80" s="4" t="inlineStr">
        <is>
          <t>Management Fees - Non-Leasing | Container Resale</t>
        </is>
      </c>
    </row>
    <row r="81">
      <c r="A81" s="3" t="inlineStr">
        <is>
          <t>Segment Reporting Information [Line Items]</t>
        </is>
      </c>
    </row>
    <row r="82">
      <c r="A82" s="4" t="inlineStr">
        <is>
          <t>Revenue</t>
        </is>
      </c>
      <c r="B82" s="6" t="n">
        <v>4066</v>
      </c>
      <c r="C82" s="6" t="n">
        <v>3606</v>
      </c>
      <c r="D82" s="6" t="n">
        <v>9174</v>
      </c>
      <c r="E82" s="6" t="n">
        <v>9127</v>
      </c>
    </row>
    <row r="83">
      <c r="A83" s="4" t="inlineStr">
        <is>
          <t>Management Fees - Non-Leasing | Container Resale | External Customers</t>
        </is>
      </c>
    </row>
    <row r="84">
      <c r="A84" s="3" t="inlineStr">
        <is>
          <t>Segment Reporting Information [Line Items]</t>
        </is>
      </c>
    </row>
    <row r="85">
      <c r="A85" s="4" t="inlineStr">
        <is>
          <t>Revenue</t>
        </is>
      </c>
      <c r="B85" s="6" t="n">
        <v>1526</v>
      </c>
      <c r="C85" s="6" t="n">
        <v>1562</v>
      </c>
      <c r="D85" s="6" t="n">
        <v>3368</v>
      </c>
      <c r="E85" s="6" t="n">
        <v>4308</v>
      </c>
    </row>
    <row r="86">
      <c r="A86" s="4" t="inlineStr">
        <is>
          <t>Eliminations</t>
        </is>
      </c>
    </row>
    <row r="87">
      <c r="A87" s="3" t="inlineStr">
        <is>
          <t>Segment Reporting Information [Line Items]</t>
        </is>
      </c>
    </row>
    <row r="88">
      <c r="A88" s="4" t="inlineStr">
        <is>
          <t>Depreciation expense</t>
        </is>
      </c>
      <c r="B88" s="6" t="n">
        <v>-1917</v>
      </c>
      <c r="C88" s="6" t="n">
        <v>-1882</v>
      </c>
      <c r="D88" s="6" t="n">
        <v>-5654</v>
      </c>
      <c r="E88" s="6" t="n">
        <v>-5509</v>
      </c>
    </row>
    <row r="89">
      <c r="A89" s="4" t="inlineStr">
        <is>
          <t>Segment income (loss) before income tax and noncontrolling interests</t>
        </is>
      </c>
      <c r="B89" s="6" t="n">
        <v>-2919</v>
      </c>
      <c r="C89" s="6" t="n">
        <v>1768</v>
      </c>
      <c r="D89" s="6" t="n">
        <v>-1503</v>
      </c>
      <c r="E89" s="6" t="n">
        <v>-2167</v>
      </c>
    </row>
    <row r="90">
      <c r="A90" s="4" t="inlineStr">
        <is>
          <t>Total assets</t>
        </is>
      </c>
      <c r="B90" s="6" t="n">
        <v>-101663</v>
      </c>
      <c r="C90" s="6" t="n">
        <v>-87800</v>
      </c>
      <c r="D90" s="6" t="n">
        <v>-101663</v>
      </c>
      <c r="E90" s="6" t="n">
        <v>-87800</v>
      </c>
    </row>
    <row r="91">
      <c r="A91" s="4" t="inlineStr">
        <is>
          <t>Eliminations | Management Fees - Non-Leasing</t>
        </is>
      </c>
    </row>
    <row r="92">
      <c r="A92" s="3" t="inlineStr">
        <is>
          <t>Segment Reporting Information [Line Items]</t>
        </is>
      </c>
    </row>
    <row r="93">
      <c r="A93" s="4" t="inlineStr">
        <is>
          <t>Revenue</t>
        </is>
      </c>
      <c r="B93" s="5" t="n">
        <v>-19270</v>
      </c>
      <c r="C93" s="5" t="n">
        <v>-13866</v>
      </c>
      <c r="D93" s="5" t="n">
        <v>-46275</v>
      </c>
      <c r="E93" s="5" t="n">
        <v>-4737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ed to Income Before Income Taxes and Noncontrolling Interest (Parenthetical)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Unrealized gain (loss) on derivative instruments, net</t>
        </is>
      </c>
      <c r="B4" s="5" t="n">
        <v>4161</v>
      </c>
      <c r="C4" s="5" t="n">
        <v>-2478</v>
      </c>
      <c r="D4" s="5" t="n">
        <v>-9434</v>
      </c>
      <c r="E4" s="5" t="n">
        <v>-18315</v>
      </c>
    </row>
    <row r="5">
      <c r="A5" s="4" t="inlineStr">
        <is>
          <t>Write-off of unamortized deferred debt issuance costs and bond discounts</t>
        </is>
      </c>
      <c r="B5" s="6" t="n">
        <v>8628</v>
      </c>
      <c r="D5" s="6" t="n">
        <v>8750</v>
      </c>
    </row>
    <row r="6">
      <c r="A6" s="4" t="inlineStr">
        <is>
          <t>Container Ownership</t>
        </is>
      </c>
    </row>
    <row r="7">
      <c r="A7" s="3" t="inlineStr">
        <is>
          <t>Segment Reporting Information [Line Items]</t>
        </is>
      </c>
    </row>
    <row r="8">
      <c r="A8" s="4" t="inlineStr">
        <is>
          <t>Unrealized gain (loss) on derivative instruments, net</t>
        </is>
      </c>
      <c r="B8" s="6" t="n">
        <v>4161</v>
      </c>
      <c r="C8" s="5" t="n">
        <v>-2478</v>
      </c>
      <c r="D8" s="6" t="n">
        <v>-9434</v>
      </c>
      <c r="E8" s="5" t="n">
        <v>-18315</v>
      </c>
    </row>
    <row r="9">
      <c r="A9" s="4" t="inlineStr">
        <is>
          <t>Write-off of unamortized deferred debt issuance costs and bond discounts</t>
        </is>
      </c>
      <c r="B9" s="5" t="n">
        <v>8628</v>
      </c>
      <c r="D9" s="5" t="n">
        <v>875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Geographic Allocation of Lease Rental Income and Management Fe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Lease rental income</t>
        </is>
      </c>
      <c r="B4" s="5" t="n">
        <v>149130</v>
      </c>
      <c r="C4" s="5" t="n">
        <v>155848</v>
      </c>
      <c r="D4" s="5" t="n">
        <v>439382</v>
      </c>
      <c r="E4" s="5" t="n">
        <v>468205</v>
      </c>
    </row>
    <row r="5">
      <c r="A5" s="4" t="inlineStr">
        <is>
          <t>Percent of Total, Lease rental income</t>
        </is>
      </c>
      <c r="B5" s="4" t="inlineStr">
        <is>
          <t>100.00%</t>
        </is>
      </c>
      <c r="C5" s="4" t="inlineStr">
        <is>
          <t>100.00%</t>
        </is>
      </c>
      <c r="D5" s="4" t="inlineStr">
        <is>
          <t>100.00%</t>
        </is>
      </c>
      <c r="E5" s="4" t="inlineStr">
        <is>
          <t>100.00%</t>
        </is>
      </c>
    </row>
    <row r="6">
      <c r="A6" s="4" t="inlineStr">
        <is>
          <t>Percent of Total, Management fees</t>
        </is>
      </c>
      <c r="B6" s="4" t="inlineStr">
        <is>
          <t>100.00%</t>
        </is>
      </c>
      <c r="C6" s="4" t="inlineStr">
        <is>
          <t>100.00%</t>
        </is>
      </c>
      <c r="D6" s="4" t="inlineStr">
        <is>
          <t>100.00%</t>
        </is>
      </c>
      <c r="E6" s="4" t="inlineStr">
        <is>
          <t>100.00%</t>
        </is>
      </c>
    </row>
    <row r="7">
      <c r="A7" s="4" t="inlineStr">
        <is>
          <t>Asia</t>
        </is>
      </c>
    </row>
    <row r="8">
      <c r="A8" s="3" t="inlineStr">
        <is>
          <t>Segment Reporting Information [Line Items]</t>
        </is>
      </c>
    </row>
    <row r="9">
      <c r="A9" s="4" t="inlineStr">
        <is>
          <t>Lease rental income</t>
        </is>
      </c>
      <c r="B9" s="5" t="n">
        <v>75045</v>
      </c>
      <c r="C9" s="5" t="n">
        <v>82699</v>
      </c>
      <c r="D9" s="5" t="n">
        <v>220439</v>
      </c>
      <c r="E9" s="5" t="n">
        <v>250595</v>
      </c>
    </row>
    <row r="10">
      <c r="A10" s="4" t="inlineStr">
        <is>
          <t>Percent of Total, Lease rental income</t>
        </is>
      </c>
      <c r="B10" s="4" t="inlineStr">
        <is>
          <t>50.30%</t>
        </is>
      </c>
      <c r="C10" s="4" t="inlineStr">
        <is>
          <t>53.00%</t>
        </is>
      </c>
      <c r="D10" s="4" t="inlineStr">
        <is>
          <t>50.10%</t>
        </is>
      </c>
      <c r="E10" s="4" t="inlineStr">
        <is>
          <t>53.50%</t>
        </is>
      </c>
    </row>
    <row r="11">
      <c r="A11" s="4" t="inlineStr">
        <is>
          <t>Percent of Total, Management fees</t>
        </is>
      </c>
      <c r="B11" s="4" t="inlineStr">
        <is>
          <t>0.20%</t>
        </is>
      </c>
      <c r="C11" s="4" t="inlineStr">
        <is>
          <t>0.50%</t>
        </is>
      </c>
      <c r="D11" s="4" t="inlineStr">
        <is>
          <t>0.20%</t>
        </is>
      </c>
      <c r="E11" s="4" t="inlineStr">
        <is>
          <t>0.30%</t>
        </is>
      </c>
    </row>
    <row r="12">
      <c r="A12" s="4" t="inlineStr">
        <is>
          <t>Bermuda</t>
        </is>
      </c>
    </row>
    <row r="13">
      <c r="A13" s="3" t="inlineStr">
        <is>
          <t>Segment Reporting Information [Line Items]</t>
        </is>
      </c>
    </row>
    <row r="14">
      <c r="A14" s="4" t="inlineStr">
        <is>
          <t>Percent of Total, Management fees</t>
        </is>
      </c>
      <c r="B14" s="4" t="inlineStr">
        <is>
          <t>52.70%</t>
        </is>
      </c>
      <c r="C14" s="4" t="inlineStr">
        <is>
          <t>57.50%</t>
        </is>
      </c>
      <c r="D14" s="4" t="inlineStr">
        <is>
          <t>53.00%</t>
        </is>
      </c>
      <c r="E14" s="4" t="inlineStr">
        <is>
          <t>58.40%</t>
        </is>
      </c>
    </row>
    <row r="15">
      <c r="A15" s="4" t="inlineStr">
        <is>
          <t>Europe</t>
        </is>
      </c>
    </row>
    <row r="16">
      <c r="A16" s="3" t="inlineStr">
        <is>
          <t>Segment Reporting Information [Line Items]</t>
        </is>
      </c>
    </row>
    <row r="17">
      <c r="A17" s="4" t="inlineStr">
        <is>
          <t>Lease rental income</t>
        </is>
      </c>
      <c r="B17" s="5" t="n">
        <v>66220</v>
      </c>
      <c r="C17" s="5" t="n">
        <v>64914</v>
      </c>
      <c r="D17" s="5" t="n">
        <v>194479</v>
      </c>
      <c r="E17" s="5" t="n">
        <v>191066</v>
      </c>
    </row>
    <row r="18">
      <c r="A18" s="4" t="inlineStr">
        <is>
          <t>Percent of Total, Lease rental income</t>
        </is>
      </c>
      <c r="B18" s="4" t="inlineStr">
        <is>
          <t>44.40%</t>
        </is>
      </c>
      <c r="C18" s="4" t="inlineStr">
        <is>
          <t>41.70%</t>
        </is>
      </c>
      <c r="D18" s="4" t="inlineStr">
        <is>
          <t>44.30%</t>
        </is>
      </c>
      <c r="E18" s="4" t="inlineStr">
        <is>
          <t>40.80%</t>
        </is>
      </c>
    </row>
    <row r="19">
      <c r="A19" s="4" t="inlineStr">
        <is>
          <t>Percent of Total, Management fees</t>
        </is>
      </c>
      <c r="B19" s="4" t="inlineStr">
        <is>
          <t>46.50%</t>
        </is>
      </c>
      <c r="C19" s="4" t="inlineStr">
        <is>
          <t>37.60%</t>
        </is>
      </c>
      <c r="D19" s="4" t="inlineStr">
        <is>
          <t>45.40%</t>
        </is>
      </c>
      <c r="E19" s="4" t="inlineStr">
        <is>
          <t>30.80%</t>
        </is>
      </c>
    </row>
    <row r="20">
      <c r="A20" s="4" t="inlineStr">
        <is>
          <t>North / South America</t>
        </is>
      </c>
    </row>
    <row r="21">
      <c r="A21" s="3" t="inlineStr">
        <is>
          <t>Segment Reporting Information [Line Items]</t>
        </is>
      </c>
    </row>
    <row r="22">
      <c r="A22" s="4" t="inlineStr">
        <is>
          <t>Lease rental income</t>
        </is>
      </c>
      <c r="B22" s="5" t="n">
        <v>7359</v>
      </c>
      <c r="C22" s="5" t="n">
        <v>7475</v>
      </c>
      <c r="D22" s="5" t="n">
        <v>22652</v>
      </c>
      <c r="E22" s="5" t="n">
        <v>24317</v>
      </c>
    </row>
    <row r="23">
      <c r="A23" s="4" t="inlineStr">
        <is>
          <t>Percent of Total, Lease rental income</t>
        </is>
      </c>
      <c r="B23" s="4" t="inlineStr">
        <is>
          <t>4.90%</t>
        </is>
      </c>
      <c r="C23" s="4" t="inlineStr">
        <is>
          <t>4.80%</t>
        </is>
      </c>
      <c r="D23" s="4" t="inlineStr">
        <is>
          <t>5.20%</t>
        </is>
      </c>
      <c r="E23" s="4" t="inlineStr">
        <is>
          <t>5.20%</t>
        </is>
      </c>
    </row>
    <row r="24">
      <c r="A24" s="4" t="inlineStr">
        <is>
          <t>Percent of Total, Management fees</t>
        </is>
      </c>
      <c r="B24" s="4" t="inlineStr">
        <is>
          <t>0.10%</t>
        </is>
      </c>
      <c r="C24" s="4" t="inlineStr">
        <is>
          <t>0.10%</t>
        </is>
      </c>
      <c r="E24" s="4" t="inlineStr">
        <is>
          <t>5.80%</t>
        </is>
      </c>
    </row>
    <row r="25">
      <c r="A25" s="4" t="inlineStr">
        <is>
          <t>All other international</t>
        </is>
      </c>
    </row>
    <row r="26">
      <c r="A26" s="3" t="inlineStr">
        <is>
          <t>Segment Reporting Information [Line Items]</t>
        </is>
      </c>
    </row>
    <row r="27">
      <c r="A27" s="4" t="inlineStr">
        <is>
          <t>Lease rental income</t>
        </is>
      </c>
      <c r="B27" s="5" t="n">
        <v>506</v>
      </c>
      <c r="C27" s="5" t="n">
        <v>760</v>
      </c>
      <c r="D27" s="5" t="n">
        <v>1812</v>
      </c>
      <c r="E27" s="5" t="n">
        <v>2227</v>
      </c>
    </row>
    <row r="28">
      <c r="A28" s="4" t="inlineStr">
        <is>
          <t>Percent of Total, Lease rental income</t>
        </is>
      </c>
      <c r="B28" s="4" t="inlineStr">
        <is>
          <t>0.40%</t>
        </is>
      </c>
      <c r="C28" s="4" t="inlineStr">
        <is>
          <t>0.50%</t>
        </is>
      </c>
      <c r="D28" s="4" t="inlineStr">
        <is>
          <t>0.40%</t>
        </is>
      </c>
      <c r="E28" s="4" t="inlineStr">
        <is>
          <t>0.50%</t>
        </is>
      </c>
    </row>
    <row r="29">
      <c r="A29" s="4" t="inlineStr">
        <is>
          <t>Percent of Total, Management fees</t>
        </is>
      </c>
      <c r="B29" s="4" t="inlineStr">
        <is>
          <t>0.50%</t>
        </is>
      </c>
      <c r="C29" s="4" t="inlineStr">
        <is>
          <t>4.30%</t>
        </is>
      </c>
      <c r="D29" s="4" t="inlineStr">
        <is>
          <t>1.40%</t>
        </is>
      </c>
      <c r="E29" s="4" t="inlineStr">
        <is>
          <t>4.70%</t>
        </is>
      </c>
    </row>
    <row r="30">
      <c r="A30" s="4" t="inlineStr">
        <is>
          <t>Total Management Fees</t>
        </is>
      </c>
    </row>
    <row r="31">
      <c r="A31" s="3" t="inlineStr">
        <is>
          <t>Segment Reporting Information [Line Items]</t>
        </is>
      </c>
    </row>
    <row r="32">
      <c r="A32" s="4" t="inlineStr">
        <is>
          <t>Revenue</t>
        </is>
      </c>
      <c r="B32" s="5" t="n">
        <v>2769</v>
      </c>
      <c r="C32" s="5" t="n">
        <v>3434</v>
      </c>
      <c r="D32" s="5" t="n">
        <v>6955</v>
      </c>
      <c r="E32" s="5" t="n">
        <v>11691</v>
      </c>
    </row>
    <row r="33">
      <c r="A33" s="4" t="inlineStr">
        <is>
          <t>Total Management Fees | Non Leasing From External Customers</t>
        </is>
      </c>
    </row>
    <row r="34">
      <c r="A34" s="3" t="inlineStr">
        <is>
          <t>Segment Reporting Information [Line Items]</t>
        </is>
      </c>
    </row>
    <row r="35">
      <c r="A35" s="4" t="inlineStr">
        <is>
          <t>Revenue</t>
        </is>
      </c>
      <c r="B35" s="6" t="n">
        <v>1696</v>
      </c>
      <c r="C35" s="6" t="n">
        <v>1582</v>
      </c>
      <c r="D35" s="6" t="n">
        <v>3724</v>
      </c>
      <c r="E35" s="6" t="n">
        <v>5823</v>
      </c>
    </row>
    <row r="36">
      <c r="A36" s="4" t="inlineStr">
        <is>
          <t>Total Management Fees | Non Leasing From External Customers | Asia</t>
        </is>
      </c>
    </row>
    <row r="37">
      <c r="A37" s="3" t="inlineStr">
        <is>
          <t>Segment Reporting Information [Line Items]</t>
        </is>
      </c>
    </row>
    <row r="38">
      <c r="A38" s="4" t="inlineStr">
        <is>
          <t>Revenue</t>
        </is>
      </c>
      <c r="B38" s="6" t="n">
        <v>4</v>
      </c>
      <c r="C38" s="6" t="n">
        <v>8</v>
      </c>
      <c r="D38" s="6" t="n">
        <v>7</v>
      </c>
      <c r="E38" s="6" t="n">
        <v>16</v>
      </c>
    </row>
    <row r="39">
      <c r="A39" s="4" t="inlineStr">
        <is>
          <t>Total Management Fees | Non Leasing From External Customers | Bermuda</t>
        </is>
      </c>
    </row>
    <row r="40">
      <c r="A40" s="3" t="inlineStr">
        <is>
          <t>Segment Reporting Information [Line Items]</t>
        </is>
      </c>
    </row>
    <row r="41">
      <c r="A41" s="4" t="inlineStr">
        <is>
          <t>Revenue</t>
        </is>
      </c>
      <c r="B41" s="6" t="n">
        <v>893</v>
      </c>
      <c r="C41" s="6" t="n">
        <v>910</v>
      </c>
      <c r="D41" s="6" t="n">
        <v>1974</v>
      </c>
      <c r="E41" s="6" t="n">
        <v>3396</v>
      </c>
    </row>
    <row r="42">
      <c r="A42" s="4" t="inlineStr">
        <is>
          <t>Total Management Fees | Non Leasing From External Customers | Europe</t>
        </is>
      </c>
    </row>
    <row r="43">
      <c r="A43" s="3" t="inlineStr">
        <is>
          <t>Segment Reporting Information [Line Items]</t>
        </is>
      </c>
    </row>
    <row r="44">
      <c r="A44" s="4" t="inlineStr">
        <is>
          <t>Revenue</t>
        </is>
      </c>
      <c r="B44" s="6" t="n">
        <v>789</v>
      </c>
      <c r="C44" s="6" t="n">
        <v>595</v>
      </c>
      <c r="D44" s="6" t="n">
        <v>1692</v>
      </c>
      <c r="E44" s="6" t="n">
        <v>1795</v>
      </c>
    </row>
    <row r="45">
      <c r="A45" s="4" t="inlineStr">
        <is>
          <t>Total Management Fees | Non Leasing From External Customers | North / South America</t>
        </is>
      </c>
    </row>
    <row r="46">
      <c r="A46" s="3" t="inlineStr">
        <is>
          <t>Segment Reporting Information [Line Items]</t>
        </is>
      </c>
    </row>
    <row r="47">
      <c r="A47" s="4" t="inlineStr">
        <is>
          <t>Revenue</t>
        </is>
      </c>
      <c r="B47" s="6" t="n">
        <v>2</v>
      </c>
      <c r="C47" s="6" t="n">
        <v>1</v>
      </c>
      <c r="D47" s="6" t="n">
        <v>0</v>
      </c>
      <c r="E47" s="6" t="n">
        <v>340</v>
      </c>
    </row>
    <row r="48">
      <c r="A48" s="4" t="inlineStr">
        <is>
          <t>Total Management Fees | Non Leasing From External Customers | All other international</t>
        </is>
      </c>
    </row>
    <row r="49">
      <c r="A49" s="3" t="inlineStr">
        <is>
          <t>Segment Reporting Information [Line Items]</t>
        </is>
      </c>
    </row>
    <row r="50">
      <c r="A50" s="4" t="inlineStr">
        <is>
          <t>Revenue</t>
        </is>
      </c>
      <c r="B50" s="5" t="n">
        <v>8</v>
      </c>
      <c r="C50" s="5" t="n">
        <v>68</v>
      </c>
      <c r="D50" s="5" t="n">
        <v>51</v>
      </c>
      <c r="E50" s="5" t="n">
        <v>27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Consolidated Statements Of Cash Flows (Unaudited) - USD ($) $ in Thousands</t>
        </is>
      </c>
      <c r="B1" s="2" t="inlineStr">
        <is>
          <t>3 Months Ended</t>
        </is>
      </c>
      <c r="E1" s="2" t="inlineStr">
        <is>
          <t>9 Months Ended</t>
        </is>
      </c>
      <c r="G1" s="2" t="inlineStr">
        <is>
          <t>12 Months Ended</t>
        </is>
      </c>
    </row>
    <row r="2">
      <c r="B2" s="2" t="inlineStr">
        <is>
          <t>Sep. 30, 2020</t>
        </is>
      </c>
      <c r="C2" s="2" t="inlineStr">
        <is>
          <t>Dec. 31, 2019</t>
        </is>
      </c>
      <c r="D2" s="2" t="inlineStr">
        <is>
          <t>Sep. 30, 2019</t>
        </is>
      </c>
      <c r="E2" s="2" t="inlineStr">
        <is>
          <t>Sep. 30, 2020</t>
        </is>
      </c>
      <c r="F2" s="2" t="inlineStr">
        <is>
          <t>Sep. 30, 2019</t>
        </is>
      </c>
      <c r="G2" s="2" t="inlineStr">
        <is>
          <t>Dec. 31, 2019</t>
        </is>
      </c>
    </row>
    <row r="3">
      <c r="A3" s="3" t="inlineStr">
        <is>
          <t>Cash flows from operating activities:</t>
        </is>
      </c>
    </row>
    <row r="4">
      <c r="A4" s="4" t="inlineStr">
        <is>
          <t>Net income</t>
        </is>
      </c>
      <c r="B4" s="5" t="n">
        <v>17446</v>
      </c>
      <c r="D4" s="5" t="n">
        <v>10561</v>
      </c>
      <c r="E4" s="5" t="n">
        <v>28635</v>
      </c>
      <c r="F4" s="5" t="n">
        <v>27367</v>
      </c>
    </row>
    <row r="5">
      <c r="A5" s="3" t="inlineStr">
        <is>
          <t>Adjustments to reconcile net income to net cash provided by operating activities:</t>
        </is>
      </c>
    </row>
    <row r="6">
      <c r="A6" s="4" t="inlineStr">
        <is>
          <t>Depreciation expense</t>
        </is>
      </c>
      <c r="B6" s="6" t="n">
        <v>65374</v>
      </c>
      <c r="D6" s="6" t="n">
        <v>67644</v>
      </c>
      <c r="E6" s="6" t="n">
        <v>196056</v>
      </c>
      <c r="F6" s="6" t="n">
        <v>194243</v>
      </c>
    </row>
    <row r="7">
      <c r="A7" s="4" t="inlineStr">
        <is>
          <t>Bad debt (recovery) expense, net</t>
        </is>
      </c>
      <c r="B7" s="6" t="n">
        <v>-2095</v>
      </c>
      <c r="D7" s="6" t="n">
        <v>-1198</v>
      </c>
      <c r="E7" s="6" t="n">
        <v>-326</v>
      </c>
      <c r="F7" s="6" t="n">
        <v>2650</v>
      </c>
    </row>
    <row r="8">
      <c r="A8" s="4" t="inlineStr">
        <is>
          <t>Container (recovery) write-off from lessee default, net</t>
        </is>
      </c>
      <c r="E8" s="6" t="n">
        <v>-140</v>
      </c>
      <c r="F8" s="6" t="n">
        <v>7154</v>
      </c>
    </row>
    <row r="9">
      <c r="A9" s="4" t="inlineStr">
        <is>
          <t>Unrealized loss on derivative instruments, net</t>
        </is>
      </c>
      <c r="B9" s="6" t="n">
        <v>-4161</v>
      </c>
      <c r="D9" s="6" t="n">
        <v>2478</v>
      </c>
      <c r="E9" s="6" t="n">
        <v>9434</v>
      </c>
      <c r="F9" s="6" t="n">
        <v>18315</v>
      </c>
    </row>
    <row r="10">
      <c r="A10" s="4" t="inlineStr">
        <is>
          <t>Amortization and write-off of unamortized deferred debt issuance costs and accretion of bond discounts</t>
        </is>
      </c>
      <c r="E10" s="6" t="n">
        <v>14761</v>
      </c>
      <c r="F10" s="6" t="n">
        <v>5922</v>
      </c>
    </row>
    <row r="11">
      <c r="A11" s="4" t="inlineStr">
        <is>
          <t>Amortization of intangible assets</t>
        </is>
      </c>
      <c r="B11" s="6" t="n">
        <v>645</v>
      </c>
      <c r="D11" s="6" t="n">
        <v>481</v>
      </c>
      <c r="E11" s="6" t="n">
        <v>1766</v>
      </c>
      <c r="F11" s="6" t="n">
        <v>1576</v>
      </c>
    </row>
    <row r="12">
      <c r="A12" s="4" t="inlineStr">
        <is>
          <t>Gain on sale of owned fleet containers, net</t>
        </is>
      </c>
      <c r="E12" s="6" t="n">
        <v>-19410</v>
      </c>
      <c r="F12" s="6" t="n">
        <v>-18263</v>
      </c>
    </row>
    <row r="13">
      <c r="A13" s="4" t="inlineStr">
        <is>
          <t>Gain on insurance recovery and legal settlement</t>
        </is>
      </c>
      <c r="C13" s="5" t="n">
        <v>-14881</v>
      </c>
      <c r="F13" s="6" t="n">
        <v>-841</v>
      </c>
    </row>
    <row r="14">
      <c r="A14" s="4" t="inlineStr">
        <is>
          <t>Share-based compensation expense</t>
        </is>
      </c>
      <c r="E14" s="6" t="n">
        <v>3218</v>
      </c>
      <c r="F14" s="6" t="n">
        <v>3213</v>
      </c>
    </row>
    <row r="15">
      <c r="A15" s="4" t="inlineStr">
        <is>
          <t>Changes in operating assets and liabilities</t>
        </is>
      </c>
      <c r="E15" s="6" t="n">
        <v>54319</v>
      </c>
      <c r="F15" s="6" t="n">
        <v>80875</v>
      </c>
    </row>
    <row r="16">
      <c r="A16" s="4" t="inlineStr">
        <is>
          <t>Total adjustments</t>
        </is>
      </c>
      <c r="E16" s="6" t="n">
        <v>259678</v>
      </c>
      <c r="F16" s="6" t="n">
        <v>294844</v>
      </c>
    </row>
    <row r="17">
      <c r="A17" s="4" t="inlineStr">
        <is>
          <t>Net cash provided by operating activities</t>
        </is>
      </c>
      <c r="E17" s="6" t="n">
        <v>288313</v>
      </c>
      <c r="F17" s="6" t="n">
        <v>322211</v>
      </c>
    </row>
    <row r="18">
      <c r="A18" s="3" t="inlineStr">
        <is>
          <t>Cash flows from investing activities:</t>
        </is>
      </c>
    </row>
    <row r="19">
      <c r="A19" s="4" t="inlineStr">
        <is>
          <t>Purchase of containers and fixed assets</t>
        </is>
      </c>
      <c r="E19" s="6" t="n">
        <v>-273171</v>
      </c>
      <c r="F19" s="6" t="n">
        <v>-449105</v>
      </c>
    </row>
    <row r="20">
      <c r="A20" s="4" t="inlineStr">
        <is>
          <t>Payments on container leaseback financing receivable</t>
        </is>
      </c>
      <c r="B20" s="6" t="n">
        <v>-14170</v>
      </c>
      <c r="D20" s="6" t="n">
        <v>-42864</v>
      </c>
      <c r="E20" s="6" t="n">
        <v>-24089</v>
      </c>
      <c r="F20" s="6" t="n">
        <v>-271976</v>
      </c>
    </row>
    <row r="21">
      <c r="A21" s="4" t="inlineStr">
        <is>
          <t>Receipt of principal payments on container leaseback financing receivable</t>
        </is>
      </c>
      <c r="E21" s="6" t="n">
        <v>15788</v>
      </c>
      <c r="F21" s="6" t="n">
        <v>2083</v>
      </c>
    </row>
    <row r="22">
      <c r="A22" s="4" t="inlineStr">
        <is>
          <t>Proceeds from sale of containers and fixed assets</t>
        </is>
      </c>
      <c r="E22" s="6" t="n">
        <v>109144</v>
      </c>
      <c r="F22" s="6" t="n">
        <v>111523</v>
      </c>
    </row>
    <row r="23">
      <c r="A23" s="4" t="inlineStr">
        <is>
          <t>Net cash used in investing activities</t>
        </is>
      </c>
      <c r="E23" s="6" t="n">
        <v>-172328</v>
      </c>
      <c r="F23" s="6" t="n">
        <v>-607475</v>
      </c>
    </row>
    <row r="24">
      <c r="A24" s="3" t="inlineStr">
        <is>
          <t>Cash flows from financing activities:</t>
        </is>
      </c>
    </row>
    <row r="25">
      <c r="A25" s="4" t="inlineStr">
        <is>
          <t>Proceeds from debt</t>
        </is>
      </c>
      <c r="E25" s="6" t="n">
        <v>1626759</v>
      </c>
      <c r="F25" s="6" t="n">
        <v>995134</v>
      </c>
    </row>
    <row r="26">
      <c r="A26" s="4" t="inlineStr">
        <is>
          <t>Principal payments on debt</t>
        </is>
      </c>
      <c r="E26" s="6" t="n">
        <v>-1704132</v>
      </c>
      <c r="F26" s="6" t="n">
        <v>-654723</v>
      </c>
    </row>
    <row r="27">
      <c r="A27" s="4" t="inlineStr">
        <is>
          <t>Principal repayments on container leaseback financing liability</t>
        </is>
      </c>
      <c r="E27" s="6" t="n">
        <v>-12754</v>
      </c>
    </row>
    <row r="28">
      <c r="A28" s="4" t="inlineStr">
        <is>
          <t>Purchase of treasury shares</t>
        </is>
      </c>
      <c r="E28" s="6" t="n">
        <v>-56779</v>
      </c>
      <c r="F28" s="6" t="n">
        <v>-2558</v>
      </c>
    </row>
    <row r="29">
      <c r="A29" s="4" t="inlineStr">
        <is>
          <t>Debt issuance costs</t>
        </is>
      </c>
      <c r="E29" s="6" t="n">
        <v>-13333</v>
      </c>
      <c r="F29" s="6" t="n">
        <v>-7368</v>
      </c>
    </row>
    <row r="30">
      <c r="A30" s="4" t="inlineStr">
        <is>
          <t>Dividends paid to noncontrolling interest</t>
        </is>
      </c>
      <c r="F30" s="6" t="n">
        <v>-2744</v>
      </c>
    </row>
    <row r="31">
      <c r="A31" s="4" t="inlineStr">
        <is>
          <t>Issuance of common shares upon exercise of share options</t>
        </is>
      </c>
      <c r="E31" s="6" t="n">
        <v>224</v>
      </c>
      <c r="F31" s="6" t="n">
        <v>121</v>
      </c>
    </row>
    <row r="32">
      <c r="A32" s="4" t="inlineStr">
        <is>
          <t>Net cash (used in) provided by financing activities</t>
        </is>
      </c>
      <c r="E32" s="6" t="n">
        <v>-160015</v>
      </c>
      <c r="F32" s="6" t="n">
        <v>327862</v>
      </c>
    </row>
    <row r="33">
      <c r="A33" s="4" t="inlineStr">
        <is>
          <t>Effect of exchange rate changes</t>
        </is>
      </c>
      <c r="E33" s="6" t="n">
        <v>3</v>
      </c>
      <c r="F33" s="6" t="n">
        <v>-52</v>
      </c>
    </row>
    <row r="34">
      <c r="A34" s="4" t="inlineStr">
        <is>
          <t>Net (decrease) increase in cash, cash equivalents and restricted cash</t>
        </is>
      </c>
      <c r="E34" s="6" t="n">
        <v>-44027</v>
      </c>
      <c r="F34" s="6" t="n">
        <v>42546</v>
      </c>
    </row>
    <row r="35">
      <c r="A35" s="4" t="inlineStr">
        <is>
          <t>Cash, cash equivalents and restricted cash, beginning of the year</t>
        </is>
      </c>
      <c r="C35" s="6" t="n">
        <v>267474</v>
      </c>
      <c r="E35" s="6" t="n">
        <v>277905</v>
      </c>
      <c r="F35" s="6" t="n">
        <v>224928</v>
      </c>
      <c r="G35" s="5" t="n">
        <v>224928</v>
      </c>
    </row>
    <row r="36">
      <c r="A36" s="4" t="inlineStr">
        <is>
          <t>Cash, cash equivalents and restricted cash, end of period</t>
        </is>
      </c>
      <c r="B36" s="5" t="n">
        <v>233878</v>
      </c>
      <c r="C36" s="5" t="n">
        <v>277905</v>
      </c>
      <c r="D36" s="5" t="n">
        <v>267474</v>
      </c>
      <c r="E36" s="6" t="n">
        <v>233878</v>
      </c>
      <c r="F36" s="6" t="n">
        <v>267474</v>
      </c>
      <c r="G36" s="5" t="n">
        <v>277905</v>
      </c>
    </row>
    <row r="37">
      <c r="A37" s="3" t="inlineStr">
        <is>
          <t>Supplemental disclosures of cash flow information:</t>
        </is>
      </c>
    </row>
    <row r="38">
      <c r="A38" s="4" t="inlineStr">
        <is>
          <t>Cash paid for interest expense and realized loss (gain) on derivative instruments, net</t>
        </is>
      </c>
      <c r="E38" s="6" t="n">
        <v>98351</v>
      </c>
      <c r="F38" s="6" t="n">
        <v>106249</v>
      </c>
    </row>
    <row r="39">
      <c r="A39" s="4" t="inlineStr">
        <is>
          <t>Net income taxes paid</t>
        </is>
      </c>
      <c r="E39" s="6" t="n">
        <v>29</v>
      </c>
      <c r="F39" s="6" t="n">
        <v>40</v>
      </c>
    </row>
    <row r="40">
      <c r="A40" s="4" t="inlineStr">
        <is>
          <t>Receipt of payments on finance leases, net of income earned</t>
        </is>
      </c>
      <c r="E40" s="6" t="n">
        <v>33325</v>
      </c>
      <c r="F40" s="6" t="n">
        <v>37904</v>
      </c>
    </row>
    <row r="41">
      <c r="A41" s="3" t="inlineStr">
        <is>
          <t>Supplemental disclosures of noncash operating activities:</t>
        </is>
      </c>
    </row>
    <row r="42">
      <c r="A42" s="4" t="inlineStr">
        <is>
          <t>Initial recognition of operating lease liability from obtaining right-of-use assets</t>
        </is>
      </c>
      <c r="E42" s="6" t="n">
        <v>555</v>
      </c>
      <c r="F42" s="6" t="n">
        <v>12024</v>
      </c>
    </row>
    <row r="43">
      <c r="A43" s="3" t="inlineStr">
        <is>
          <t>Supplemental disclosures of noncash investing activities:</t>
        </is>
      </c>
    </row>
    <row r="44">
      <c r="A44" s="4" t="inlineStr">
        <is>
          <t>Increase (decrease) in accrued container purchases</t>
        </is>
      </c>
      <c r="E44" s="6" t="n">
        <v>316503</v>
      </c>
      <c r="F44" s="6" t="n">
        <v>-35705</v>
      </c>
    </row>
    <row r="45">
      <c r="A45" s="4" t="inlineStr">
        <is>
          <t>Containers placed in finance leases</t>
        </is>
      </c>
      <c r="E45" s="5" t="n">
        <v>355096</v>
      </c>
      <c r="F45" s="5" t="n">
        <v>129472</v>
      </c>
    </row>
  </sheetData>
  <mergeCells count="3">
    <mergeCell ref="A1:A2"/>
    <mergeCell ref="B1:D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Geographic Allocation of Trading Container Sales Proceeds and Gains on Sale of Owned Fleet Containers Net (Detail)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egment Reporting Information [Line Items]</t>
        </is>
      </c>
    </row>
    <row r="4">
      <c r="A4" s="4" t="inlineStr">
        <is>
          <t>Gain on sale of owned fleet containers, net</t>
        </is>
      </c>
      <c r="C4" s="5" t="n">
        <v>7976</v>
      </c>
      <c r="D4" s="5" t="n">
        <v>6092</v>
      </c>
      <c r="E4" s="5" t="n">
        <v>19410</v>
      </c>
      <c r="F4" s="5" t="n">
        <v>18263</v>
      </c>
    </row>
    <row r="5">
      <c r="A5" s="4" t="inlineStr">
        <is>
          <t>Percent of Total, Trading container sales proceeds</t>
        </is>
      </c>
      <c r="C5" s="4" t="inlineStr">
        <is>
          <t>100.00%</t>
        </is>
      </c>
      <c r="D5" s="4" t="inlineStr">
        <is>
          <t>100.00%</t>
        </is>
      </c>
      <c r="E5" s="4" t="inlineStr">
        <is>
          <t>100.00%</t>
        </is>
      </c>
      <c r="F5" s="4" t="inlineStr">
        <is>
          <t>100.00%</t>
        </is>
      </c>
    </row>
    <row r="6">
      <c r="A6" s="4" t="inlineStr">
        <is>
          <t>Percent of Total, Gain on sale of containers, net</t>
        </is>
      </c>
      <c r="C6" s="4" t="inlineStr">
        <is>
          <t>100.00%</t>
        </is>
      </c>
      <c r="D6" s="4" t="inlineStr">
        <is>
          <t>100.00%</t>
        </is>
      </c>
      <c r="E6" s="4" t="inlineStr">
        <is>
          <t>100.00%</t>
        </is>
      </c>
      <c r="F6" s="4" t="inlineStr">
        <is>
          <t>100.00%</t>
        </is>
      </c>
    </row>
    <row r="7">
      <c r="A7" s="4" t="inlineStr">
        <is>
          <t>Trading Containers</t>
        </is>
      </c>
    </row>
    <row r="8">
      <c r="A8" s="3" t="inlineStr">
        <is>
          <t>Segment Reporting Information [Line Items]</t>
        </is>
      </c>
    </row>
    <row r="9">
      <c r="A9" s="4" t="inlineStr">
        <is>
          <t>Revenue</t>
        </is>
      </c>
      <c r="B9" s="4" t="inlineStr">
        <is>
          <t>[1]</t>
        </is>
      </c>
      <c r="C9" s="5" t="n">
        <v>7655</v>
      </c>
      <c r="D9" s="5" t="n">
        <v>10669</v>
      </c>
      <c r="E9" s="5" t="n">
        <v>24667</v>
      </c>
      <c r="F9" s="5" t="n">
        <v>37775</v>
      </c>
    </row>
    <row r="10">
      <c r="A10" s="4" t="inlineStr">
        <is>
          <t>North / South America</t>
        </is>
      </c>
    </row>
    <row r="11">
      <c r="A11" s="3" t="inlineStr">
        <is>
          <t>Segment Reporting Information [Line Items]</t>
        </is>
      </c>
    </row>
    <row r="12">
      <c r="A12" s="4" t="inlineStr">
        <is>
          <t>Gain on sale of owned fleet containers, net</t>
        </is>
      </c>
      <c r="C12" s="5" t="n">
        <v>1410</v>
      </c>
      <c r="D12" s="5" t="n">
        <v>2887</v>
      </c>
      <c r="E12" s="5" t="n">
        <v>4440</v>
      </c>
      <c r="F12" s="5" t="n">
        <v>5439</v>
      </c>
    </row>
    <row r="13">
      <c r="A13" s="4" t="inlineStr">
        <is>
          <t>Percent of Total, Trading container sales proceeds</t>
        </is>
      </c>
      <c r="C13" s="4" t="inlineStr">
        <is>
          <t>50.70%</t>
        </is>
      </c>
      <c r="D13" s="4" t="inlineStr">
        <is>
          <t>27.10%</t>
        </is>
      </c>
      <c r="E13" s="4" t="inlineStr">
        <is>
          <t>37.50%</t>
        </is>
      </c>
      <c r="F13" s="4" t="inlineStr">
        <is>
          <t>24.30%</t>
        </is>
      </c>
    </row>
    <row r="14">
      <c r="A14" s="4" t="inlineStr">
        <is>
          <t>Percent of Total, Gain on sale of containers, net</t>
        </is>
      </c>
      <c r="C14" s="4" t="inlineStr">
        <is>
          <t>17.70%</t>
        </is>
      </c>
      <c r="D14" s="4" t="inlineStr">
        <is>
          <t>47.40%</t>
        </is>
      </c>
      <c r="E14" s="4" t="inlineStr">
        <is>
          <t>22.90%</t>
        </is>
      </c>
      <c r="F14" s="4" t="inlineStr">
        <is>
          <t>29.80%</t>
        </is>
      </c>
    </row>
    <row r="15">
      <c r="A15" s="4" t="inlineStr">
        <is>
          <t>North / South America | Trading Containers</t>
        </is>
      </c>
    </row>
    <row r="16">
      <c r="A16" s="3" t="inlineStr">
        <is>
          <t>Segment Reporting Information [Line Items]</t>
        </is>
      </c>
    </row>
    <row r="17">
      <c r="A17" s="4" t="inlineStr">
        <is>
          <t>Revenue</t>
        </is>
      </c>
      <c r="C17" s="5" t="n">
        <v>3884</v>
      </c>
      <c r="D17" s="5" t="n">
        <v>2896</v>
      </c>
      <c r="E17" s="5" t="n">
        <v>9241</v>
      </c>
      <c r="F17" s="5" t="n">
        <v>9162</v>
      </c>
    </row>
    <row r="18">
      <c r="A18" s="4" t="inlineStr">
        <is>
          <t>Asia</t>
        </is>
      </c>
    </row>
    <row r="19">
      <c r="A19" s="3" t="inlineStr">
        <is>
          <t>Segment Reporting Information [Line Items]</t>
        </is>
      </c>
    </row>
    <row r="20">
      <c r="A20" s="4" t="inlineStr">
        <is>
          <t>Gain on sale of owned fleet containers, net</t>
        </is>
      </c>
      <c r="C20" s="5" t="n">
        <v>5032</v>
      </c>
      <c r="D20" s="5" t="n">
        <v>2254</v>
      </c>
      <c r="E20" s="5" t="n">
        <v>11322</v>
      </c>
      <c r="F20" s="5" t="n">
        <v>7589</v>
      </c>
    </row>
    <row r="21">
      <c r="A21" s="4" t="inlineStr">
        <is>
          <t>Percent of Total, Trading container sales proceeds</t>
        </is>
      </c>
      <c r="C21" s="4" t="inlineStr">
        <is>
          <t>38.90%</t>
        </is>
      </c>
      <c r="D21" s="4" t="inlineStr">
        <is>
          <t>59.90%</t>
        </is>
      </c>
      <c r="E21" s="4" t="inlineStr">
        <is>
          <t>52.50%</t>
        </is>
      </c>
      <c r="F21" s="4" t="inlineStr">
        <is>
          <t>59.20%</t>
        </is>
      </c>
    </row>
    <row r="22">
      <c r="A22" s="4" t="inlineStr">
        <is>
          <t>Percent of Total, Gain on sale of containers, net</t>
        </is>
      </c>
      <c r="C22" s="4" t="inlineStr">
        <is>
          <t>63.10%</t>
        </is>
      </c>
      <c r="D22" s="4" t="inlineStr">
        <is>
          <t>37.00%</t>
        </is>
      </c>
      <c r="E22" s="4" t="inlineStr">
        <is>
          <t>58.30%</t>
        </is>
      </c>
      <c r="F22" s="4" t="inlineStr">
        <is>
          <t>41.50%</t>
        </is>
      </c>
    </row>
    <row r="23">
      <c r="A23" s="4" t="inlineStr">
        <is>
          <t>Asia | Trading Containers</t>
        </is>
      </c>
    </row>
    <row r="24">
      <c r="A24" s="3" t="inlineStr">
        <is>
          <t>Segment Reporting Information [Line Items]</t>
        </is>
      </c>
    </row>
    <row r="25">
      <c r="A25" s="4" t="inlineStr">
        <is>
          <t>Revenue</t>
        </is>
      </c>
      <c r="C25" s="5" t="n">
        <v>2975</v>
      </c>
      <c r="D25" s="5" t="n">
        <v>6389</v>
      </c>
      <c r="E25" s="5" t="n">
        <v>12948</v>
      </c>
      <c r="F25" s="5" t="n">
        <v>22376</v>
      </c>
    </row>
    <row r="26">
      <c r="A26" s="4" t="inlineStr">
        <is>
          <t>Europe</t>
        </is>
      </c>
    </row>
    <row r="27">
      <c r="A27" s="3" t="inlineStr">
        <is>
          <t>Segment Reporting Information [Line Items]</t>
        </is>
      </c>
    </row>
    <row r="28">
      <c r="A28" s="4" t="inlineStr">
        <is>
          <t>Gain on sale of owned fleet containers, net</t>
        </is>
      </c>
      <c r="C28" s="5" t="n">
        <v>1493</v>
      </c>
      <c r="D28" s="5" t="n">
        <v>63</v>
      </c>
      <c r="E28" s="5" t="n">
        <v>3714</v>
      </c>
      <c r="F28" s="5" t="n">
        <v>4194</v>
      </c>
    </row>
    <row r="29">
      <c r="A29" s="4" t="inlineStr">
        <is>
          <t>Percent of Total, Trading container sales proceeds</t>
        </is>
      </c>
      <c r="C29" s="4" t="inlineStr">
        <is>
          <t>10.40%</t>
        </is>
      </c>
      <c r="D29" s="4" t="inlineStr">
        <is>
          <t>12.80%</t>
        </is>
      </c>
      <c r="E29" s="4" t="inlineStr">
        <is>
          <t>10.00%</t>
        </is>
      </c>
      <c r="F29" s="4" t="inlineStr">
        <is>
          <t>16.40%</t>
        </is>
      </c>
    </row>
    <row r="30">
      <c r="A30" s="4" t="inlineStr">
        <is>
          <t>Percent of Total, Gain on sale of containers, net</t>
        </is>
      </c>
      <c r="C30" s="4" t="inlineStr">
        <is>
          <t>18.70%</t>
        </is>
      </c>
      <c r="D30" s="4" t="inlineStr">
        <is>
          <t>1.00%</t>
        </is>
      </c>
      <c r="E30" s="4" t="inlineStr">
        <is>
          <t>19.10%</t>
        </is>
      </c>
      <c r="F30" s="4" t="inlineStr">
        <is>
          <t>23.00%</t>
        </is>
      </c>
    </row>
    <row r="31">
      <c r="A31" s="4" t="inlineStr">
        <is>
          <t>Europe | Trading Containers</t>
        </is>
      </c>
    </row>
    <row r="32">
      <c r="A32" s="3" t="inlineStr">
        <is>
          <t>Segment Reporting Information [Line Items]</t>
        </is>
      </c>
    </row>
    <row r="33">
      <c r="A33" s="4" t="inlineStr">
        <is>
          <t>Revenue</t>
        </is>
      </c>
      <c r="C33" s="5" t="n">
        <v>796</v>
      </c>
      <c r="D33" s="5" t="n">
        <v>1365</v>
      </c>
      <c r="E33" s="5" t="n">
        <v>2469</v>
      </c>
      <c r="F33" s="5" t="n">
        <v>6184</v>
      </c>
    </row>
    <row r="34">
      <c r="A34" s="4" t="inlineStr">
        <is>
          <t>All other international</t>
        </is>
      </c>
    </row>
    <row r="35">
      <c r="A35" s="3" t="inlineStr">
        <is>
          <t>Segment Reporting Information [Line Items]</t>
        </is>
      </c>
    </row>
    <row r="36">
      <c r="A36" s="4" t="inlineStr">
        <is>
          <t>Gain on sale of owned fleet containers, net</t>
        </is>
      </c>
      <c r="C36" s="5" t="n">
        <v>41</v>
      </c>
      <c r="D36" s="5" t="n">
        <v>888</v>
      </c>
      <c r="E36" s="5" t="n">
        <v>-66</v>
      </c>
      <c r="F36" s="5" t="n">
        <v>1041</v>
      </c>
    </row>
    <row r="37">
      <c r="A37" s="4" t="inlineStr">
        <is>
          <t>Percent of Total, Trading container sales proceeds</t>
        </is>
      </c>
      <c r="D37" s="4" t="inlineStr">
        <is>
          <t>0.20%</t>
        </is>
      </c>
      <c r="E37" s="4" t="inlineStr">
        <is>
          <t>0.00%</t>
        </is>
      </c>
      <c r="F37" s="4" t="inlineStr">
        <is>
          <t>0.10%</t>
        </is>
      </c>
    </row>
    <row r="38">
      <c r="A38" s="4" t="inlineStr">
        <is>
          <t>Percent of Total, Gain on sale of containers, net</t>
        </is>
      </c>
      <c r="C38" s="4" t="inlineStr">
        <is>
          <t>0.50%</t>
        </is>
      </c>
      <c r="D38" s="4" t="inlineStr">
        <is>
          <t>14.60%</t>
        </is>
      </c>
      <c r="E38" s="4" t="inlineStr">
        <is>
          <t>(0.30%)</t>
        </is>
      </c>
      <c r="F38" s="4" t="inlineStr">
        <is>
          <t>5.70%</t>
        </is>
      </c>
    </row>
    <row r="39">
      <c r="A39" s="4" t="inlineStr">
        <is>
          <t>All other international | Trading Containers</t>
        </is>
      </c>
    </row>
    <row r="40">
      <c r="A40" s="3" t="inlineStr">
        <is>
          <t>Segment Reporting Information [Line Items]</t>
        </is>
      </c>
    </row>
    <row r="41">
      <c r="A41" s="4" t="inlineStr">
        <is>
          <t>Revenue</t>
        </is>
      </c>
      <c r="D41" s="5" t="n">
        <v>19</v>
      </c>
      <c r="E41" s="5" t="n">
        <v>9</v>
      </c>
      <c r="F41" s="5" t="n">
        <v>53</v>
      </c>
    </row>
    <row r="42"/>
    <row r="43">
      <c r="A43" s="4" t="inlineStr">
        <is>
          <t>[1]</t>
        </is>
      </c>
      <c r="B43" s="4" t="inlineStr">
        <is>
          <t>Amounts for trading containers rental revenue for the three and nine months ended September 30, 2019 have been reclassified out of the line item “trading container sales proceeds” and included within “l ease rental income - owned fleet ” to appropriately reflect the nature of the revenue.</t>
        </is>
      </c>
    </row>
  </sheetData>
  <mergeCells count="5">
    <mergeCell ref="A1:B2"/>
    <mergeCell ref="C1:D1"/>
    <mergeCell ref="E1:F1"/>
    <mergeCell ref="A42:E42"/>
    <mergeCell ref="B43:E4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Sep. 30, 2020</t>
        </is>
      </c>
      <c r="C1" s="2" t="inlineStr">
        <is>
          <t>Dec. 31, 2019</t>
        </is>
      </c>
    </row>
    <row r="2">
      <c r="A2" s="3" t="inlineStr">
        <is>
          <t>Commitments And Contingencies Disclosure [Line Items]</t>
        </is>
      </c>
    </row>
    <row r="3">
      <c r="A3" s="4" t="inlineStr">
        <is>
          <t>Restricted cash</t>
        </is>
      </c>
      <c r="B3" s="5" t="n">
        <v>78712000</v>
      </c>
      <c r="C3" s="5" t="n">
        <v>97353000</v>
      </c>
    </row>
    <row r="4">
      <c r="A4" s="4" t="inlineStr">
        <is>
          <t>Containers orders placed</t>
        </is>
      </c>
      <c r="B4" s="6" t="n">
        <v>507830000</v>
      </c>
    </row>
    <row r="5">
      <c r="A5" s="4" t="inlineStr">
        <is>
          <t>Future minimum lease payment obligations</t>
        </is>
      </c>
      <c r="B5" s="6" t="n">
        <v>14818000</v>
      </c>
    </row>
    <row r="6">
      <c r="A6" s="4" t="inlineStr">
        <is>
          <t>Fleet Management Agreements</t>
        </is>
      </c>
    </row>
    <row r="7">
      <c r="A7" s="3" t="inlineStr">
        <is>
          <t>Commitments And Contingencies Disclosure [Line Items]</t>
        </is>
      </c>
    </row>
    <row r="8">
      <c r="A8" s="4" t="inlineStr">
        <is>
          <t>Future minimum lease payment obligations</t>
        </is>
      </c>
      <c r="B8"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hare Repurchase Program - Additional Information (Detail) - USD ($)</t>
        </is>
      </c>
      <c r="B1" s="2" t="inlineStr">
        <is>
          <t>3 Months Ended</t>
        </is>
      </c>
      <c r="C1" s="2" t="inlineStr">
        <is>
          <t>9 Months Ended</t>
        </is>
      </c>
      <c r="E1" s="2" t="inlineStr">
        <is>
          <t>12 Months Ended</t>
        </is>
      </c>
    </row>
    <row r="2">
      <c r="B2" s="2" t="inlineStr">
        <is>
          <t>Sep. 30, 2020</t>
        </is>
      </c>
      <c r="C2" s="2" t="inlineStr">
        <is>
          <t>Sep. 30, 2020</t>
        </is>
      </c>
      <c r="D2" s="2" t="inlineStr">
        <is>
          <t>Sep. 30, 2019</t>
        </is>
      </c>
      <c r="E2" s="2" t="inlineStr">
        <is>
          <t>Dec. 31, 2019</t>
        </is>
      </c>
      <c r="F2" s="2" t="inlineStr">
        <is>
          <t>Mar. 31, 2020</t>
        </is>
      </c>
      <c r="G2" s="2" t="inlineStr">
        <is>
          <t>Aug. 31, 2019</t>
        </is>
      </c>
    </row>
    <row r="3">
      <c r="A3" s="3" t="inlineStr">
        <is>
          <t>Equity Class Of Treasury Stock [Line Items]</t>
        </is>
      </c>
    </row>
    <row r="4">
      <c r="A4" s="4" t="inlineStr">
        <is>
          <t>Purchase of treasury shares (in shares)</t>
        </is>
      </c>
      <c r="B4" s="6" t="n">
        <v>2376222</v>
      </c>
      <c r="C4" s="6" t="n">
        <v>5957459</v>
      </c>
      <c r="E4" s="6" t="n">
        <v>878637</v>
      </c>
    </row>
    <row r="5">
      <c r="A5" s="4" t="inlineStr">
        <is>
          <t>Common stock repurchased, average price per share</t>
        </is>
      </c>
      <c r="B5" s="7" t="n">
        <v>11.61</v>
      </c>
      <c r="C5" s="7" t="n">
        <v>9.49</v>
      </c>
      <c r="E5" s="7" t="n">
        <v>9.75</v>
      </c>
    </row>
    <row r="6">
      <c r="A6" s="4" t="inlineStr">
        <is>
          <t>Purchase of treasury shares</t>
        </is>
      </c>
      <c r="B6" s="5" t="n">
        <v>27697000</v>
      </c>
      <c r="C6" s="5" t="n">
        <v>56779000</v>
      </c>
      <c r="D6" s="5" t="n">
        <v>2558000</v>
      </c>
      <c r="E6" s="5" t="n">
        <v>8597000</v>
      </c>
    </row>
    <row r="7">
      <c r="A7" s="4" t="inlineStr">
        <is>
          <t>Common stock repurchased program, amount remained available for repurchases</t>
        </is>
      </c>
      <c r="B7" s="6" t="n">
        <v>34885000</v>
      </c>
      <c r="C7" s="6" t="n">
        <v>34885000</v>
      </c>
    </row>
    <row r="8">
      <c r="A8" s="4" t="inlineStr">
        <is>
          <t>Maximum</t>
        </is>
      </c>
    </row>
    <row r="9">
      <c r="A9" s="3" t="inlineStr">
        <is>
          <t>Equity Class Of Treasury Stock [Line Items]</t>
        </is>
      </c>
    </row>
    <row r="10">
      <c r="A10" s="4" t="inlineStr">
        <is>
          <t>Common stock repurchased program, authorized amount</t>
        </is>
      </c>
      <c r="B10" s="5" t="n">
        <v>100000000</v>
      </c>
      <c r="C10" s="5" t="n">
        <v>100000000</v>
      </c>
      <c r="F10" s="5" t="n">
        <v>50000000</v>
      </c>
      <c r="G10" s="5" t="n">
        <v>25000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9 Months Ended</t>
        </is>
      </c>
    </row>
    <row r="2">
      <c r="B2" s="2" t="inlineStr">
        <is>
          <t>Sep. 30, 2020</t>
        </is>
      </c>
    </row>
    <row r="3">
      <c r="A3" s="3" t="inlineStr">
        <is>
          <t>Nature Of Business [Abstract]</t>
        </is>
      </c>
    </row>
    <row r="4">
      <c r="A4" s="4" t="inlineStr">
        <is>
          <t>Nature of Business</t>
        </is>
      </c>
      <c r="B4" s="4" t="inlineStr">
        <is>
          <t>(1)
Nature of Business Textainer Group Holdings Limited (“TGH”) is incorporated in Bermuda. TGH is the holding company of a group of companies, consisting of TGH and its subsidiaries (collectively, the “Company”), involved in the purchase, management, leasing and resale of a fleet of marine cargo containers. The Company manages and provides administrative support to the third-party owners’ (the “Container Investors”) container fleets. The Company conducts its business activities in three main areas: Container Ownership, Container Management and Container Resale (see Note 10 “Segment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Policies and Recent Accounting Pronouncements</t>
        </is>
      </c>
      <c r="B1" s="2" t="inlineStr">
        <is>
          <t>9 Months Ended</t>
        </is>
      </c>
    </row>
    <row r="2">
      <c r="B2" s="2" t="inlineStr">
        <is>
          <t>Sep. 30, 2020</t>
        </is>
      </c>
    </row>
    <row r="3">
      <c r="A3" s="3" t="inlineStr">
        <is>
          <t>Accounting Policies [Abstract]</t>
        </is>
      </c>
    </row>
    <row r="4">
      <c r="A4" s="4" t="inlineStr">
        <is>
          <t>Accounting Policies and Recent Accounting Pronouncements</t>
        </is>
      </c>
      <c r="B4" s="4" t="inlineStr">
        <is>
          <t xml:space="preserve">(2) Accounting Policies and Recent Accounting Pronouncements
(a)
Basis of Presentation Certain information and footnote disclosures normally included in financial statements prepared in accordance with accounting principles generally accepted in the United States of America (“U.S. GAAP”) have been condensed or omitted. The accompanying unaudited condensed consolidated interim financial statements should be read in conjunction with the audited consolidated financial statements and notes thereto included in the Company’s Annual Report on Form 20-F for the fiscal year ended December 31, 2019 (“2019 Form 20-F”) filed with the Securities and Exchange Commission on March 30, 2020. The preparation of financial statements in conformity with U.S. GAAP requires the Company’s management to make estimates and assumptions that affect the reported amounts of assets, liabilities, revenue and expenses, and disclosure of contingent assets and liabilities in the financial statements. The Company’s management evaluates its estimates on an ongoing basis, including those related to container rental equipment, containers held for sale, allowance for credit losses, income taxes and accruals. Actual results could differ from those estimates under different assumptions or conditions. In the opinion of management, the accompanying unaudited condensed consolidated financial statements contain all adjustments (consisting of only normal and recurring adjustments) necessary to present fairly the Company’s condensed consolidated balance sheet as of September 30, 2020, the Company’s condensed consolidated statements of operations for the three and nine months ended September 30, 2020 and 2019, condensed consolidated statements of comprehensive income for the three and nine months ended September 30, 2020 and 2019, condensed consolidated statements of shareholders’ equity for the nine months ended September 30, 2020 and 2019 and condensed consolidated statements of cash flows for the nine months ended September 30, 2020 and 2019. These condensed consolidated financial statements are not necessarily indicative of the results of operations or cash flows that may be reported for the remainder of the fiscal year ending December 31, 2020.
(b)
Principles of Consolidation and Variable Interest Entity The condensed consolidated financial statements of the Company include TGH and all of its subsidiaries in which the Company has a controlling financial interest. All significant intercompany accounts and balances have been eliminated in consolidation. TAP Funding TAP Funding Ltd. (“TAP Funding”) (a Bermuda company) is a joint venture between the Company’s wholly-owned subsidiary, Textainer Limited (“TL”) (a Bermuda company) and TAP Ltd. (“TAP”) in which TL owns 50.1%, TAP owns 49.9% of the common shares of TAP Funding, and TAP Funding is a voting interest entity (“VME”). The Company consolidates TAP Funding as the Company has a controlling financial interest in TAP Funding. The equity owned by TAP in TAP Funding is shown as a noncontrolling interest on the Company’s condensed consolidated balance sheets and the net income (loss) is shown as net income (loss) attributable to the noncontrolling interests on the Company’s condensed consolidated statements of operations.
(c)
Containers Capitalized container costs include the container cost payable to the manufacturer and the associated transportation costs incurred in moving the Company’s containers from the manufacturer to the containers’ first destined port. Containers are depreciated using the straight-line method over their estimated useful lives to an estimated dollar residual value. Used containers are depreciated based upon their remaining useful lives at the date of acquisition to an estimated dollar residual value. The cost, accumulated depreciation and net book value of the Company’s container leasing equipment by equipment type as of September 30, 2020 and December 31, 2019 were as follows:
September 30, 2020
December 31, 2019
Cost
Accumulated Depreciation
Net Book Value
Cost
Accumulated Depreciation
Net Book Value
Dry containers other than open top and flat rack containers:
20'
$
1,547,254
$
(419,359
)
$
1,127,895
$
1,627,878
$
(396,247
)
$
1,231,631
40'
146,052
(54,449
)
91,603
167,011
(58,852
)
108,159
40' high cube
2,578,755
(647,698
)
1,931,057
2,510,937
(592,374
)
1,918,563
45' high cube
28,085
(12,434
)
15,651
28,670
(11,488
)
17,182
Refrigerated containers:
20'
20,428
(8,233
)
12,195
20,484
(7,258
)
13,226
20' high cube
2,905
(1,962
)
943
5,139
(3,090
)
2,049
40' high cube
1,154,531
(382,930
)
771,601
1,052,707
(338,068
)
714,639
Open top and flat rack containers:
20' folding flat
17,352
(4,981
)
12,371
17,617
(4,538
)
13,079
40' folding flat
49,738
(17,996
)
31,742
51,152
(17,278
)
33,874
20' open top
13,765
(1,700
)
12,065
13,259
(1,625
)
11,634
40' open top
22,573
(4,652
)
17,921
23,313
(4,351
)
18,962
Tank containers
88,147
(10,400
)
77,747
81,151
(7,998
)
73,153
Total containers
$
5,669,585
$
(1,566,794
)
$
4,102,791
$
5,599,318
$
(1,443,167
)
$
4,156,151
See Note 4 “Managed Container Fleet” for information on the managed fleet containers included above. Impairment of Container Rental Equipment The Company reviews its containers for impairment whenever events or circumstances indicate that the carrying amount of such assets may not be recoverable. The Company compares the carrying value of the containers to the expected future undiscounted cash flows for the purpose of assessing the recoverability of the recorded amounts. If the carrying value exceeds expected future undiscounted cash flows, the assets are reduced to fair value. There was no such impairment of the Company’s leasing equipment for the three and nine months ended September 30, 2020 and 2019. Write-Off of Container Rental Equipment due to Lessees in Default The Company evaluates the recoverability of the recorded amounts of containers that are unlikely to be recovered from lessees in default. The Company recorded a gain on container recovery of $1,525 during the nine months ended September 30, 2020 due to a settlement agreement with an insolvent lessee on containers which were previously written off in 2018. The Company recorded impairment (recoveries) charges during the three and nine months ended September 30, 2019 of $(576) and $7,154, respectively, to write-off containers that were unlikely to be recovered from lessees in default, net of gains of $576 and $1,919 associated with recoveries on containers previously estimated as lost with lessees in default for the three and nine months ended September 30, 2019, respectively. These amounts are recorded in the condensed consolidated statements of operations as “container lessee default expense (recovery), net”. Impairment of Containers Held for Sale Containers identified as being available for sale are valued at the lower of carrying value or fair value, less costs to sell. The Company records impairment to write-down the value of containers held for sale to their estimated fair value, less cost to sell, under observable (Level 2) market inputs. The fair value was estimated based on recent gross sales proceeds for sales of similar containers. Any subsequent increase in fair value less costs to sell is recognized as a reversal of container impairment but not in excess of the cumulative loss previously recognized. The carrying value of containers held for sale that have been impaired to write down the value of the containers to their estimated fair value less cost to sell was $15,253 and $22,217 as of September 30, 2020 and December 31, 2019, respectively. When containers are sold or otherwise disposed of, the cost and related accumulated depreciation are removed, and any resulting gain or loss is recognized. During the three and nine months ended September 30, 2020, the Company recorded container impairments of $3,041 and $10,382, respectively, and during the three and nine months ended September 30, 2019, the Company recorded container impairments of $5,927 and $9,915, respectively, to write down the value of containers held for sale to their estimated fair value less cost to sell, net of reversals of previously recorded impairments on containers held for sale due to rising used container prices. These impairment charges are included in “depreciation expense” in the condensed consolidated statements of operations.
(d)
Concentrations The Company’s customers are mainly international shipping lines, which transport goods on international trade routes. Once the containers are on-hire with a lessee, the Company does not track their location. The domicile of the lessee is not indicative of where the lessee is transporting the containers. The Company’s business risk in its foreign concentrations lies with the creditworthiness of the lessees rather than the geographic location of the containers or the domicile of the lessees. Except for the lessees noted in the tables below, no other single lessee made up greater than 10% of the Company’s lease rental income from its owned fleet for the three and nine months ended September 30, 2020 and 2019 and more than 10% of the Company’s gross accounts receivable from its owned fleet as of September 30, 2020 and December 31, 2019:
Three Months Ended
Nine Months Ended
September 30,
September 30,
Lease Rental Income - owned fleet
2020
2019
2020
2019
Customer A
18.6%
15.9%
17.7%
15.0%
Customer B
12.5%
13.2%
13.0%
13.3%
Gross Accounts Receivable- owned fleet
September 30, 2020
December 31, 2019
Customer A
22.7%
17.1%
Customer B
13.2%
11.2%
Total fleet lease rental income, as reported in the condensed consolidated statements of operations, comprises revenue earned from leases on containers in the Company’s total fleet, including revenue earned from leases on containers in its managed fleet. Except for the lessees noted in the table below, no other single lessee accounted for more than 10% of the Company’s total fleet lease rental income for the three and nine months ended September 30, 2020 and 2019. No other single lessee that accounted for more than 10% of the Company’s gross accounts receivable from its total fleet as of September 30, 2020 and December 31, 2019.
Three Months Ended
Nine Months Ended
September 30,
September 30,
Lease Rental Income - total fleet
2020
2019
2020
2019
Customer A
18.0%
15.1%
17.1%
14.5%
Customer B
12.7%
13.5%
13.6%
13.4%
Gross Accounts Receivable- total fleet
September 30, 2020
December 31, 2019
Customer A
25.6%
16.6%
Customer B
11.1%
12.0%
(e) Net Income Attributable to Textainer Group Holdings Limited Common Shareholders Per Common Share Basic earnings per share (“EPS”) is computed by dividing net income attributable to Textainer Group Holdings Limited common shareholders by the weighted average number of shares outstanding during the applicable period. Diluted EPS reflects the potential dilution that could occur if all outstanding share options were exercised for, and all outstanding restricted share units were converted into, common shares. A reconciliation of the numerator and denominator of basic EPS with that of diluted EPS is reported as follows:
Three Months Ended
Nine Months Ended
September 30,
September 30,
Share amounts in thousands
2020
2019
2020
2019
Numerator:
Net income attributable to Textainer Group Holdings Limited common shareholders
$
16,952
$
10,578
$
28,562
$
27,942
Denominator:
Weighted average common shares outstanding - basic
52,514
57,503
54,221
57,493
Dilutive share options and restricted share units
199
95
96
93
Weighted average common shares outstanding - diluted
52,713
57,598
54,317
57,586
Net income attributable to Textainer Group Holdings Limited common shareholders per common share
Basic
$
0.32
$
0.18
$
0.53
$
0.49
Diluted
$
0.32
$
0.18
$
0.53
$
0.49
Share options and restricted share units excluded from the computation of diluted EPS because they were anti-dilutive
1,553
1,783
2,009
1,801
(f)
Fair Value Measurements The Company’s financial instruments include cash and cash equivalents; restricted cash; accounts receivable and payable; container leaseback financing receivable; net investment in finance leases; due from affiliates, net; container contracts payable; due to container investors, net; debt and derivative instruments. See At September 30, 2020 and December 31, 2019, the fair value of the Company’s financial instruments approximated the related book value of such instruments except that, the fair value of net investment in finance leases (including the short-term balance) was approximately $614,665 and $299,275 at September 30, 2020 and December 31, 2019, respectively, compared to book values of $614,912 and $295,303 at September 30, 2020 and December 31, 2019, respectively. The fair value of container leaseback financing receivable (including the short-term balance) was approximately $279,623 and $267,551 at September 30, 2020 and December 31, 2019, respectively, compared to book values of $279,406 and $271,658 at September 30, 2020 and December 31, 2019, respectively. The fair value of long-term debt (including current maturities) based on the borrowing rates available to the Company was approximately $3,725,173 and $3,798,683 at September 30, 2020 and December 31, 2019, respectively, compared to book values of $3,721,289 and $3,797,729 at September 30, 2020 and December 31, 2019, respectively.
(g)
Derivative Instruments and Hedging The Company has entered into various interest rate swap and cap agreements to mitigate its exposure associated with its variable rate debt. The Company has utilized the income approach to measure at each balance sheet date the fair value of its derivative instruments using observable (Level 2) market inputs. The valuation also reflects the credit standing of the Company and the counterparties to the derivative agreements. The credit valuation adjustment was determined to be $369 and $167 (both were additions to the net fair value) as of September 30, 2020 and December 31, 2019, respectively. See Note 9 Derivative instruments are designated or non-designated for hedge accounting purposes. The fair value of the derivative instruments is reflected on a gross basis on the condensed consolidated balance sheets as of September 30, 2020 and December 31, 2019:
September 30, 2020
December 31, 2019
Assets
Interest rate swaps - not designated as hedges
$
—
$
135
Total
$
—
$
135
Liabilities
Interest rate swaps - designated as hedges
$
11,552
$
117
Interest rate swaps - not designated as hedges
22,960
13,661
Total
$
34,512
$
13,778
Designated Derivative Instruments As of September 30, 2020 and December 31, 2019, the Company has designated interest rate swap agreements for a total notional amount of $775,000 and $110,000, respectively, as a cash flow hedge for accounting purposes. The change in fair value of cash flow hedging instruments during the three and nine months ended September 30, 2020 of $158 pre-tax income and $13,093 pre-tax loss, respectively, were recorded on the condensed consolidated balance sheets in “accumulated other comprehensive loss” and pre-tax losses of $1,130 and $1,658 during the three and nine months ended September 30, 2020, respectively, were reclassified to “interest expense, net” when realized. As of September 30, 2019, none of the derivative instruments were designated by the Company for hedge accounting. Non-Designated Derivative Instruments As of September 30, 2020 and December 31, 2019, the Company has non-designated interest rate swap and cap agreements for a total notional amount of $572,750 and $920,500, respectively. The fair value of the non-designated derivative instruments is measured at each balance sheet date and the change in fair value during the three and nine months ended September 30, 2020 of $4,161 and $(9,434), respectively, and change in fair value during the three and nine months ended September 30, 2019 of $(2,478) and $(18,315), respectively, were recorded in the condensed consolidated statements of operations as “unrealized gain (loss) on derivative instruments, net.” The between the fixed and variable rate payments under these agreements are recognized in “realized (loss) gain on derivative instruments, net” in the condensed consolidated statements of operations when realized.
(h)
Revenue Recognition The components of the Company’s revenue as reported in the condensed consolidated statements of operations and in Note 10 “Segment Information” are as follows: Lease Rental Income Lease rental income arises principally from leasing containers to various international shipping lines and includes all rental charges billed to the lessees. Lease rental income - owned fleet comprises rental income for the container fleet owned by the Company. Lease rental income - managed fleet comprises rental income for the container fleet owned by the Container Investors. For lease accounting purposes, the management agreements with these Container Investors are deemed to convey to the Company the right to control the use of the managed containers and are therefore accounted for as “lease rental income - managed fleet” as reported in the condensed consolidated statements of operations (see Note 4 “Managed Container Fleet” for further information). Revenue is earned and recognized evenly over the period that the equipment is on lease. Where minimum lease payments vary over the lease term, revenue is recognized on a straight-line basis over the term of the lease. Interest income from finance leases and sales-type leaseback transaction s that are accounted for as financing transactions are recognized using the effective interest method , which generates a constant rate of interest over the period of the transac t ion . Management Fees - Non-leasing Under the Company’s management service agreements with Container Investors, fees are earned for the acquisition and sale of containers under management. Acquisition fees from purchases of containers for managed fleet are deferred and recognized as earned on a straight-line basis over the deemed lease term. Trading Container Margin The Company’s trading container sales proceeds arise from the resale of new and used containers to a wide variety of buyers. The related expenses represent the cost of trading containers sold as well as other selling costs that are recognized as incurred. Revenue is recorded when control of the containers is transferred to the customer, which typically occurs upon delivery to, or pick-up by, the customer and when collectability is reasonably assured. Gain on Sale of Owned Fleet Containers, Net The Company also generally sells containers at the end of their useful lives or when it is financially attractive to do so. The gain on sale of owned fleet containers is the excess of the sale price over the carrying value for these units at the time of sale. Revenue is recorded when control of the containers is transferred to the customer, which typically occurs upon delivery to, or pick-up by, the customer and when collectability is reasonably assured. Gain on sale of owned fleet containers, net, also includes gains (losses) recognized at the inception of sales-type leases of our owned fleet, representing the excess (deficiency) of the estimated fair value of containers placed on sales-type leases over (below) their book value. For further discussion on the Company’s revenue recognition accounting policy, please refer to Note 1 “Nature of Business and Summary of Significant Accounting Polices” in Item 18, “Financial Statements” in our 2019 Form 20-F.
(i)
Allowance for Credit Losses In June 2016, the Financial Accounting Standards Board (“FASB”) issued Accounting Standards Update No. 2016-13, Financial Instruments – Credit Losses (Topic 326) Topic 842, Leases The Company adopted ASU 2016-13 and all related amendments on the effective date of January 1, 2020 using the modified retrospective method by recognizing the cumulative effect adjustment to the opening balance of retained earnings at the adoption date. Periods prior to the adoption date that are presented for comparative purposes are not adjusted. As a result of the adoption of ASU 2016-13, the Company recognized a beginning balance transition adjustment to the allowance for credit losses on January 1, 2020 of $892, with a cumulative effect adjustment to the opening balance of retained earnings in the condensed consolidated balance sheet and condensed consolidated statement of stockholder’s equity as of September 30, 2020. Accounts receivable, net investment in finance leases and container leaseback financing receivable are stated at amortized cost net of allowance for credit losses. The Company maintains allowances for credit losses resulting from the inability of its lessees to make required payments under operating leases, finance leases and container leaseback financing receivable . Changes in economic conditions or other events may necessitate additions or deductions to the allowance for credit losses (see Note 7 “ Allowance for Credit Losses ” for further information) .
( j )
Recently Issued Accounting Standards In August 2018, the FASB issued Accounting Standards Update No. 2018-15, Intangibles - Goodwill and Other (Topic 350) - In March 2020, the FASB issued Accounting Standards Update No. 2020-04, Reference Rate Reform (“Topic 848”) The amendments provide optional guidance for a limited time to ease the potential burden in accounting for reference rate reform. On April 10, 2020, the FASB issued a question-and-answer document regarding accounting for lease concessions and other effects of the coronavirus disease pandemic (“COVID-19”). The document clarifies that entities may elect to not evaluate whether lease-related relief that lessors provide to mitigate the economic effects of COVID-19 on lessees is a lease modification under Leases ASC 842. Instead, an entity that elects not to evaluate whether a concession is a modification can then elect whether to apply the modification guidance (i.e. assume the relief was always contemplated by the contract or assume the relief was not contemplated by the contract). Both lessees and lessors may make this election only when concessions related to the effects of COVID-19 do not result in a substantial increase in the rights of the lessor or the obligations of the lessee. Upon issuance of this document, the Company made the election to apply the practical expedient method to account for any concessions as if they were contemplated as part of our existing leases and will apply this election consistently for all leases. There were no concessions related to the COVID-19 that were granted (as a lessor) or received (as a lessee) as of September 30, 2020.
(k)
Reclassifications and Changes in Presentation Certain prior period amounts for the three and nine months ended September 30, 2019 have been reclassified to conform with the 2020 presentation and to the 2019 Form 20-F. Amounts of rental income from trading containers that were on lease were reclassified out of the line item “trading container sales proceeds” and included within the line item “lease rental income – owned fleet” in the condensed consolidated statements of operations to appropriately reflect the nature of the revenue, which represents an immaterial reclassification in the previously reported amou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9T15:31:54Z</dcterms:created>
  <dcterms:modified xmlns:dcterms="http://purl.org/dc/terms/" xmlns:xsi="http://www.w3.org/2001/XMLSchema-instance" xsi:type="dcterms:W3CDTF">2020-11-19T15:31:54Z</dcterms:modified>
</cp:coreProperties>
</file>